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Business And Summ" sheetId="8" r:id="rId8"/>
    <s:sheet name="Use of Estimates and Assumption" sheetId="9" r:id="rId9"/>
    <s:sheet name="Acquisitions" sheetId="10" r:id="rId10"/>
    <s:sheet name="Intangible Assets, Net" sheetId="11" r:id="rId11"/>
    <s:sheet name="Property and Equipment, Net" sheetId="12" r:id="rId12"/>
    <s:sheet name="Accrued Liabilities" sheetId="13" r:id="rId13"/>
    <s:sheet name="Long-Term Debt" sheetId="14" r:id="rId14"/>
    <s:sheet name="Fair Value of Financial Instrum" sheetId="15" r:id="rId15"/>
    <s:sheet name="Office Relocations" sheetId="16" r:id="rId16"/>
    <s:sheet name="Commitments and Contingencies" sheetId="17" r:id="rId17"/>
    <s:sheet name="Stockholders' Equity" sheetId="18" r:id="rId18"/>
    <s:sheet name="Other Comprehensive Income (Los" sheetId="19" r:id="rId19"/>
    <s:sheet name="Income Taxes" sheetId="20" r:id="rId20"/>
    <s:sheet name="Segment Reporting" sheetId="21" r:id="rId21"/>
    <s:sheet name="Net Income (Loss) Per Share Inf" sheetId="22" r:id="rId22"/>
    <s:sheet name="Employee Benefit Plans" sheetId="23" r:id="rId23"/>
    <s:sheet name="Selected Quarterly Financial Da" sheetId="24" r:id="rId24"/>
    <s:sheet name="Subsequent Events" sheetId="25" r:id="rId25"/>
    <s:sheet name="Valuation and Qualifying Accoun" sheetId="26" r:id="rId26"/>
    <s:sheet name="Organization, Business and Su27" sheetId="27" r:id="rId27"/>
    <s:sheet name="Organization, Business and Su28" sheetId="28" r:id="rId28"/>
    <s:sheet name="Acquisitions (Tables)" sheetId="29" r:id="rId29"/>
    <s:sheet name="Intangible Assets, Net (Tables)" sheetId="30" r:id="rId30"/>
    <s:sheet name="Property and Equipment, Net (Ta" sheetId="31" r:id="rId31"/>
    <s:sheet name="Accrued Liabilities (Tables)" sheetId="32" r:id="rId32"/>
    <s:sheet name="Long-Term Debt (Tables)" sheetId="33" r:id="rId33"/>
    <s:sheet name="Fair Value of Financial Instr34" sheetId="34" r:id="rId34"/>
    <s:sheet name="Commitments and Contingencies (" sheetId="35" r:id="rId35"/>
    <s:sheet name="Stockholders' Equity (Tables)" sheetId="36" r:id="rId36"/>
    <s:sheet name="Other Comprehensive Income (L37" sheetId="37" r:id="rId37"/>
    <s:sheet name="Income Taxes (Tables)" sheetId="38" r:id="rId38"/>
    <s:sheet name="Segment Reporting (Tables)" sheetId="39" r:id="rId39"/>
    <s:sheet name="Net Income (Loss) Per Share I40" sheetId="40" r:id="rId40"/>
    <s:sheet name="Employee Benefit Plans (Tables)" sheetId="41" r:id="rId41"/>
    <s:sheet name="Selected Quarterly Financial 42" sheetId="42" r:id="rId42"/>
    <s:sheet name="Organization, Business and Su43" sheetId="43" r:id="rId43"/>
    <s:sheet name="Organization, Business and Su44" sheetId="44" r:id="rId44"/>
    <s:sheet name="Organization, Business and Su45" sheetId="45" r:id="rId45"/>
    <s:sheet name="Organization, Business and Su46" sheetId="46" r:id="rId46"/>
    <s:sheet name="Organization, Business and Su47" sheetId="47" r:id="rId47"/>
    <s:sheet name="Organization, Business and Su48" sheetId="48" r:id="rId48"/>
    <s:sheet name="Organization, Business and Su49" sheetId="49" r:id="rId49"/>
    <s:sheet name="Organization, Business and Su50" sheetId="50" r:id="rId50"/>
    <s:sheet name="Acquisitions (Narrative) (Detai" sheetId="51" r:id="rId51"/>
    <s:sheet name="Acquisitions (Summary of Consid" sheetId="52" r:id="rId52"/>
    <s:sheet name="Intangible Assets, Net (Narrati" sheetId="53" r:id="rId53"/>
    <s:sheet name="Intangible Assets, Net (Intangi" sheetId="54" r:id="rId54"/>
    <s:sheet name="Intangible Assets, Net (Estimat" sheetId="55" r:id="rId55"/>
    <s:sheet name="Property and Equipment, Net (Na" sheetId="56" r:id="rId56"/>
    <s:sheet name="Property and Equipment, Net (Pr" sheetId="57" r:id="rId57"/>
    <s:sheet name="Accrued Liabilities (Detail)" sheetId="58" r:id="rId58"/>
    <s:sheet name="Long-Term Debt (Narrative) (Det" sheetId="59" r:id="rId59"/>
    <s:sheet name="Long-Term Debt (Long-Term Debt)" sheetId="60" r:id="rId60"/>
    <s:sheet name="Long-Term Debt (Tax-Exempt Bond" sheetId="61" r:id="rId61"/>
    <s:sheet name="Long-Term Debt (Aggregate Contr" sheetId="62" r:id="rId62"/>
    <s:sheet name="Fair Value of Financial Instr63" sheetId="63" r:id="rId63"/>
    <s:sheet name="Fair Value of Financial Instr64" sheetId="64" r:id="rId64"/>
    <s:sheet name="Fair Value of Financial Instr65" sheetId="65" r:id="rId65"/>
    <s:sheet name="Fair Value of Financial Instr66" sheetId="66" r:id="rId66"/>
    <s:sheet name="Office Relocations (Narrative) " sheetId="67" r:id="rId67"/>
    <s:sheet name="Commitments and Contingencies68" sheetId="68" r:id="rId68"/>
    <s:sheet name="Commitments and Contingencies69" sheetId="69" r:id="rId69"/>
    <s:sheet name="Commitments and Contingencies70" sheetId="70" r:id="rId70"/>
    <s:sheet name="Stockholders' Equity (Narrative" sheetId="71" r:id="rId71"/>
    <s:sheet name="Stockholders' Equity (Common St" sheetId="72" r:id="rId72"/>
    <s:sheet name="Stockholders' Equity (Restricte" sheetId="73" r:id="rId73"/>
    <s:sheet name="Stockholders' Equity (Summary o" sheetId="74" r:id="rId74"/>
    <s:sheet name="Stockholders' Equity (Summary75" sheetId="75" r:id="rId75"/>
    <s:sheet name="Stockholders' Equity (Summary76" sheetId="76" r:id="rId76"/>
    <s:sheet name="Stockholders' Equity (Summarize" sheetId="77" r:id="rId77"/>
    <s:sheet name="Other Comprehensive Income (L78" sheetId="78" r:id="rId78"/>
    <s:sheet name="Other Comprehensive Income (L79" sheetId="79" r:id="rId79"/>
    <s:sheet name="Income Taxes (Narrative) (Detai" sheetId="80" r:id="rId80"/>
    <s:sheet name="Income Taxes (Provision For Inc" sheetId="81" r:id="rId81"/>
    <s:sheet name="Income Taxes (Components of Def" sheetId="82" r:id="rId82"/>
    <s:sheet name="Income Taxes (Differences betwe" sheetId="83" r:id="rId83"/>
    <s:sheet name="Segment Reporting (Narrative) (" sheetId="84" r:id="rId84"/>
    <s:sheet name="Segment Reporting (Summary of F" sheetId="85" r:id="rId85"/>
    <s:sheet name="Segment Reporting (Changes in G" sheetId="86" r:id="rId86"/>
    <s:sheet name="Segment Reporting (Reconciliati" sheetId="87" r:id="rId87"/>
    <s:sheet name="Segment Reporting (Total Report" sheetId="88" r:id="rId88"/>
    <s:sheet name="Net Income (Loss) Per Share I89" sheetId="89" r:id="rId89"/>
    <s:sheet name="Employee Benefit Plans (Narrati" sheetId="90" r:id="rId90"/>
    <s:sheet name="Employee Benefit Plans (Plan Co" sheetId="91" r:id="rId91"/>
    <s:sheet name="Selected Quarterly Financial 92" sheetId="92" r:id="rId92"/>
    <s:sheet name="Selected Quarterly Financial 93" sheetId="93" r:id="rId93"/>
    <s:sheet name="Subsequent Events (Details)"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1138">
  <si>
    <t>Document and Entity Information - USD ($)</t>
  </si>
  <si>
    <t>12 Months Ended</t>
  </si>
  <si>
    <t>Dec. 31, 2015</t>
  </si>
  <si>
    <t>Jan. 29,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Entity Registrant Name</t>
  </si>
  <si>
    <t>WASTE CONNEC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Thousands</t>
  </si>
  <si>
    <t>Dec. 31, 2014</t>
  </si>
  <si>
    <t>Current assets:</t>
  </si>
  <si>
    <t>Cash and equivalents</t>
  </si>
  <si>
    <t>Accounts receivable, net of allowance for doubtful accounts of $7,738 and $9,175 at December 31, 2015 and 2014, respectively</t>
  </si>
  <si>
    <t>Deferred income taxes</t>
  </si>
  <si>
    <t>Prepaid expenses and other current assets</t>
  </si>
  <si>
    <t>Total current assets</t>
  </si>
  <si>
    <t>Property and equipment, net</t>
  </si>
  <si>
    <t>Goodwill</t>
  </si>
  <si>
    <t>Intangible assets, net</t>
  </si>
  <si>
    <t>Restricted assets</t>
  </si>
  <si>
    <t>Other assets, net</t>
  </si>
  <si>
    <t>Total assets</t>
  </si>
  <si>
    <t>[1]</t>
  </si>
  <si>
    <t>Current liabilities:</t>
  </si>
  <si>
    <t>Accounts payable</t>
  </si>
  <si>
    <t>Book overdraft</t>
  </si>
  <si>
    <t>Accrued liabilities</t>
  </si>
  <si>
    <t>Deferred revenue</t>
  </si>
  <si>
    <t>Current portion of contingent consideration</t>
  </si>
  <si>
    <t>Current portion of long-term debt and notes payable</t>
  </si>
  <si>
    <t>Total current liabilities</t>
  </si>
  <si>
    <t>Long-term debt and notes payable</t>
  </si>
  <si>
    <t>Long-term portion of contingent consideration</t>
  </si>
  <si>
    <t>Other long-term liabilities</t>
  </si>
  <si>
    <t>Total liabilities</t>
  </si>
  <si>
    <t>Commitments and contingencies (Note 10)</t>
  </si>
  <si>
    <t xml:space="preserve"> </t>
  </si>
  <si>
    <t>Equity:</t>
  </si>
  <si>
    <t>Preferred stock: $0.01 par value per share; 7,500,000 shares authorized; none issued and outstanding</t>
  </si>
  <si>
    <t>Common stock: $0.01 par value per share; 250,000,000 shares authorized; 122,375,955 and 123,984,527 shares issued and outstanding at December 31, 2015 and 2014, respectively</t>
  </si>
  <si>
    <t>Additional paid-in capital</t>
  </si>
  <si>
    <t>Accumulated other comprehensive loss</t>
  </si>
  <si>
    <t>Retained earnings</t>
  </si>
  <si>
    <t>Total Waste Connections' equity</t>
  </si>
  <si>
    <t>Noncontrolling interest in subsidiaries</t>
  </si>
  <si>
    <t>Total equity</t>
  </si>
  <si>
    <t>Total liabilities and stockholders' equity</t>
  </si>
  <si>
    <t>Goodwill is included within total assets for each of the Company's four operating segments.</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Income (Loss) - USD ($) $ in Thousands</t>
  </si>
  <si>
    <t>Dec. 31, 2013</t>
  </si>
  <si>
    <t>Income Statement [Abstract]</t>
  </si>
  <si>
    <t>Revenues</t>
  </si>
  <si>
    <t>Operating expenses:</t>
  </si>
  <si>
    <t>Cost of operations</t>
  </si>
  <si>
    <t>Selling, general and administrative</t>
  </si>
  <si>
    <t>Depreciation</t>
  </si>
  <si>
    <t>Amortization of intangibles</t>
  </si>
  <si>
    <t>Loss on prior office leases</t>
  </si>
  <si>
    <t>Impairments and other operating items</t>
  </si>
  <si>
    <t>Operating income (loss)</t>
  </si>
  <si>
    <t>Interest expense</t>
  </si>
  <si>
    <t>Other income (expense), net</t>
  </si>
  <si>
    <t>Income (loss) before income tax provision</t>
  </si>
  <si>
    <t>Income tax (provision) benefit</t>
  </si>
  <si>
    <t>Net income (loss)</t>
  </si>
  <si>
    <t>Less: Net income attributable to noncontrolling interests</t>
  </si>
  <si>
    <t>Net income (loss) attributable to Waste Connections</t>
  </si>
  <si>
    <t>Earnings (loss) per common share attributable to Waste Connections' common stockholders:</t>
  </si>
  <si>
    <t>Basic</t>
  </si>
  <si>
    <t>Diluted</t>
  </si>
  <si>
    <t>Shares used in the per share calculations:</t>
  </si>
  <si>
    <t>Cash dividends per common share</t>
  </si>
  <si>
    <t>Condensed Consolidated Statements of Comprehensive Income (Loss) - USD ($) $ in Thousands</t>
  </si>
  <si>
    <t>Other comprehensive income (loss), before tax:</t>
  </si>
  <si>
    <t>Other comprehensive income (loss), before tax</t>
  </si>
  <si>
    <t>Income tax (expense) benefit related to items of other comprehensive income (loss)</t>
  </si>
  <si>
    <t>Other comprehensive income (loss), net of tax</t>
  </si>
  <si>
    <t>Comprehensive income (loss)</t>
  </si>
  <si>
    <t>Less: Comprehensive income attributable to noncontrolling interests</t>
  </si>
  <si>
    <t>Comprehensive income (loss) attributable to Waste Connections</t>
  </si>
  <si>
    <t>Interest Rate Swap [Member]</t>
  </si>
  <si>
    <t>Amounts reclassified, gross</t>
  </si>
  <si>
    <t>Changes in fair value, gross</t>
  </si>
  <si>
    <t>Fuel [Member] | Commodity Contract [Member]</t>
  </si>
  <si>
    <t>Condensed Consolidated Statements of Equity - USD ($) $ in Thousands</t>
  </si>
  <si>
    <t>Deferred Compensation PlanCommon Stock [Member]</t>
  </si>
  <si>
    <t>Common Stock [Member]</t>
  </si>
  <si>
    <t>Additional Paid-In Capital [Member]</t>
  </si>
  <si>
    <t>Accumulated Other Comprehensive Income (Loss) [Member]</t>
  </si>
  <si>
    <t>Retained Earnings [Member]</t>
  </si>
  <si>
    <t>Noncontrolling Interests [Member]</t>
  </si>
  <si>
    <t>Total</t>
  </si>
  <si>
    <t>Beginning Balances at Dec. 31, 2012</t>
  </si>
  <si>
    <t>Beginning Balances, shares at Dec. 31, 2012</t>
  </si>
  <si>
    <t>Vesting of restricted stock units (shares)</t>
  </si>
  <si>
    <t>Vesting of restricted stock units</t>
  </si>
  <si>
    <t>Tax withholdings related to net share settlements of restricted stock units</t>
  </si>
  <si>
    <t>Tax withholdings related to net share settlements of restricted stock units, shares</t>
  </si>
  <si>
    <t>Equity-based compensation</t>
  </si>
  <si>
    <t>Exercise of stock options and warrants</t>
  </si>
  <si>
    <t>Exercise of stock options and warrants, shares</t>
  </si>
  <si>
    <t>Excess tax benefit associated with equity-based compensation</t>
  </si>
  <si>
    <t>Cash dividends on common stock</t>
  </si>
  <si>
    <t>Amounts reclassified into earnings, net of taxes</t>
  </si>
  <si>
    <t>Changes in fair value of cash flow hedges, net of taxes</t>
  </si>
  <si>
    <t>Distributions to noncontrolling interests</t>
  </si>
  <si>
    <t>Ending Balances at Dec. 31, 2013</t>
  </si>
  <si>
    <t>Ending Balances, Shares at Dec. 31, 2013</t>
  </si>
  <si>
    <t>Repurchase of common stock</t>
  </si>
  <si>
    <t>Repurchase of common stock, shares</t>
  </si>
  <si>
    <t>Ending Balances at Dec. 31, 2014</t>
  </si>
  <si>
    <t>Ending Balances, Shares at Dec. 31, 2014</t>
  </si>
  <si>
    <t>Ending Balances at Dec. 31, 2015</t>
  </si>
  <si>
    <t>Ending Balances, Shares at Dec. 31, 2015</t>
  </si>
  <si>
    <t>Condensed Consolidated Statements of Cash Flows - USD ($) $ in Thousands</t>
  </si>
  <si>
    <t>Cash flows from operating activities:</t>
  </si>
  <si>
    <t>Adjustments to reconcile net income (loss) to net cash provided by operating activities:</t>
  </si>
  <si>
    <t>Loss on disposal of assets and impairments</t>
  </si>
  <si>
    <t>Deferred income taxes, net of acquisitions</t>
  </si>
  <si>
    <t>Amortization of debt issuance costs</t>
  </si>
  <si>
    <t>Interest income on restricted assets</t>
  </si>
  <si>
    <t>Interest accretion</t>
  </si>
  <si>
    <t>Payment of contingent consideration recorded in earnings</t>
  </si>
  <si>
    <t>Adjustments to contingent consideration</t>
  </si>
  <si>
    <t>Changes in operating assets and liabilities, net of effects from acquisitions:</t>
  </si>
  <si>
    <t>Accounts receivable, net</t>
  </si>
  <si>
    <t>Net cash provided by operating activities</t>
  </si>
  <si>
    <t>Cash flows from investing activities:</t>
  </si>
  <si>
    <t>Payments for acquisitions, net of cash acquired</t>
  </si>
  <si>
    <t>Proceeds from adjustment to acquisition consideration</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tock</t>
  </si>
  <si>
    <t>Payments for cash dividends</t>
  </si>
  <si>
    <t>Debt issuance costs</t>
  </si>
  <si>
    <t>Net cash used in financing activities</t>
  </si>
  <si>
    <t>Net increase (decrease) in cash and equivalents</t>
  </si>
  <si>
    <t>Cash and equivalents at beginning of year</t>
  </si>
  <si>
    <t>Cash and equivalents at end of year</t>
  </si>
  <si>
    <t>SUPPLEMENTARY DISCLOSURES OF CASH FLOW INFORMATION AND NON-CASH TRANSACTIONS:</t>
  </si>
  <si>
    <t>Cash paid for income taxes</t>
  </si>
  <si>
    <t>Cash paid for interest</t>
  </si>
  <si>
    <t>In connection with its acquisitions, the Company assumed liabilities as follows:</t>
  </si>
  <si>
    <t>Fair value of assets acquired</t>
  </si>
  <si>
    <t>Cash paid for current year acquisitions</t>
  </si>
  <si>
    <t>Liabilities assumed and notes payable issued to sellers of businesses acquired</t>
  </si>
  <si>
    <t>Organization, Business And Summary Of Significant Accounting Policies</t>
  </si>
  <si>
    <t>Organization, Business and Summary of Significant Accounting Policies [Abstract]</t>
  </si>
  <si>
    <t>Organization, Business and Summary of Significant Accounting Policies</t>
  </si>
  <si>
    <t>1. ORGANIZATION, BUSINESS AND SUMMARY OF SIGNIFICANT ACCOUNTING POLICIES
Organization and Business
Waste Connections, Inc. (“WCI” or the “Company”) was incorporated in Delaware on September 9, 1997, and commenced its operations on October 1, 1997, through the purchase of certain solid waste operations in the state of Washington. The Company is an integrated municipal solid waste services company that provides solid waste collection, transfer, disposal and recycling services in mostly exclusive and secondary markets in the U.S. and a leading provider of non-hazardous exploration and production (“E&amp;P”) waste treatment, recovery and disposal services in several of the most active natural resource producing areas of the U.S. The Company also provides intermodal services for the rail haul movement of cargo and solid waste containers in the Pacific Northwest.
Basis of Presentation
These consolidated financial statements include the accounts of WCI and its wholly-owned and majority-owned subsidiaries. The consolidated entity is referred to herein as the Company. All significant intercompany accounts and transactions have been eliminated in consolidation.
As further discussed in Note 18 – “Subsequent Events,” the Company entered into the Merger Agreement on January 18, 2016, that, if consummated, would result in the Company becoming a wholly-owned subsidiary of Progressive Waste. The accompanying consolidated financial statements , of which these notes are an integral part, do not reflect any effects that would result if the transaction contemplated by the Merger Agreement is consummated.
Cash Equivalents
The Company considers all highly liquid investments with a maturity of three months or less at purchase to be cash equivalents. As of December 31, 2015 and 2014, cash equivalents consisted of demand money market accounts.
Concentrations of Credit Risk
Financial instruments that potentially subject the Company to concentrations of credit risk consist primarily of cash and equivalents, restricted assets and accounts receivable. The Company maintains cash and equivalents with banks that at times exceed applicable insurance limits. The Company reduces its exposure to credit risk by maintaining such deposits with high quality financial institutions. The Company’s restricted assets are invested primarily in U.S. government and agency securities. The Company has not experienced any losses related to its cash and equivalents or restricted asse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Revenue Recognition and Accounts Receivable
Revenues are recognized when persuasive evidence of an arrangement exists, the service has been provided, the price is fixed or determinable and collection is reasonably assured. Certain customers are billed in advance and, accordingly, recognition of the related revenues is deferred until the services are provided. In accordance with revenue recognition guidance, any tax assessed by a governmental authority that is directly imposed on a revenue-producing transaction between a seller and a customer is presented in the Statements of Net Income (Loss) on a net basis (excluded from revenues).
The Company’s receivables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Buildings
10 – 20 years
Leasehold and land improvements
3 – 10 years
Machinery and equipment
3 – 12 years
Rolling stock
2 – 10 years
Containers
5 – 12 years
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
Final capping, closure and post-closure obligations . The Company accrues for estimated final capping, closure and post-closure maintenance obligations at the landfills it owns and the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5 and 2014 “layers” for final capping, closure and post-closure obligations was 4.75% and 5.75% , respectively, which reflects the Company’s long-term credit adjusted risk free rate as of the end of 2014 and 2013. The Company’s inflation rate assumption was 2.5% for the years ended December 31, 2015 and 2014.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 wned landfills and landfills operated under life-of-site agreements have estimated remaining lives, based on remaining permitted capacity, probable expansion capacity and projected annual disposal volumes, that range from approximately 1 to 183 years, with an average remaining life of approximately 38 years. The costs for final capping, closure and post-closure obligations at landfills the Company owns or operates under life-of-site agreements are generally estimated based on interpretations of current requirements and proposed or anticipated regulatory changes.
The estimates for landfill final capping, closure and post-closure costs consider when the costs would actually be paid and factor in inflation and discount rates. Interest is accreted on the recorded liability using the corresponding discount rate. When using discounted cash flow techniques, reliable estimates of market premiums may not be obtainable. In the waste industry, there is no market for selling the responsibility for final capping, closure and post-closure obligations independent of selling the landfill in its entirety. Accordingly, the Company does not believe that it is possible to develop a methodology to reliably estimate a market risk premium and has therefore excluded any such market risk premium from its determination of expected cash flows for landfill asset retirement obligations. The possibility of changing legal and regulatory requirements and the forward-looking nature of these types of costs make any estimation or assumption less certain.
The following is a reconciliation of the Company’s final capping, closure and post-closure liability balance from December 31, 2013 to December 31, 2015:
Final capping, closure and post-closure liability at December 31, 2013
$ 50,128
Adjustments to final capping, closure and post-closure liabilities
4,176
Liabilities incurred
3,846
Accretion expense associated with landfill obligations
3,408
Closure payments
(178)
Assumption of closure liabilities from acquisitions
120
Final capping, closure and post-closure liability at December 31, 2014
61,500
Adjustments to final capping, closure and post-closure liabilities
89
Liabilities incurred
4,690
Accretion expense associated with landfill obligations
3,759
Closure payments
(72)
Assumption of closure liabilities from acquisitions
8,647
Final capping, closure and post-closure liability at December 31, 2015
$ 78,613
The Adjustments to final capping, closure and post-closure liabilities for the year ended December 31, 2014, primarily consisted of the following changes at some of the Company’s landfills: increases in estimated future closure expenditures, changes in engineering estimates of total site capacities and increases in estimated annual tonnage consumption. The final capping, closure and post-closure liability is included in Other long-term liabilities in the Consolidated Balance Sheets. The Company performs its annual review of its cost and capacity estimates in the first quarter of each year.
At December 31, 2015, $ 43,636 of the Company’s restricted assets balance was for purposes of securing its performance of future final capping, closure and post-closure obligations.
-
Disposal capacity .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Cell Processing Reserves
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5 and 2014, the current portion of cell processing reserves was $ 5,566 and $6,136 , respectively, which is included in Accrued liabilities in the Consolidated Balance Sheets. At December 31, 2015 and 2014, the long-term portion of cell processing reserves was $2,157 and $ 2,409 , respectively, which is included in Other long-term liabilities in the Consolidated Balance Sheets.
Business Combination Accounting
The Company accounts for business combinations as follows:
·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
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Finite-Lived Intangible Assets
The amounts assigned to franchise agreements, contracts, customer lists, permits and non-competition agreements are being amortized on a straight-line basis over the expected term of the related agreements (ranging from 1 to 56 years).
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xploration and production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the segment; or
·
current period or expected future operating cash flow losses.
In the first step (“Step 1”) of testing for goodwill impairment, the Company estimates the fair value of each reporting unit, which the Company has determined to be its three geographic operating segments and its E&amp;P segment,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the carrying value, then the Company would perform a second step and determine the fair value of the goodwill. In this second step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Impairments and other operating items in the Company’s Consolidated Statements of Net Income (Loss).
During the third quarter of 2015, the Company determined that sufficient indicators of potential impairment existed to require an interim goodwill and indefinite-lived intangible assets impairment analysis for its E&amp;P segment as a result of the sustained decline in oil prices in the recent months, together with market expectations of a likely slow recovery in such prices. The Company, therefore, performed a Step 1 assessment of its E&amp;P segment during the third quarter of 2015. The Step 1 assessmen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6% , annual revenue projections based on E&amp;P waste resulting from projected levels of oil and natural gas exploration and production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recorded a goodwill impairment charge within its E&amp;P segment of $411,786 during the third quarter of 2015. Following the impairment charge, the Company’s E&amp;P segment has a remaining balance in goodwill of $77,343 at December 31, 2015.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ity test, the Company determined that the carrying value of certain indefinite-lived intangible assets within the E&amp;P segment exceeded their fair value and were therefore not recoverable. The Company recorded an impairment charge to Impairments and other operating items in the Consolidated Statements of Net Income (Loss) on certain indefinite-lived intangible assets within its E&amp;P segment of $38,351 during the third quarter and fourth quarter of 2015. Following the impairment charge, the Company’s E&amp;P segment has a remaining balance in indefinite-lived intangible assets of $21,504 at December 31, 2015. The Company did not record an impairment charge to its E&amp;P segment as a result of its goodwill and indefinite-lived intangible assets impairment tests in 2014.
During the Company’s annual impairment analysis, the Company determined the fair value of each of its three geographic operating segments as a whole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and growth rates. The cash flows employed in the Company’s 2015 discounted cash flow analyses were based on ten -year financial forecasts, which in turn were based on the 2016 annual budget developed internally by management. These forecasts reflect operating profit margins that were consistent with 2015 results and perpetual revenue growth rates of 3.3% . The Company’s discount rate assumptions are based on an assessment of the Company’s weighted average cost of capital which approximated 5.0% . In assessing the reasonableness of the Company’s determined fair values of its reporting units, the Company evaluates its results against its current market capitalization. The Company did not record an impairment charge to its three geographic operating segments as a result of its goodwill and indefinite - lived intangible assets impairment tests in 2015 and 2014 .
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non-competition agreements. The recoverability of these assets is tested whenever events or changes in circumstances indicate that their carrying amount may not be recoverable.
Typical indicators that an asset may be impaired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a segment; or
·
current period or expected future operating cash flow losses.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Prior to conducting Step 1 of the goodwill impairment test for the E&amp;P segment, as described above, the Company first evaluated the recoverability of its long-lived assets, including finite-lived intangible assets. When indicators of impairment are present, as described above, the Company tests long-lived assets for recoverability by comparing the carrying value of an asset group to its undiscounted cash flows. The Company considered the sustained decline in oil prices in the recent months, together with market expectations of a likely slow recovery in such prices, to be indicators of impairment for the E&amp;P segment’s long-lived assets. Based on the result of the recoverability test, the Company determined that the carrying value of certain asset groups within the E&amp;P segment exceeded their undiscounted cash flows and were therefore not recoverable. The Company then compared the fair value of these asset groups to their carrying values. The Company estimated the fair value of the asset groups under an income approach, as described above. Based on the analysis, the Company recorded an impairment charge to Impairments and other operating items in the Consolidated Statements of Net Income (Loss) on certain long-lived assets within its E&amp;P segment of $67,647 during the year ended December 31, 2015. Following the impairment charge, the Company’s E&amp;P segment has a remaining balance in property and equipment of $929,839 at December 31, 2015.
In 2014, the Company recorded an $8,445 impairment charge, which is included in Impairments and other operating items in the Consolidated Statements of Net Income (Loss), for property and equipment at an E&amp;P disposal facility as a result of projected operating losses resulting from the migration of the majority of the facility’s customers to a new E&amp;P facility that the Company owns and operates. The fair value of the property and equipment was determined using a discounted cash flow model.
Landfills –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t>
  </si>
  <si>
    <t>Use of Estimates and Assumptions</t>
  </si>
  <si>
    <t>Use of Estimates and Assumptions [Abstract]</t>
  </si>
  <si>
    <t>2. USE OF ESTIMATES AND ASSUMPTIONS
In preparing the Company’s consolidated financial statements, several estimates and assumptions are made that affect the accounting for and recognition of assets, liabilities, revenues and expenses. These estimates and assumptions must be made because certain of the information that is used in the preparation of the Company’s consolidated financial statements is dependent on future events, cannot be calculated with a high degree of precision from data available or is simply not capable of being readily calculated based on generally accepted methodologies. In some cases, these estimates are particularly difficult to determine and the Company must exercise significant judgment. The most difficult, subjective and complex estimates and the assumptions that deal with the greatest amount of uncertainty are related to the Company’s accounting for landfills, self-insurance accruals, income taxes, allocation of acquisition purchase price, contingent consideration accruals and asset impairments, which are discussed in Note 1.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solidated financial statements.</t>
  </si>
  <si>
    <t>Acquisitions</t>
  </si>
  <si>
    <t>Acquisitions [Abstract]</t>
  </si>
  <si>
    <t xml:space="preserve">3. ACQUISITIONS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prospectively in the period the adjustment is identified in the consolidated financial statements. The Company recognizes acquisition-related costs as expense.
In January 2015, the Company acquired Shale Gas Services, LLC (“Shale Gas”), which owns two E&amp;P waste stream treatment and recycling operations in Arkansas and Texas, for cash consideration of $41,000 and potential future contingent consideration. The contingent consideration would be paid to the former owners of Shale Gas based on the achievement of certain operating targets for the acquired operations, as specified in the membership purchase agreement, over a two -year period following the close of the acquisition. The Company used probability assessments of the expected future cash flows and determined that no liability for payment of future contingent consideration existed as of the acquisition close date. As of December 31, 2015, the assessment that no liability existed for payment of future contingent consideration has not changed.
In March 2015, the Company acquired DNCS Properties, LLC (“DNCS”), which owns land and permits to construct and operate an E&amp;P waste facility in the Permian Basin, for cash consideration of $30,000 and a long-term note issued to the former owners of DNCS with a fair value of $5,088 . The long-term note requires ten annual principal payments of $500 , followed by an additional ten annual principal payments of $250 , for total future cash payments of $7,500 . The fair value of the long-term note was determined by applying a discount rate of 4.75% to the payments over the 20 -year payment period.
In November 2015, the Company acquired Rock River Environmental Services, Inc. (“Rock River”), an integrated provider of solid waste collection, recycling, transfer and disposal services. The acquired operations service 19 counties in central and northern Illinois and include five collection operations, two landfills, one compost facility, one transfer station and one recycling facility. The Company paid cash consideration of $225,000 for this acquisition, using proceeds from borrowings under its credit agreement. The Company also paid an additional amount for the purchase of estimated working capital, which is subject to post-closing adjustments.
In addition to the acquisitions of Shale Gas, DNCS and Rock River, the Company also acquired 11 individually immaterial non-hazardous solid waste collection and disposal businesses during the year ended December 31, 2015.
In March 2014, the Company acquired Screwbean Landfill, LLC (“Screwbean”), which owns land and permits to construct and operate an E&amp;P waste facility, and S.A. Dunn &amp; Company, LLC (“Dunn”), which owns land and permits to construct and operate a construction and demolition landfill, for aggregate total cash consideration of $27,020 and contingent consideration of $2,923 . Contingent consideration represents the fair value of up to $3,000 of amounts payable to the former Dunn owners based on the successful modification of site construction permits that would enable increased capacity at the landfill. The fair value of the contingent consideration was determined using probability assessments of the expected future cash flows over the two -year period in which the obligations are expected to be settled, and applying discount rates ranging from 2.4% to 2.7% . As of December 31, 2015, the obligation recognized at the purchase date has not materially changed. Any changes in the fair value of the contingent consideration subsequent to the acquisition date will be charged or credited to expense until the contingency is settled.
In September 2014, the Company acquired Rumsey Environmental, LLC (“Rumsey”), which provides solid waste collection services in western Alabama, for aggregate total cash consideration of $16,000 and contingent consideration of $1,891 . Contingent consideration represents the fair value of up to $2,000 of amounts payable to the former owners based on the achievement of certain operating targets specified in the asset purchase agreement. The fair value of the contingent consideration was determined using probability assessments of the expected future cash flows over the two -year period in which the obligation is expected to be settled, and applying a discount rate of 2.8% . As of December 31, 2015, the obligation recognized at the purchase date has not materially changed. Any changes in the fair value of the contingent consideration subsequent to the acquisition date will be charged or credited to expense until the contingency is settled.
In October 2014, the Company acquired Section 18, LLC (“Section 18”), which provides E&amp;P disposal services in North Dakota, for aggregate total cash consideration of $64,425 and contingent consideration of $37,724 . The contingent consideration recorded represented the estimated fair value at the acquisition close date of amounts payable to the former owners based on approval of up to four site construction permits for future facilities in North Dakota, Wyoming and Montana and the achievement of certain operating targets at one current facility and up to four future facilities as specified in the asset purchase agreement. The fair value of the contingent consideration was determined using probability assessments of the expected future cash flows over the one to four -year period in which the obligations are expected to be settled, and applying a discount rate of 5.2% . During the third quarter of 2015, the Company remeasured the fair value of the contingent consideration and determined that the fair value of amounts payable associated with the achievement of certain operating targets decreased by $20,642 , which was credited to Impairments and other operating items in the Consolidated Statements of Net Income (Loss). The change in the fair value of the contingent consideration was due to an expected decrease in earnings of the future facilities as a result of the sustained decline in oil prices subsequent to the closing date of the acquisition, together with market expectations of a likely slow recovery in such prices. During the year ended December 31, 2015, $2,000 of the contingent consideration associated with the approval of one of the site permits was earned and paid to the former owners.
In addition to the acquisitions of Screwbean, Dunn, Rumsey and Section 18, the Company acquired five individually immaterial non-hazardous solid waste collection, transfer and disposal businesses during the year ended December 31, 2014.
The Company acquired eight individually immaterial non-hazardous solid waste collection businesses during the year ended December 31, 2013.
The total acquisition-related costs incurred for the acquisitions closed during the years ended December 31, 2015, 2014 and 2013 were $4,235 , $2,147 and $1,946 . These expenses are included in Selling, general and administrative expenses in the Company’s Consolidated Statements of Net Income (Loss).
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amounts of identifiable assets acquired and liabilities assumed at the acquisition date for acquisitions consummated in the years ended December 31, 2015, 2014 and 2013:
2015
Acquisitions
2014
Acquisitions
2013 Acquisitions
Fair value of consideration transferred:
Cash
$ 230,517
$ 126,181
$ 64,156
Debt assumed
111,324
-
-
Notes issued to sellers
6,091
-
-
Contingent consideration
815
42,538
40
348,747
168,719
64,196
Recognized amounts of identifiable assets acquired and liabilities assumed associated with businesses acquired:
Accounts receivable
12,571
3,785
211
Other current assets
1,440
111
317
Property and equipment
208,363
140,412
12,775
Long-term franchise agreements and contracts
16,462
369
1,043
Indefinite-lived intangibles
1,256
-
-
Customer lists
12,504
9,420
13,024
Permits
37,071
-
-
Other long-term assets
2,738
-
-
Deferred revenue
(5,056)
(427)
(539)
Accounts payable
(7,515)
-
(735)
Accrued liabilities
(1,822)
(1,749)
(1,034)
Other long-term liabilities
(19,998)
(1,980)
(767)
Deferred income taxes
(50,089)
-
-
Total identifiable net assets
207,925
149,941
24,295
Goodwill
$ 140,822
$ 18,778
$ 39,901
Goodwill acquired in 2015 totaling $40,863 is expected to be deductible for tax purposes. Goodwill acquired in 2014 totaling $18,778 is expected to be deductible for tax purposes. Goodwill acquired in 2013 totaling $39,731 is expected to be deductible for tax purposes.
The fair value of acquired working capital related to four individually immaterial acquisitions completed during the year ended December 31, 2015, is provisional pending receipt of information to support the fair value of the assets acquired and liabilities assumed. Any adjustments recorded relating to finalizing the working capital for these four acquisitions are not expected to be material to the Company’s financial position.
The gross amount of trade receivables due under contracts acquired during the year ended December 31, 2015, was $13,037 , of which $466 was expected to be uncollectible. The gross amount of trade receivables due under contracts acquired during the year ended December 31, 2014, was $3,981 , of which $196 was expected to be uncollectible. The gross amount of trade receivables due under contracts acquired during the year ended December 31, 2013, was $414 , of which $203 was expected to be uncollectible. The Company did not acquire any other class of receivable as a result of the acquisition of these businesses. </t>
  </si>
  <si>
    <t>Intangible Assets, Net</t>
  </si>
  <si>
    <t>Intangible Assets, Net [Abstract]</t>
  </si>
  <si>
    <t>4. INTANGIBLE ASSETS, NET
Intangible assets, exclusive of goodwill, consisted of the following at December 31, 2015:
Gross Carrying Amount
Accumulated Amortization
Accumulated Impairment Loss
Net Carrying Amount
Finite-lived intangible assets:
Long-term franchise agreements and contracts
$ 210,384
$ (60,205)
$
-
$ 150,179
Customer lists
173,855
(96,941)
-
76,914
Permits and non-competition agreements
81,240
(13,587)
-
67,653
465,479
(170,733)
-
294,746
Indefinite-lived intangible assets:
Solid waste collection and transportation permits
152,761
-
-
152,761
Material recycling facility permits
42,283
-
-
42,283
E&amp;P facility permits
59,855
-
(38,351)
21,504
254,899
-
(38,351)
216,548
Intangible assets, exclusive of goodwill
$ 720,378
$ (170,733)
$ (38,351)
$ 511,294
The weighted-average amortization period of long-term franchise agreements and contracts acquired during the year ended December 31, 2015 was 10.0 years. The weighted-average amortization period of customer lists acquired during the year ended December 31, 2015 was 8.2 years. The weighted-average amortization period of finite-lived permits acquired during the year ended December 31, 2015 was 38.1 years.
Intangible assets, exclusive of goodwill, consisted of the following at December 31, 2014:
Gross Carrying Amount
Accumulated Amortization
Net Carrying Amount
Finite-lived intangible assets:
Long-term franchise agreements and contracts
$ 195,676
$ (52,448)
$ 143,228
Customer lists
161,463
(77,931)
83,532
Permits and non-competition agreements
41,369
(11,777)
29,592
398,508
(142,156)
256,352
Indefinite-lived intangible assets:
Solid waste collection and transportation permits
151,505
-
151,505
Material recycling facility permits
42,283
-
42,283
E&amp;P facility permits
59,855
-
59,855
253,643
-
253,643
Intangible assets, exclusive of goodwill
$ 652,151
$ (142,156)
$ 509,995
Estimated future amortization expense for the next five years relating to finite-lived intangible assets is as follows:
For the year ending December 31, 2016
$ 27,434
For the year ending December 31, 2017
$ 25,347
For the year ending December 31, 2018
$ 24,440
For the year ending December 31, 2019
$ 19,853
For the year ending December 31, 2020
$ 17,947</t>
  </si>
  <si>
    <t>Property and Equipment, Net</t>
  </si>
  <si>
    <t>Property and Equipment, Net [Abstract]</t>
  </si>
  <si>
    <t xml:space="preserve">5. PROPERTY AND EQUIPMENT, NET
Property and equipment, net consists of the following:
December 31,
2015
2014
Landfill site costs
$ 2,379,535
$ 2,209,749
Rolling stock
754,662
669,133
Land, buildings and improvements
433,230
403,472
Containers
323,953
289,626
Machinery and equipment
377,488
335,376
Construction in progress
9,861
19,815
4,278,729
3,927,171
Less accumulated depreciation and depletion
(1,540,441)
(1,332,966)
$ 2,738,288
$ 2,594,205
The Company’s landfill depletion expense, recorded in Depreciation in the Consolidated Statements of Net Income (Loss), for the years ended December 31, 2015, 2014 and 2013, was $ 82,369 , $84,308 and $80,227 , respectively. </t>
  </si>
  <si>
    <t>Accrued Liabilities</t>
  </si>
  <si>
    <t>Accrued Liabilities [Abstract]</t>
  </si>
  <si>
    <t>6. ACCRUED LIABILITIES
Accrued liabilities consist of the following:
December 31,
2015
2014
Insurance claims
$ 44,934
$ 44,849
Payroll and payroll-related
41,332
40,376
Interest payable
12,974
9,319
Unrealized cash flow hedge losses
11,124
6,023
Cell processing reserve - current portion
5,566
6,136
Environmental remediation reserve - current portion
2,328
3,023
Other
17,760
11,221
$ 136,018
$ 120,947</t>
  </si>
  <si>
    <t>Long-Term Debt</t>
  </si>
  <si>
    <t>Long-Term Debt [Abstract]</t>
  </si>
  <si>
    <t xml:space="preserve">7. LONG-TERM DEBT
Long-term debt consists of the following:
December 31,
2015
2014
Revolver under credit agreement
$ 390,000
$ 680,000
Term loan under credit agreement
800,000
660,000
2015 Notes
-
175,000
2016 Notes
100,000
100,000
2018 Notes
50,000
50,000
2019 Notes
175,000
175,000
2021 Notes
100,000
100,000
2022 Notes
125,000
-
2025 Notes
375,000
-
Tax-exempt bonds
31,430
31,430
Notes payable to sellers and other third parties, bearing interest at 3.0% to 10.9% , principal and interest payments due periodically with due dates ranging from 2016 to 2036
10,855
8,135
2,157,285
1,979,565
Less – current portion
(2,127)
(3,649)
Less – debt issuance costs
(8,031)
(4,764)
$ 2,147,127
$ 1,971,152
Revolving Credit and Term Loan Agreement
The Company has a revolving credit and term loan agreement (the “credit agreement”) with Bank of America, N.A., as Administrative Agent, and the other lenders from time to time party thereto (the “Lenders”). Pursuant to the credit agreement, the Lenders have committed to provide revolving advances up to an aggregate principal amount of $1,200,000 at any one time outstanding ( the “revolver”). The Lenders have also provided a term loan in an aggregate principal amount of $800,000 ( the “term loan”). The Company has the option to request increases in the aggregate commitments for revolving advances and one or more additional term loans, provided that the aggregate principal amount of commitments and term loans never exceeds $2,300,000 . For any such increase, the Company may ask one or more Lenders to increase their existing commitments or provide additional term loans and/or invite additional eligible lenders to become Lenders under the credit agreement. As part of the aggregate commitments under the facility, the credit agreement provides for letters of credit to be issued at the request of the Company in an aggregate amount not to exceed $250,000 and for swing line loans to be issued at the request of the Company in an aggregate amount not to exceed the lesser of $35,000 and the aggregate commitments. As of December 31, 2015, $ 800,000 under the term loan and $ 390,000 under the revolver were outstanding under the credit agreement, exclusive of outstanding standby letters of credit of $ 78,373 . As of December 31, 2014, $ 660,000 under the term loan and $ 680,000 under the revolver were outstanding under the credit agreement, exclusive of outstanding standby letters of credit of $ 73,031 . The Company has $4,136 of debt issuance costs related to the credit agreement recorded in Other assets, net in the Consolidated Balance Sheets at December 31, 2015 , which are being amortized through the maturity date, or January 2020 .
Interest accrues on advances on the revolver, at the Company’s option, at a LIBOR rate plus the applicable LIBOR margin (for a total rate of 1.44% and 1.54% at December 31, 2015 and 2014, respectively) on LIBOR loans or a base rate plus an applicable margin (for a total rate of 3.70% and 3.63% at December 31, 2015 and 2014, respectively) on base rate and swing line loans for each interest period. The issuing fees for all letters of credit are also based on an applicable margin. The applicable margin used in connection with interest rates and fees is based on the Company’s consolidated leverage ratio. The applicable margin for LIBOR rate loans and letter of credit fees was 1.20% and 1.375% at December 31, 2015 and 2014, respectively, and the applicable margin for base rate loans and swing line loans was 0.50% and 0.50% at December 31, 2015 and 2014, respectively. As of December 31, 2015, $385,000 of the borrowings outstanding under the revolver were in LIBOR loans and $5,000 of the borrowings outstanding under the revolver were in swing line loans. As of December 31, 2014, $677,000 of the borrowings outstanding under the revolver were in LIBOR loans and $3,000 of the borrowings outstanding under the revolver were in swing line loans.
Outstanding amounts on the term loan could be either base rate loans or LIBOR loans. At December 31, 2015 and 2014, all amounts outstanding under the term loan were in LIBOR loans which bear interest at the LIBOR rate plus the applicable LIBOR margin (for a total rate of 1.44% and 1.66% at December 31, 2015 and 2014, respectively). The applicable margin is based on the Company’s consolidated leverage ratio. The applicable margin for LIBOR rate loans was 1.20% and 1.375% at December 31, 2015 and 2014, respectively.
The Company will also pay a fee based on its consolidated leverage ratio on the actual daily unused amount of the aggregate revolving commitments ( 0.15% and 0.20% as of December 31, 2015 and 2014, respectively).
The borrowings under the credit agreement are not collateralized. The credit agreement contains representations, warranties, covenants and events of default, including a change of control event of default and limitations on incurrence of indebtedness and liens, limitations on new lines of business, mergers, transactions with affiliates and restrictive agreements. During the continuance of an event of default, the Lenders may take a number of actions, including declaring the entire amount then outstanding under the credit agreement due and payable. The credit agreement contains cross-defaults if the Company defaults on the master note purchase agreement or certain other debt. The credit agreement also includes covenants limiting, as of the last day of each fiscal quarter, (a) the ratio of the consolidated funded debt as of such date to the Consolidated EBITDA (as defined in the credit agreement), measured for the preceding 12 months, to not more than 3.50x (or 3.75x during material acquisition periods, subject to certain limitations) (“leverage ratio”) and (b) the ratio of Consolidated EBIT (as defined in the credit agreement) to consolidated interest expense, in each case, measured for the preceding 12 months, to not less than 2.75x (“interest coverage ratio”). As of December 31, 2015 and 2014, the Company’s leverage ratio was 2.88x and 2.67x , respectively. As of December 31, 2015 and 2014, the Company’s interest coverage ratio was 7.8 8 x and 7.94x , respectively.
Master Note Purchase Agreement
Senior Notes due 2015
On July 15, 2008, the Company entered into a master note purchase agreement with certain accredited institutional investors pursuant to which the Company issued and sold to the investors at a closing on October 1, 2008, $175,000 of senior uncollateralized notes due October 1, 2015 in a private placement. The Company redeemed the 2015 Notes on October 1, 2015 using borrowings under its credit agreement.
Senior Notes due 2019
On October 26, 2009, the Company entered into a first supplement to the master note purchase agreement with certain accredited institutional investors pursuant to which the Company issued and sold to the investors on that date $175,000 of senior uncollateralized notes due November 1, 2019 in a private placement. The 2019 Notes bear interest at the fixed rate of 5.25% per annum with interest payable in arrears semi-annually on May 1 and November 1 beginning on May 1, 2010, and with principal payable at the maturity of the 2019 Notes on November 1, 2019. The Company is amortizing the $152 debt issuance costs over a 10 -year term through the maturity date, or November 1, 2019.
Senior Notes due 2016, 2018 and 2021
On April 1, 2011, the Company entered into a second supplement to the master note purchase agreement with certain accredited institutional investors, pursuant to which the Company issued and sold to the investors on that date $250,000 of senior uncollateralized notes at fixed interest rates with interest payable in arrears semi-annually on October 1 and April 1 beginning on October 1, 2011 in a private placement. Of these notes, $100,000 will mature on April 1, 2016 with an annual interest rate of 3.30% (the “2016 Notes”), $50,000 will mature on April 1, 2018 with an annual interest rate of 4.00% (the “2018 Notes”), and $100,000 will mature on April 1, 2021 with an annual interest rate of 4.64% (the “2021 Notes”). The Company has the intent and ability to redeem the 2016 Notes on April 1, 2016 using borrowings under its credit agreement. The principal of each of the 2016 Notes, 2018 Notes and 2021 Notes is payable at the maturity of each respective note. The Company is amortizing the $1,489 debt issuance costs through the maturity dates of the respective notes.
Senior Notes due 2022 and 2025
On June 11, 2015, the Company entered into a third supplement to the master note purchase agreement with certain accredited institutional investors, pursuant to which, on August 20, 2015, the Company issued and sold to the investors in a private placement $500,000 of senior uncollateralized notes at fixed interest rates with interest payable in arrears semi-annually on February 20 and August 20 beginning on February 20, 2016. Of these notes, $125,000 will mature on August 20, 2022 with an annual interest rate of 3.09% (the “2022 Notes”) and $375,000 will mature on August 20, 2025 with an annual interest rate of 3.41% (the “2025 Notes”). The principal of each of the 2022 Notes and 2025 Notes is payable at the maturity of each respective note. The Company is amortizing the $3,746 debt issuance costs through the maturity dates of the respective notes.
The 2016 Notes, 2018 Notes, 2019 Notes, 2021 Notes, 2022 Notes and 2025 Notes (collectively, the “Senior Notes”) are uncollateralized obligations and rank equally in right of payment with each of the Senior Notes and the obligations under the Company’s credit agreement. The Senior Notes are subject to representations, warranties, covenants and events of default. The master note purchase agreement contains cross-defaults if the Company defaults on the credit agreement or certain other debt. The master note purchase agreement requires that the Company maintain specified quarterly leverage and interest coverage ratios. The required leverage ratio cannot exceed 3.75x total debt to EBITDA. The required interest coverage ratio must be at least 2.75x total interest expense to EBIT. As of December 31, 2015 and 2014, the Company’s leverage ratio was 2.88x and 2.67x , respectively. As of December 31, 2015 and 2014, the Company’s interest coverage ratio was 7.8 8 x and 7.94x , respectively.
Upon the occurrence of an event of default, payment of the Senior Notes may be accelerated by the holders of the respective notes. The Senior Notes may also be prepaid at any time in whole or from time to time in any part (not less than 5% of the then-outstanding principal amount) by the Company at par plus a make-whole amount determined in respect of the remaining scheduled interest payments on the Senior Notes, using a discount rate of the then current market standard for United States treasury bills plus 0.50% . In addition, the Company will be required to offer to prepay the Senior Notes upon certain changes in control.
The Company may issue additional series of senior uncollateralized notes, including floating rate notes, pursuant to the terms and conditions of the master note purchase agreement, as amended, provided that the purchasers of the Senior Notes shall not have any obligation to purchase any additional notes issued pursuant to the master note purchase agreement and the aggregate principal amount of the outstanding notes and any additional notes issued pursuant to the master note purchase agreement shall not exceed $1,250,000 .
Tax-Exempt Bonds
The Company’s tax-exempt bond financings are as follows:
Type of
Interest Rate on Bond at December 31,
Maturity Date of
Outstanding Balance at December 31,
Backed by Letter of Credit
Name of Bond
Interest Rate
2015
Bond
2015
2014
(Amount)
West Valley Bond
Variable
0.05%
August 1, 2018
$ 15,500
$ 15,500
$ 15,678
LeMay Washington Bond
Variable
0.05
April 1, 2033
15,930
15,930
16,126
$ 31,430
$ 31,430
$ 31,804
The variable-rate bonds are all remarketed weekly by a remarketing agent to effectively maintain a variable yield. If the remarketing agent is unable to remarket the bonds, then the remarketing agent can put the bonds to the Company. The Company obtained standby letters of credit, issued under its credit agreement, to guarantee repayment of the bonds in this event. The Company classified these borrowings as long-term at December 31, 2015, because the borrowings were supported by standby letters of credit issued under the Company’s credit agreement.
As of December 31, 2015, aggregate contractual future principal payments by calendar year on long-term debt are due as follows:
2016 *
$ 2,127
2017
1,069
2018
66,442
2019
175,955
2020
1,290,460
Thereafter
621,232
$ 2,157,285
______________________
* The Company has recorded the 2016 Notes in the 2020 category in the table above as the Company has the intent and ability to redeem the 2016 Notes on April 1, 2016 using borrowings under its credit agreement . </t>
  </si>
  <si>
    <t>Fair Value of Financial Instruments</t>
  </si>
  <si>
    <t>Fair Value of Financial Instruments [Abstract]</t>
  </si>
  <si>
    <t>8.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2.21 to $2.64 at December 31, 2015 and from $2.96 to $3.41 at December 31, 2014. The weighted average DOE index curve used in the DCF model was $2.43 and $3.04 at December 31, 2015 and 2014,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bank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The Company’s restricted assets measured at fair value are invested primarily in U.S. government and agency securities.
The Company’s assets and liabilities measured at fair value on a recurring basis at December 31, 2015 and 2014, were as follows:
Fair Value Measurement at December 31, 2015 Using
Total
Quoted Prices in Active Markets for Identical Assets (Level 1)
Significant Other Observable Inputs (Level 2)
Significant Unobservable Inputs (Level 3)
Interest rate swap derivative instruments – net liability position
$ (9,745)
$
-
$ (9,745)
$
-
Fuel hedge derivative instruments –net liability position
$ (9,900)
$
-
$
-
$ (9,900)
Restricted assets
$ 46,148
$
-
$ 46,148
$
-
Contingent consideration
$ (49,394)
$
-
$
-
$ (49,394)
Fair Value Measurement at December 31, 2014 Using
Total
Quoted Prices in Active Markets for Identical Assets (Level 1)
Significant Other Observable Inputs (Level 2)
Significant Unobservable Inputs (Level 3)
Interest rate swap derivative instruments – net liability position
$ (7,094)
$
-
$ (7,094)
$
-
Fuel hedge derivative instruments – net asset position
$ (1,979)
$
-
$
-
$ (1,979)
Restricted assets
$ 40,870
$
-
$ 40,870
$
-
Contingent consideration
$ (70,165)
$
-
$
-
$ (70,165)
The following table summarizes the changes in the fair value for Level 3 derivatives for the years ended December 31, 2015 and 2014:
Years Ended December 31,
2015
2014
Beginning balance
$ (1,979)
$ 2,199
Realized losses (gains) included in earnings
3,217
(823)
Unrealized losses included in AOCL
(11,138)
(3,355)
Ending balance
$ (9,900)
$ (1,979)
The following table summarizes the changes in the fair value for Level 3 liabilities related to contingent consideration for the years ended December 31, 2015 and 2014:
Years Ended December 31,
2015
2014
Beginning balance
$ 70,165
$ 55,550
Contingent consideration recorded at acquisition date
815
42,538
Payment of contingent consideration recorded at acquisition date
(2,190)
(24,847)
Payment of contingent consideration recorded in earnings
-
(1,074)
Adjustments to contingent consideration
(22,180)
(3,450)
Interest accretion expense
2,784
1,448
Ending balance
$ 49,394
$ 70,165
See Note 1 – “Goodwill and Indefinite-Lived Intangible Assets” regarding non-recurring fair value measurements.</t>
  </si>
  <si>
    <t>Office Relocations</t>
  </si>
  <si>
    <t>Office Relocations [Abstract]</t>
  </si>
  <si>
    <t>9. OFFICE RELOCATIONS
In December 2011, the Company commenced a relocation of its corporate headquarters from Folsom, California to The Woodlands, Texas, which was substantially completed in 2012. Costs related to personnel and office relocation expenses are recorded in Selling, general and administrative expenses in the Consolidated Statements of Net Income (Loss). During the year ended December 31, 2013, the Company incurred losses on the cessation of use of prior office leases of $9,160 for its former corporate headquarters in Folsom, California, and $742 for its E&amp;P segment’s former regional offices in Houston, Texas. In October 2013, the Company remitted a payment to terminate the remaining lease obligation of its former headquarters in Folsom, California. These costs are recorded in Loss on prior office leases in the Consolidated Statements of Net Income (Loss).</t>
  </si>
  <si>
    <t>Commitments and Contingencies</t>
  </si>
  <si>
    <t>Commitments and Contingencies [Abstract]</t>
  </si>
  <si>
    <t>10. COMMITMENTS AND CONTINGENCIES
COMMITMENTS
Leases
The Company leases certain facilities and certain equipment under non-cancelable operating leases for periods ranging from one to 45 years, with renewal options for certain leases. The Company’s total rent expense under operating leases during the years ended December 31, 2015, 2014 and 2013, was $ 26,858 , $27,466 and $30,893 , respectively.
As of December 31, 2015, future minimum lease payments, by calendar year, are as follows:
2016
$ 16,416
2017
14,100
2018
10,967
2019
9,080
2020
7,903
Thereafter
50,478
$ 108,944
Financial Surety Bonds
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asset deposits.
At December 31, 2015 and 2014, the Company had provided customers and various regulatory authorities with surety bonds in the aggregate amount of approximately $ 353,828 and $342,591 , respectively, to secure its asset closure and retirement requirements and $ 121,687 and $94,385 , respectively, to secure performance under collection contracts and landfill operating agreements.
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carrying value of the investment. This investee company and the parent company of the investee have written financial surety bonds for the Company, of which $ 185,753 and $179,204 were outstanding as of December 31, 2015 and 2014, respectively. The Company’s reimbursement obligations under these bonds are secured by a pledge of its stock in the investee company.
Unconditional Purchase Obligations
At December 31, 2015, the Company’s unconditional purchase obligations consist of multiple fixed-price fuel purchase contracts under which it has 19.1 million gallons remaining to be purchased for a total of $50,198 . These fuel purchase contracts expire on or before December 31, 2017.
As of December 31, 2015, future minimum purchase commitments, by calendar year, are as follows:
2016
$ 33,242
2017
16,956
$ 50,198
CONTINGENCIES
Environmental Risks
The Company expenses costs incurred to investigate and remediate environmental issues unless they extend the economic useful lives of the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15 and 2014, the current portion of remediation reserves was $ 2,328 and $3,023 , respectively, which is included in Accrued liabilities in the Consolidated Balance Sheets. At December 31, 2015 and 2014, the long-term portion of remediation reserves was $ 12,049 and $725 , respectively, which is included in Other long-term liabilities in the Consolidated Balance Sheets. The 2015 long-term remediation reserve amount includes $11,301 of remediation reserves which the Company established after assuming certain remedial liabilities in the Rock River acquisition during the year ending December 31, 2015. Any substantial increase in the liabilities for remediation of environmental damage incurred by the Company could have a material adverse effect on the Company’s financial condition, results of operations or cash flows.
Legal Proceedings
In the normal course of its business and as a result of the extensive governmental regulation of the solid waste and E&amp;P waste industries, the Company is subject to various judicial and administrative proceedings involving federal, state or local agencies. In these proceedings, an agency may seek to impose fines on the Company or to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December 31, 2015, there is no current proceeding or litigation involving the Company or its property that the Company believes could have a material adverse impact on its business, financial condition, results of operations or cash flows.
Madera County, California Materials Recovery Facility Contract Litigation
The Company’s subsidiary, Madera Disposal Systems, Inc. (“MDSI”) was named in a complaint captioned County of Madera vs. Madera Disposal Systems, Inc., et al, filed in Madera County Superior Court (Case No. MCV 059402) on March 5, 2012, and subsequently transferred to Fresno County Superior Court. Madera County (the “County”) alleged in the complaint that from 2007 through 2010, MDSI breached a contract with the County for the operation of a materials recovery facility by withholding profits from facility operations in excess of those authorized by the contract. The County further alleged that the breach gave the County the unilateral right to terminate all of its contracts with MDSI, including contracts for (1) the collection of residential and commercial waste in the unincorporated parts of the County, (2) operation of the materials recovery facility, (3) operation of the North Fork Transfer Station and (4) operation of the Fairmead Landfill. MDSI answered the complaint and asserted a claim against the County for wrongful termination of the contracts. On October 31, 2012, MDSI ceased providing services and vacated the County premises. In 2015 the County amended its complaint to add a claim for breach of the covenant of good faith and fair dealing and to amend its damage claim to cover the period from January 1, 2008 through November 1, 2012. The County sought monetary damages of $2,962 from MDSI, plus pre-judgment interest at 10% per annum.
The case was settled through mediation in January 2016. The settlement resolves all claims between the parties amicably without any admission of liability, includes full mutual releases of claims between the parties and deems the contracts between the MDSI and the County to have terminated by mutual agreement effective November 1, 2012. The Company also agreed to make an immaterial payment to the County that the Company estimates to be less than the cost of trial.
Lower Duwamish Waterway Superfund Site Allocation Process
The Company’s subsidiary, Northwest Container Services, Inc. (“NWCS”), has been named by the U.S. Environmental Protection Agency, Region 10 (the “EPA”), along with more than 100 others, as a potentially responsible party (“PRP”) under the Comprehensive Environmental Response, Compensation and Liability Act ( also known as CERCLA or the “Superfund” law )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or the “LDWG” and consisting of the City of Seattle, King County, the Port of Seattle, and Boeing Company conducted a Remedial Investigation/Feasibility Study for the LDW Site. On December 2, 2014, the EPA issued its Record of Decision (“ROD”) describing the selected clean-up remedy, and therein estimated that clean-up costs (in present value dollars as of November 2014) would total about $342,000 . However,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While three of the EAA clean-ups have been completed to date, some work remains to be done on three other EAAs. The EPA estimates that one of these three will be completed in mid-2016; for the other two, work remains to be done and the EPA has not estimated the dates of completion. Implementation of the clean-up also must await additional baseline sampling throughout the LDW Site and the preparation of a remedial design for performing the clean-up.
On September 30, 2015, the EPA formally initiated negotiations with the LDWG to amend the LDWG’s existing Administrative Order on Consent with the EPA (the “LDWG AOC”) a third time to require the LDWG to perform the additional baseline sediment sampling and certain technical studies needed to prepare the actual remedial design. The EPA calls this work “Phase 1 of the Remedial Design,” and the EPA’s proposed statement of work for it indicates that it will take at least two years to complete, or into early 2018. The EPA and the LDWG are reportedly negotiating this third amendment to the LDWG AOC. The EPA also has indicated that once the work under the third amendment to the LDWG AOC is complete, it plans to negotiate with all of the PRPs a “global settlement” to cover performance of the remainder of the remedial design not covered by the proposed amendment to the LDWG AOC and the clean-up itself. There is no assurance, however, that a global settlement will be reached.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allocation process is designed to develop evidence relating to each PRP’s nexus, if any, to the LDW Site (whether or not that PRP is participating in the allocation process), for the allocator to hear arguments as to how each PRP’s nexus affects the allocation of response costs, and to determine each PRP’s share of the past and future response costs. The goal of the allocation process is to reach agreement on a division of responsibility between and amongst the PRPs so that the PRPs then will be in a position to negotiate a global settlement with the EPA. NWCS is defending itself vigorously in this confidential allocation process. At this point the Company is not able to determine the likelihood of the allocation process being completed as intended by the participating PRPs nor the likelihood of the parties then negotiating a global settlement with the EPA, and thus cannot determine the likelihood of any outcome in this matter.
Chiquita Canyon Landfill Expansion Complaint
The Company’s subsidiary, Chiquita Canyon, LLC (“CCL”), is in the process of seeking approval to expand the lateral footprint and vertical height of its Chiquita Canyon Landfill in California. In response to its published draft environmental impact report (“EIR”) regarding the proposed expansion, on June 8, 2015 two individuals and two organizations filed an administrative complaint with the California Environmental Protection Agency, the California Department of Resources Recycling and Recovery and the California Air Resources Board against the County of Los Angeles, alleging that the county has committed racial discrimination under California law through its permitting policies and practices. Among other things, the complaint alleges that the County of Los Angeles failed to provide equal opportunities for residents of all races to participate in the draft EIR process. The complaint seeks, among other things, a suspension of the draft EIR process, the institution of hearings regarding the draft EIR that follow specified procedures and the implementation of certain surveys, notices and other hearings. CCL is not a party to this complaint, although CCL may participate in any hearing on the complaint if the agencies elect to schedule such a hearing. At this point the Company is not able to determine the likelihood of any outcome in this matter, including whether it may result in a delay of the permitting process for the proposed expansion of CCL’s facility.
Collective Bargaining Agreements
Eleven of the Company’s collective bargaining agreements have expired or are set to expire in 2016. The Company does not expect any significant disruption in its overall business in 2016 as a result of labor negotiations, employee strikes or organizational efforts.</t>
  </si>
  <si>
    <t>Stockholders' Equity</t>
  </si>
  <si>
    <t>Stockholders' Equity [Abstract]</t>
  </si>
  <si>
    <t>11. STOCKHOLDERS' EQUITY
Cash Dividend
The Company’s Board of Directors authorized the initiation of a quarterly cash dividend in October 2010 and has increased it on an annual basis. In October 2015, the Company announced that its Board of Directors increased its regular quarterly cash dividend by $0.015 , from $0.13 to $0.145 per share. Cash dividends of $ 65,990 , $58,906 and $51,213 were paid during the years ended December 31, 2015, 2014 and 2013, respectively.
Share Repurchase Program
The Company’s Board of Directors has authorized a common stock repurchase program for the repurchase of up to $1,200,000 of common stock through December 31, 2017. Under the program, stock repurchases may be made in the open market or in privately negotiated transactions from time to time at management's discretion. The timing and amounts of any repurchases will depend on many factors, including the Company's capital structure, the market price of the common stock and overall market conditions. As of December 31, 2015 and 2014, the Company had repurchased in aggregate 41,995,355 and 40,032,366 shares, respectively, of its common stock at an aggregate cost of $882,521 and $791,357 , respectively. As of December 31, 2015, the remaining maximum dollar value of shares available for repurchase under the program was approximately $317,479 . The Company’s policy related to repurchases of its common stock is to charge any excess of cost over par value entirely to additional paid-in capital.
Common Stock
Of the 127,624,045 shares of common stock authorized but unissued as of December 31, 2015, the following shares were reserved for issuance:
For outstanding restricted stock units and warrants
1,761,177
For future grants under the 2014 Incentive Award Plan
2,488,023
4,249,200
Restricted Stock Units, Performance-Based Restricted Stock Units, Stock Options and Stock Purchase Warrants
In 2004, the Company’s Board of Directors adopted the 2004 Equity Incentive Plan, currently referred to as the Third Amended and Restated 2004 Equity Incentive Plan (the “2004 Plan”), which was last approved by the Company’s stockholders on May 7, 2010. A total of 7,162,500 shares of the Company’s common stock were reserved for future issuance under the 2004 Plan, all of which may have been used for grants of stock options, restricted stock, and/or restricted stock units (“RSUs”). Participation in the 2004 Plan was limited to employees, officers, directors and consultants. Options granted under the 2004 Plan were nonqualified stock options and had a term of no longer than five years from the date they were granted. Restricted stock, RSUs, and options granted under the 2004 Plan generally vest in installments pursuant to a vesting schedule set forth in each agreement. The Board of Directors authorized the granting of awards under the 2004 Plan, and determined the employees and consultants to whom such awards were to be granted, the number of shares subject to each award, and the exercise price, term, vesting schedule and other terms and conditions of each award. The exercise prices of the options granted under the 2004 Plan were not less than the fair market value of the Company’s common stock on the date of grant. Restricted stock awards granted under the 2004 Plan may or may not have required a cash payment from a participant to whom an award was made; RSU awards granted under the plan did not require any cash payment from the participant to whom an award was made. No further grants may be made under the 2004 Plan as of May 16, 2014 pursuant to the Company’s stockholder approval of the 2014 Incentive Award Plan on such date.
In 2014, the Company’s Board of Directors adopted the 2014 Incentive Award Plan (the “2014 Plan”), which was approved by the Company’s stockholders on May 16, 2014. A total of 3,250,000 shares of the Company’s common stock were reserved for future issuance under the 2014 Plan, all of which may be used for grants of nonqualified stock options (“options”), warrants, restricted stock, RSUs, dividend equivalents and stock payment awards. The 2014 Plan also authorizes the granting of performance awards payable in the form of the Company’s common stock or cash, including equity awards and incentive cash bonuses that may be intended to qualify as “performance-based compensation” under Section 162(m) of the Internal Revenue Code of 1986, as amended (“Section 162(m)”). Participation in the 2014 Plan is limited to employees and consultants of the Company and its subsidiaries and non-employee directors. The 2014 Plan is administered by the Company’s Board of Directors with respect to awards to non-employee directors and by its Compensation Committee with respect to other participants, each of which may delegate its duties and responsibilities to committees of the Company’s directors and/or officers, subject to certain limitations (collectively, the “administrator”). The administrator has the authority to select the persons to whom awards are to be made, to determine the number of shares subject to awards and to determine the terms and conditions of awards, including the number of shares subject to each award, the exercise price, term, vesting schedule and other terms and conditions of the award.
Options and warrants granted under the 2014 Plan have a term of no longer than ten years from the date they are granted. Options, warrants, restricted stock and RSUs granted under the 2014 Plan generally vest in installments pursuant to a vesting schedule set forth in each award agreement. The exercise prices of the options and warrants shall not be less than the fair market value of the Company’s common stock on the date of grant. Restricted stock awards under the 2014 Plan may or may not require a cash payment from a participant to whom an award is made; RSU awards under the plan do not require any cash payment from the participant to whom an award is made. The vesting of performance awards, including performance-based restricted stock units (“PSUs”), is dependent on one or more performance criteria determined by the administrator on a specific date or dates or over any period or periods determined by the administrator.
Restricted Stock Units
A summary of the Company’s RSU activity is presented below:
Year s Ended December 31,
2015
2014
2013
Restricted stock units granted
332,782
504,255
574,017
Weighted average grant-date fair value of restricted stock units granted
$ 45.13
$ 42.54
$ 34.06
Total fair value of restricted stock units granted
$ 15,019
$ 21,449
$ 19,550
Restricted stock units becoming free of restrictions
478,686
563,117
543,921
Weighted average restriction period (in years)
3.9
3.9
3.9
A summary of activity related to RSUs during the year ended December 31, 2015, is presented below:
Unvested Shares
Weighted-Average Grant Date Fair Value Per Share
Outstanding at December 31, 2014
1,200,884
$ 36.06
Granted
332,782
45.13
Forfeited
(47,679)
40.24
Vested and Issued
(432,165)
34.44
Vested and Unissued
(46,521)
30.93
Outstanding at December 31, 2015
1,007,301
39.74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shares of the Company’s common stock underlying the deferred RSUs. At December 31, 2015, 2014 and 2013, the Company had 256,191, 223,752 and 163,995 vested deferred RSUs outstanding, respectively.
Performance-Based Restricted Stock Units
A sum mary of activity related to PSU s during the year ended December 31, 2015, is presented below:
Unvested Shares
Weighted-Average Grant Date Fair Value Per Share
Outstanding at December 31, 2014
54,723
$ 42.33
Granted
238,690
44.96
Outstanding at December 31, 2015
293,413
44.47
During the year ended December 31, 2015, the Compensation Committee granted PSUs to the Company’s executive officers with three -year performance-based metrics that the Company must meet before those awards may be earned, and the performance period for those grants ends on December 31, 2017 . During the same period, the Compensation Committee also granted PSUs to the Company’s executive officers and non-executive officers with a new one -year performance-based metric that the Company must meet before those awards may be earned, with the awards then subject to time-based vesting for the remaining three years of their four -year vesting period. During the year ended December 31, 2014, the Compensation Committee granted PSUs to the Company’s executive officers with three-year performance-based metrics that the Company must meet before those awards may be earned, and the performance period for those grants ends December 31, 2016 . The Compensation Committee will determine the achievement of performance results and corresponding vesting of PSUs for each performance period. At the end of the performance period, the number of shares awarded can range from 0% to 150% of the original granted amount, depending on the performance against the pre-established targets. The Company has assumed that 50% of the original granted amount will be awarded at the end of the performance periods, based on the current performance against the pre-established targets.
Stock Options
The Company’s remaining stock options outstanding under equity-based compensation plans that expired in 2012 were exercised during 2015. A summary of the Company’s stock option activity and related information under these plans during the year ended December 31, 2015, is presented below:
Number of Shares (Options)
Weighted Average Exercise Price
Outstanding as of December 31, 2014
37,000
$ 15.45
Exercised
(37,000)
15.45
Outstanding as of December 31, 2015
-
-
The total intrinsic value of stock options exercised during the years ended December 31, 2015, 2014 and 2013, was $ 1,241 , $7,458 and $5,729 , respectively. As of December 31, 2014 and 2013, a total of 37,000 and 274,902 options to purchase common stock, respectively, were exercisable under all stock option plans.
Stock Purchase Warrants
The Company has outstanding stock purchase warrants issued under an incentive plan which expired in 2012 as well as outstanding stock purchase warrants issued under the 2014 Plan. Warrants to purchase the Company’s common stock were issued to certain consultants to the Company. Warrants issued were fully vested and exercisable at the date of grant. Warrants outstanding at December 31, 2015, expire between 2016 and 2020 .
A summary of warrant activity during the year ended December 31, 2015, is presented below:
Warrants
Weighted-Average Exercise Price
Outstanding at December 31, 2014
133,591
$ 37.92
Granted
91,179
53.07
Forfeited
(17,206)
31.20
Exercised
(9,781)
30.62
Outstanding at December 31, 2015
197,783
45.85
The following table summarizes information about warrants outstanding as of December 31, 2015 and 2014:
Warrants
Fair Value of Warrants
Outstanding at December 31,
Grant Date
Issued
Exercise Price
Issued
2015
2014
Throughout 2010
51,627
$20.64 to $27.41
$351
-
1,886
Throughout 2011
9,324
$27.53 to $33.14
79
6,226
9,324
Throughout 2012
71,978
$30.52 to $33.03
628
49,975
71,978
Throughout 2014
50,403
$45.62 to $49.06
276
50,403
50,403
Throughout 2015
91,179
$42.45 to $54.48
1,333
91,179
-
197,783
133,591</t>
  </si>
  <si>
    <t>Other Comprehensive Income (Loss)</t>
  </si>
  <si>
    <t>Other Comprehensive Income (Loss) [Abstract]</t>
  </si>
  <si>
    <t>12. OTHER COMPREHENSIVE INCOME (LOSS)
Other comprehensive income (loss) includes changes in the fair value of interest rate swaps and fuel hedges that qualify for hedge accounting. The components of other comprehensive income (loss) and related tax effects for the years ended December 31, 2015, 2014 and 2013, are as follows:
Year Ended December 31, 2015
Gross
Tax effect
Net of tax
Interest rate swap amounts reclassified into interest expense
$ 5,093
$ (1,938)
$ 3,155
Fuel hedge amounts reclassified into cost of operations
3,217
(1,224)
1,993
Changes in fair value of interest rate swaps
(7,746)
2,926
(4,820)
Changes in fair value of fuel hedges
(11,138)
4,232
(6,906)
$ (10,574)
$ 3,996
$ (6,578)
Year Ended December 31, 2014
Gross
Tax effect
Net of tax
Interest rate swap amounts reclassified into interest expense
$ 4,581
$ (1,757)
$ 2,824
Fuel hedge amounts reclassified into cost of operations
(823)
316
(507)
Changes in fair value of interest rate swaps
(6,448)
2,478
(3,970)
Changes in fair value of fuel hedges
(3,355)
1,284
(2,071)
$ (6,045)
$ 2,321
$ (3,724)
Year Ended December 31, 2013
Gross
Tax effect
Net of tax
Interest rate swap amounts reclassified into interest expense
$ 5,641
$ (2,158)
$ 3,483
Changes in fair value of interest rate swaps
296
(108)
188
Changes in fair value of fuel hedges
1,012
(387)
625
$ 6,949
$ (2,653)
$ 4,296
A rollforward of the amounts included in AOCL, net of taxes, is as follows:
Fuel Hedges
Interest Rate Swaps
Accumulated Other Comprehensive Loss
Balance at December 31, 2013
$ 1,357
$ (3,226)
$ (1,869)
Amounts reclassified into earnings
(507)
2,824
2,317
Changes in fair value
(2,071)
(3,970)
(6,041)
Balance at December 31, 2014
(1,221)
(4,372)
(5,593)
Amounts reclassified into earnings
1,993
3,155
5,148
Changes in fair value
(6,906)
(4,820)
(11,726)
Balance at December 31, 2015
$ (6,134)
$ (6,037)
$ (12,171)</t>
  </si>
  <si>
    <t>Income Taxes</t>
  </si>
  <si>
    <t>Income Taxes [Abstract]</t>
  </si>
  <si>
    <t>13. INCOME TAXES
The provision (benefit) for income taxes for the years ended December 31, 2015, 2014 and 2013, consists of the following:
Years Ended December 31,
2015
2014
2013
Current:
Federal
$ 86,053
$ 103,332
$ 73,243
State
14,809
17,972
12,993
100,862
121,304
86,236
Deferred:
Federal
(117,549)
27,646
35,797
State
(14,905)
3,385
2,883
(132,454)
31,031
38,680
Provision (benefit) for income taxes
$ (31,592)
$ 152,335
$ 124,916
The significant components of deferred income tax assets and liabilities as of December 31, 2015 and 2014 are as follows:
2015
2014
Deferred income tax assets:
Accounts receivable reserves
$ 2,968
$ 3,519
Accrued expenses
37,465
34,377
Compensation
16,924
15,549
Interest rate and fuel hedges
7,475
3,479
Leases
990
1,178
State taxes
4,218
5,480
Contingent liabilities
17,636
25,071
Other
1,472
527
Gross deferred income tax assets
89,148
89,180
Less: Valuation allowance
-
-
Net deferred income tax assets
89,148
89,180
Deferred income tax liabilities:
Goodwill and other intangibles
(158,093)
(280,828)
Property and equipment
(288,953)
(255,512)
Landfill closure/post-closure
(37,185)
(34,277)
Prepaid expenses
(7,683)
(7,690)
Total deferred income tax liabilities
(491,914)
(578,307)
Net deferred income tax liability
$ (402,766)
$ (489,127)
During the years ended December 31, 2015, 2014 and 2013, the Company reduced its taxes payable by $ 8,369 , $11,090 and $8,781 respectively, as a result of the exercise of non-qualified stock options, the vesting of restricted stock units, and the disqualifying disposition of incentive stock options. The excess tax benefit associated with equity-based compensation of $ 2,069 , $7,518 and $3,765 for the years ended December 31, 2015, 2014 and 2013, respectively, was recorded in additional paid-in capital.
The differences between the Company’s income tax provision (benefit) as presented in the accompanying Consolidated Statements of Net Income (Loss) and income tax provision (benefit) computed at the federal statutory rate consist of the items shown in the following table as a percentage of pre-tax income:
Years Ended December 31,
2015
2014
2013
Income tax provision (benefit) at the statutory rate
(35.0%)
35.0%
35.0%
State taxes, net of federal benefit
(0.3)
3.8
3.7
Deferred income tax liability adjustments
(3.1)
0.3
-
Noncontrolling interests
(0.3)
(0.1)
-
Goodwill impairment
12.3
-
-
Other
1.4
0.5
0.2
(25.0%)
39.5%
38.9%
The comparability of the Company’s income tax provision (benefit) for the reported periods has been affected by variations in its income (loss) before income taxes.
During the year ended December 31, 2015, the Deferred income tax liability adjustments, due primarily to changes in the geographical apportionment of the Company’s state income taxes associated with the impairment of a portion of the goodwill, indefinite-lived intangible assets and property and equipment within its E&amp;P segment, resulted in an increase to tax benefit of $3,869 . Additionally, a portion of the aforementioned goodwill impairment within the Company’s E&amp;P segment that was not deductible for tax purposes, resulted in a decrease to federal tax benefit of $15,546 . During the year ended December 31, 2014, the Deferred income tax liability adjustments, due primarily to the enactment of New York State’s 2014-2015 Budget Act, resulted in an increase to tax expense of $1,220 .
At December 31, 2015 and 2014, the Company did not have any significant federal or state net operating loss carryforwards.
The Company and its subsidiaries are subject to U.S. federal income tax as well as to income tax of multiple state jurisdictions. The Company has concluded all U.S. federal income tax matters for years through 2011. All material state and local income tax matters have been concluded for years through 2010. The Company is currently under U.S. federal examination for tax year 2013. The Company does not anticipate a significant assessment; however, such an assessment could have a material adverse effect on the Company’s financial position, results of operation or cash flows.
The Company did not have any unrecognized tax benefits recorded at December 31, 2015, 2014 or 2013. The Company does not anticipate the total amount of unrecognized tax benefits will significantly change by December 31, 2016. The Company recognizes interest and/or penalties related to income tax matters in income tax expense.</t>
  </si>
  <si>
    <t>Segment Reporting</t>
  </si>
  <si>
    <t>Segment Reporting [Abstract]</t>
  </si>
  <si>
    <t>14.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three geographic operating segments (Western, Central and Eastern), and its E&amp;P segment, which includes the majority of the Company’s E&amp;P waste treatment and disposal operations. The Company’s three geographic operating segments and its E&amp;P segment comprise the Company’s reportable segments . Each operating segment is responsible for managing several vertically integrated operations, which are comprised of districts. The Company’s Western segment is comprised of operating locations in Alaska, California, Idaho, Montana, Nevada, Oregon, Washington and western Wyoming; the Company’s Central segment is comprised of operating locations in Arizona, Colorado, Kansas, Louisiana, Minnesota, Nebraska, New Mexico, Oklahoma, South Dakota, Texas, Utah and eastern Wyoming; and the Company’s Eastern segment is comprised of operating locations in Alabama, Illinois, Iowa, Kentucky, Massachusetts, Michigan, Mississippi, New York, North Carolina, South Carolina and Tennessee. The E&amp;P segment is comprised of the Company’s E&amp;P operations in Arkansas, Louisiana, New Mexico, North Dakota, Oklahoma, Texas, Wyoming and along the Gulf of Mexico.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loss on prior office leases, impairments and other operating items and other income (expense). Segment EBITDA is not a measure of operating income, operating performance or liquidity under generally accepted accounting principles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4.
Summarized financial information concerning the Company’s reportable segments for the years ended December 31, 2015, 2014 and 2013, is shown in the following tables:
Year Ended December 31, 2015
Revenue
Intercompany Revenue (b)
Reported Revenue
Segment EBITDA (c)
Depreciation and Amortization
Capital Expenditures
Total Assets (e)
Western
$ 984,283
$ (103,890)
$ 880,393
$ 290,937
$ 83,073
$ 82,118
$ 1,498,296
Central
660,902
(71,235)
589,667
207,205
76,719
70,872
1,216,985
Eastern
520,691
(87,234)
433,457
132,774
59,654
52,187
1,176,671
E&amp;P
225,314
(11,544)
213,770
69,545
47,129
30,814
1,113,890
Corporate (a), (d)
-
-
-
1,933
2,859
2,842
115,956
$ 2,391,190
$ (273,903)
$ 2,117,287
$ 702,394
$ 269,434
$ 238,833
$ 5,121,798
Year Ended December 31, 2014
Revenue
Intercompany Revenue (b)
Reported Revenue
Segment EBITDA (c)
Depreciation and Amortization
Capital Expenditures
Total Assets (e)
Western
$ 920,116
$ (96,194)
$ 823,922
$ 258,126
$ 79,907
$ 65,227
$ 1,482,474
Central
629,574
(68,094)
561,480
197,121
69,037
77,500
1,187,505
Eastern
473,983
(80,162)
393,821
116,230
53,717
60,384
852,963
E&amp;P
314,845
(14,902)
299,943
147,261
52,709
36,608
1,609,553
Corporate (a), (d)
-
-
-
(7,434)
2,574
1,558
112,772
$ 2,338,518
$ (259,352)
$ 2,079,166
$ 711,304
$ 257,944
$ 241,277
$ 5,245,267
Year Ended December 31, 2013
Revenue
Intercompany Revenue (b)
Reported Revenue
Segment EBITDA (c)
Depreciation and Amortization
Capital Expenditures
Total Assets (e)
Western
$ 905,764
$ (99,974)
$ 805,790
$ 249,548
$ 81,164
$ 70,960
$ 1,487,409
Central
573,366
(62,438)
510,928
182,790
64,165
57,952
1,173,089
Eastern
447,844
(76,072)
371,772
108,173
51,546
39,703
807,124
E&amp;P
251,651
(11,346)
240,305
111,056
44,099
34,916
1,484,501
Corporate (a), (d)
-
-
-
(228)
2,890
6,343
105,494
$ 2,178,625
$ (249,830)
$ 1,928,795
$ 651,339
$ 243,864
$ 209,874
$ 5,057,617
____________________
(a) Corporate functions include accounting, legal, tax, treasury, information technology, risk management, human resources, training and other administrative functions. Amounts reflected are net of allocations to the four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1.
(d) Corporate assets include cash, net deferred tax assets, debt issuance costs, equity investments, and corporate facility leasehold improvements and equipment.
(e) Goodwill is included within total assets for each of the Company’s four operating segments.
The following table shows changes in goodwill during the years ended December 31, 2014 and 2015, by reportable segment:
Western
Central
Eastern
E&amp;P
Total
Balance as of December 31, 2013
$ 372,915
$ 459,054
$ 380,570
$ 462,615
$ 1,675,154
Goodwill acquired
-
1,470
11,853
5,455
18,778
Goodwill divested
-
(143)
-
-
(143)
Balance as of December 31, 2014
372,915
460,381
392,423
468,070
1,693,789
Goodwill acquired
905
12,044
106,814
21,059
140,822
Impairment loss
-
-
-
(411,786)
(411,786)
Balance as of December 31, 2015
$ 373,820
$ 472,425
$ 499,237
$ 77,343
$ 1,422,825
A reconciliation of the Company’s primary measure of segment profitability (segment EBITDA) to Income (loss) before income tax provision in the Consolidated Statements of Net Income (Loss) is as follows:
Years ended December 31,
2015
2014
2013
Western segment EBITDA
$ 290,937
$ 258,126
$ 249,548
Central segment EBITDA
207,205
197,121
182,790
Eastern segment EBITDA
132,774
116,230
108,173
E&amp;P segment EBITDA
69,545
147,261
111,056
Subtotal reportable segments
700,461
718,738
651,567
Unallocated corporate overhead
1,933
(7,434)
(228)
Depreciation
(240,357)
(230,944)
(218,454)
Amortization of intangibles
(29,077)
(27,000)
(25,410)
Loss on prior office leases
-
-
(9,902)
Impairments and other operating items
(494,492)
(4,091)
(4,129)
Interest expense
(64,236)
(64,674)
(73,579)
Other income (expense), net
(518)
1,067
1,056
Income (loss) before income tax provision
$ (126,286)
$ 385,662
$ 320,921
The following tables reflect a breakdown of the Company’s revenue and inter-company eliminations for the periods indicated:
Year Ended December 31, 2015
Revenue
Intercompany Revenue
Reported Revenue
% of Reported Revenue
Solid waste collection
$ 1,378,679
$ (4,623)
$ 1,374,056
64.9%
Solid waste disposal and transfer
670,369
(255,200)
415,169
19.6
Solid waste recycling
47,292
(924)
46,368
2.2
E&amp;P waste treatment, recovery and disposal
228,529
(13,156)
215,373
10.2
Intermodal and other
66,321
-
66,321
3.1
Total
$ 2,391,190
$ (273,903)
$ 2,117,287
100.0%
Year Ended December 31, 2014
Revenue
Intercompany Revenue
Reported Revenue
% of Reported Revenue
Solid waste collection
$ 1,289,906
$ (3,593)
$ 1,286,313
61.9%
Solid waste disposal and transfer
617,161
(235,851)
381,310
18.3
Solid waste recycling
58,226
(2,118)
56,108
2.7
E&amp;P waste treatment, recovery and disposal
326,934
(16,862)
310,072
14.9
Intermodal and other
46,291
(928)
45,363
2.2
Total
$ 2,338,518
$ (259,352)
$ 2,079,166
100.0%
Year Ended December 31, 2013
Revenue
Intercompany Revenue
Reported Revenue
% of Reported Revenue
Solid waste collection
$ 1,219,091
$ (4,304)
$ 1,214,787
63.0%
Solid waste disposal and transfer
579,379
(226,897)
352,482
18.3
Solid waste recycling
71,831
(6,101)
65,730
3.4
E&amp;P waste treatment, recovery and disposal
262,286
(11,462)
250,824
13.0
Intermodal and other
46,038
(1,066)
44,972
2.3
Total
$ 2,178,625
$ (249,830)
$ 1,928,795
100.0%</t>
  </si>
  <si>
    <t>Net Income (Loss) Per Share Information</t>
  </si>
  <si>
    <t>Net Income (Loss) Per Share Information [Abstract]</t>
  </si>
  <si>
    <t>15. NET INCOME (LOSS) PER SHARE INFORMATION
The following table sets forth the calculation of the numerator and denominator used in the computation of basic and diluted net income (loss) per common share attributable to the Company’s common stockholders for the years ended December 31, 2015, 2014 and 2013:
Years Ended December 31,
2015
2014
2013
Numerator:
Net income (loss) attributable to Waste Connections for basic and diluted earnings per share
$ (95,764)
$ 232,525
$ 195,655
Denominator:
Basic shares outstanding
123,491,931
124,215,346
123,597,540
Dilutive effect of stock options and warrants
-
90,334
186,006
Dilutive effect of restricted stock units
-
481,741
381,506
Diluted shares outstanding
123,491,931
124,787,421
124,165,052</t>
  </si>
  <si>
    <t>Employee Benefit Plans</t>
  </si>
  <si>
    <t>Employee Benefit Plans [Abstract]</t>
  </si>
  <si>
    <t>16. EMPLOYEE BENEFIT PLANS
401K Plans: WCI has a voluntary savings and investment plan (the “WCI 401(k) Plan”), as do certain of its subsidiaries (together with the WCI 401(k) Plan, the “401(k) Plans”). The 401(k) Plans are available to all eligible employees of WCI and its subsidiaries. WCI and its subsidiaries make matching contributions under the 401(k) Plans of 50% to 100% of every dollar of a participating employee’s pre-tax contributions until the employee’s contributions equal from 3% to 6% of the employee’s eligible compensation, subject to certain limitations imposed by the U.S. Internal Revenue Code.
Total employer expenses, including employer matching contributions, for the 401(k) Plans were $ 4,702 , $4,765 and $4,024 , respectively, during the years ended December 31, 2015, 2014 and 2013. These amounts include matching contributions WCI made under the Deferred Compensation Plan, described below.
Multiemployer Pension Plans: The Company also participates in two “multiemployer” pension plans. The Company does not administer these multiemployer plans. In general, these plans are managed by the trustees, with the unions appointing certain trustees, and other contributing employers of th e plan appointing certain other s. The Company is generally not represented on the board of trustees. The Company makes periodic contributions to these plans pursuant to its collective bargaining agreements. The Company’s participation in multiemployer pension plans is summarized as follows:
Pension Protection Act Zone Status (a)
Company Contributions
Expiration Date of
Plan Name
EIN/Pension Plan Number
2015
2014
2015
2014
2013
Collective Bargaining Agreement
Western Conference of Teamsters Pension Trust
91-6145047 - 001
Green
Green
$ 4,314
$ 3,852
$ 3,662
4/30/16 to 12/31/19
Locals 302 &amp; 612 of the IOUE - Employers Construction Industry Retirement Plan
91-6028571 - 001
Green
Green
242
226
223
9/30/16
$ 4,556
$ 4,078
$ 3,885
______________________
(a) The most recent Pension Protection Act zone status available in 2015 and 2014 is for the plans’ years ended December 31, 2014 and 2013 , respectively.
The status is based on information that the Company received from the pension plans and is certified by the pension plans’ actuary. Plans with “green” status are at least 80% funded. The Company’s contributions to each individual multiemployer pension plan represent less than 5% of total contributions to such plan. Under current law regarding multiemployer benefit plans, a plan’s termination, the Company’s voluntary withdrawal, or the withdrawal of all contributing employers from any under-funded multiemployer pension plan would require the Company to make payments to the plan for its proportionate share of the multiemployer plan’s unfunded vested liabilities. The Company could have adjustments to its estimates for these matters in the near term that could have a material effect on its consolidated financial condition, results of operations or cash flows.
Deferred Compensation Plan: Effective for compensation paid on and after July 1, 2004, the Company established a Deferred Compensation Plan for eligible employees, which was amended and restated effective January 1, 2008, January 1, 2010, September 22, 2011 and December 1, 2014 (the “Deferred Compensation Plan”). The Deferred Compensation Plan is a non-qualified deferred compensation program under which the eligible participants, including officers and certain employees who meet a minimum salary threshold, may voluntarily elect to defer up to 80% of their base salaries and up to 100% of their bonuses, commissions and restricted stock unit grants. Effective as of December 1, 2014, the Board of Directors determined to discontinue the option to allow eligible participants to defer restricted stock unit grants pursuant to the Deferred Compensation Plan. Members of the Company’s Board of Directors are eligible to participate in the Deferred Compensation Plan with respect to their Director fees. Although the Company periodically contributes the amount of its obligation under the plan to a trust for the benefit of the participants, the amounts of any compensation deferred under the Deferred Compensation Plan constitute an unsecured obligation of the Company to pay the participants in the future and, as such, are subject to the claims of other creditors in the event of insolvency proceedings. Participants may elect certain future distribution dates on which all or a portion of their accounts will be paid to them, including in the case of a change in control of the Company. Their accounts will be distributed to them in cash, except for amounts credited with respect to deferred restricted stock unit grants, which will be distributed in shares of the Company’s common stock pursuant to the 2014 Incentive Award Plan, the Third Amended and Restated 2004 Equity Incentive Plan or any successor plan or plans. In addition to the amount of participants’ contributions, the Company will pay participants an amount reflecting a deemed return based on the returns of various mutual funds or measurement funds selected by the participants, except in the case of restricted stock units that are deferred, which are credited to their accounts as shares of Company common stock. The measurement funds are used only to determine the amount of return the Company pays to participants and participant funds are not actually invested in the measurement fund, nor are any shares of Company common stock acquired under the Deferred Compensation Plan. During each of the two years ended December 31, 2015 and 2014, the Company also made matching contributions to the Deferred Compensation Plan of 50% of every dollar of a participating employee’s pre-tax eligible contributions until the employee’s contributions equaled 6% of the employee’s eligible compensation, less the amount of any match the Company made on behalf of the employee under the WCI 401(k) Plan, and subject to certain deferral limitations imposed by the U.S. Internal Revenue Code on 401(k) plans, except that the Company’s matching contributions under the Deferred Compensation Plan were 100% vested when made. During the year ended December 31, 2013, the Company also made matching contributions to the Deferred Compensation Plan of 50% of every dollar of a participating employee’s pre-tax eligible contributions until the employee’s contributions equaled 5% of the employee’s eligible compensation, less the amount of any match the Company made on behalf of the employee under the WCI 401(k) Plan, and subject to certain deferral limitations imposed by the U.S. Internal Revenue Code on 401(k) plans, except that the Company’s matching contributions under the Deferred Compensation Plan were 100% vested when made. The Company’s total liability for deferred compensation at December 31, 2015 and 2014 was $ 19,387 and $18,614 , respectively, which was recorded in Other long-term liabilities in the Consolidated Balance Sheets.</t>
  </si>
  <si>
    <t>Selected Quarterly Financial Data (Unaudited)</t>
  </si>
  <si>
    <t>Selected Quarterly Financial Data [Abstract]</t>
  </si>
  <si>
    <t>17. SELECTED QUARTERLY FINANCIAL DATA (UNAUDITED)
The following table summarizes the unaudited consolidated quarterly results of operations for 2015:
First Quarter
Second Quarter
Third Quarter
Fourth Quarter
Revenues
$ 506,100
$ 531,312
$ 547,938
$ 531,937
Operating income (loss)
101,865
110,024
(375,152)
101,730
Net income (loss)
52,081
57,641
(256,805)
52,388
Net income (loss) attributable to Waste Connections
51,824
57,360
(257,009)
52,061
Basic income (loss) per common share attributable to Waste Connections’ common stockholders
0.42
0.46
(2.08)
0.42
Diluted income (loss) per common share attributable to Waste Connections’ common stockholders
0.42
0.46
(2.08)
0.42
During the third quarter of 2015, the Company recorded impairment charges of $411,786 associated with goodwill and $38,300 associated with indefinite-lived intangible assets in its E&amp;P segment. The Company also recorded impairment charges of $63,928 related to property and equipment at certain E&amp;P operating locations during the third quarter of 2015. The aforementioned impairment charges were partially offset by $20,642 of adjustments recorded during the third quarter of 2015 to reduce the fair value of amounts payable under liability-classified contingent consideration arrangements associated with the acquisition of an E&amp;P business in 2014.
The following table summarizes the unaudited consolidated quarterly results of operations for 2014:
First Quarter
Second Quarter
Third Quarter
Fourth Quarter
Revenues
$ 481,710
$ 524,693
$ 546,551
$ 526,213
Operating income
100,589
118,716
116,011
113,952
Net income
49,223
62,900
60,284
60,921
Net income attributable to Waste Connections
49,015
62,664
60,084
60,762
Basic income per common share attributable to Waste Connections’ common stockholders
0.40
0.50
0.48
0.49
Diluted income per common share attributable to Waste Connections’ common stockholders
0.39
0.50
0.48
0.49
During the third quarter of 2014, the Company recorded an $8,445 impairment charge for property and equipment at an E&amp;P disposal facility as a result of projected operating losses resulting from the migration of the majority of the facility’s customers to a new E&amp;P facility that the Company owns and operates.</t>
  </si>
  <si>
    <t>Subsequent Events</t>
  </si>
  <si>
    <t>Subsequent Events [Abstract]</t>
  </si>
  <si>
    <t>18. SUBSEQUENT EVENTS
Progressive Waste Merger
On January 18, 2016 , the Company entered into an Agreement and Plan of Merger (the “Merger Agreement”) with Progressive Waste Solutions Ltd., a corporation organized under the laws of Ontario (“Progressive Waste”) and Water Merger Sub LLC, a Delaware limited liability company and wholly-owned subsidiary of Progressive Waste (“Merger Sub”). Subject to the terms and conditions of the Merger Agreement, Merger Sub will merge with and into Waste Connections (the “Merger”), with Waste Connections surviving the Merger as a wholly-owned subsidiary of Progressive Waste.
The transaction is expected to close in the second quarter of 2016. Upon closing, the combined company will use the Waste Connections name and it is anticipated that its shares will trade on the New York Stock Exchange and the Toronto Stock Exchange. Upon completion of the transaction, the combined company will be led by the Company’s current management team. The Board of Directors for the combined company will include the five current members of the Company’s Board and two members from Progressive Waste’s current Board.
Under the terms of the Merger Agreement, the Company’s stockholders will receive 2.076843 Progressive Waste shares for each Company share they own. Subject to the approval of Progressive Waste’s shareholders, Progressive Waste expects to implement immediately following the Merger, a share consolidation whereby every 2.076843 shares will be consolidated into one Progressive Waste share on the basis of 0.4815 (1 divided by the 2.076843 ratio above) of a share on a post-consolidation basis for each one share outstanding on a pre-consolidation basis. If the share consolidation is approved by Progressive Waste’s shareholders and effected , the Company’s stockholders will receive one share of the combined company for each existing Company share. Upon the completion of the transaction and regardless of whether or not the share consolidation occurs , the Company’s stockholders will own approximately 70% of the combined company, and Progressive Waste shareholders will own approximately 30% .
The transaction is subject to customary closing conditions, including the approval of both companies’ shareholders, U.S. antitrust approval and the approval of the Toronto Stock Exchange.
Quarterly Dividend
On February 8, 2016 , the Company announced that its Board of Directors approved a regular quarterly cash dividend of $0.145 per share on the Company’s common stock. The dividend will be paid on March 15, 2016 , to stockholders of record on the close of business on March 1, 2016 .</t>
  </si>
  <si>
    <t>Valuation and Qualifying Accounts</t>
  </si>
  <si>
    <t>Valuation and Qualifying Accounts [Abstract]</t>
  </si>
  <si>
    <t>Schedule II Valuation and Qualifying Accounts</t>
  </si>
  <si>
    <t>WASTE CONNECTIONS, INC.
SCHEDULE II - VALUATION AND QUALIFYING ACCOUNTS
Years Ended December 31, 2015, 2014 and 2013
(in thousands)
Additions
Deductions
Description
Balance at Beginning of Year
Charged to Costs and Expenses
Charged to Other Accounts
(Write-offs, Net of Collections)
Balance at End of Year
Allowance for Doubtful Accounts:
Year Ended December 31, 2015
$ 9,175
$ 5,423
$
-
$ (6,860)
$ 7,738
Year Ended December 31, 2014
7,348
8,043
-
(6,216)
9,175
Year Ended December 31, 2013
6,548
6,617
-
(5,817)
7,348</t>
  </si>
  <si>
    <t>Organization, Business and Summary of Significant Accounting Policies (Policies)</t>
  </si>
  <si>
    <t>Organization and Business</t>
  </si>
  <si>
    <t xml:space="preserve">Organization and Business
Waste Connections, Inc. (“WCI” or the “Company”) was incorporated in Delaware on September 9, 1997, and commenced its operations on October 1, 1997, through the purchase of certain solid waste operations in the state of Washington. The Company is an integrated municipal solid waste services company that provides solid waste collection, transfer, disposal and recycling services in mostly exclusive and secondary markets in the U.S. and a leading provider of non-hazardous exploration and production (“E&amp;P”) waste treatment, recovery and disposal services in several of the most active natural resource producing areas of the U.S. The Company also provides intermodal services for the rail haul movement of cargo and solid waste containers in the Pacific Northwest. </t>
  </si>
  <si>
    <t>Basis of Presentation</t>
  </si>
  <si>
    <t xml:space="preserve">Basis of Presentation
These consolidated financial statements include the accounts of WCI and its wholly-owned and majority-owned subsidiaries. The consolidated entity is referred to herein as the Company. All significant intercompany accounts and transactions have been eliminated in consolidation. </t>
  </si>
  <si>
    <t>Cash Equivalents</t>
  </si>
  <si>
    <t xml:space="preserve">Basis of Presentation
These consolidated financial statements include the accounts of WCI and its wholly-owned and majority-owned subsidiaries. The consolidated entity is referred to herein as the Company. All significant intercompany accounts and transactions have been eliminated in consolidation.
As further discussed in Note 18 – “Subsequent Events,” the Company entered into the Merger Agreement on January 18, 2016, that, if consummated, would result in the Company becoming a wholly-owned subsidiary of Progressive Waste. The accompanying consolidated financial statements , of which these notes are an integral part, do not reflect any effects that would result if the transaction contemplated by the Merger Agreement is consummated. </t>
  </si>
  <si>
    <t>Concentrations of Credit Risk</t>
  </si>
  <si>
    <t xml:space="preserve">Concentrations of Credit Risk
Financial instruments that potentially subject the Company to concentrations of credit risk consist primarily of cash and equivalents, restricted assets and accounts receivable. The Company maintains cash and equivalents with banks that at times exceed applicable insurance limits. The Company reduces its exposure to credit risk by maintaining such deposits with high quality financial institutions. The Company’s restricted assets are invested primarily in U.S. government and agency securities. The Company has not experienced any losses related to its cash and equivalents or restricted asse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t>
  </si>
  <si>
    <t>Revenue Recognition and Accounts Receivable</t>
  </si>
  <si>
    <t xml:space="preserve">Revenue Recognition and Accounts Receivable
Revenues are recognized when persuasive evidence of an arrangement exists, the service has been provided, the price is fixed or determinable and collection is reasonably assured. Certain customers are billed in advance and, accordingly, recognition of the related revenues is deferred until the services are provided. In accordance with revenue recognition guidance, any tax assessed by a governmental authority that is directly imposed on a revenue-producing transaction between a seller and a customer is presented in the Statements of Net Income (Loss) on a net basis (excluded from revenues).
The Company’s receivables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
  </si>
  <si>
    <t>Property and Equipment</t>
  </si>
  <si>
    <t>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Buildings
10 – 20 years
Leasehold and land improvements
3 – 10 years
Machinery and equipment
3 – 12 years
Rolling stock
2 – 10 years
Containers
5 – 12 years</t>
  </si>
  <si>
    <t>Landfill Accounting</t>
  </si>
  <si>
    <t xml:space="preserve">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
Final capping, closure and post-closure obligations . The Company accrues for estimated final capping, closure and post-closure maintenance obligations at the landfills it owns and the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5 and 2014 “layers” for final capping, closure and post-closure obligations was 4.75% and 5.75% , respectively, which reflects the Company’s long-term credit adjusted risk free rate as of the end of 2014 and 2013. The Company’s inflation rate assumption was 2.5% for the years ended December 31, 2015 and 2014.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 wned landfills and landfills operated under life-of-site agreements have estimated remaining lives, based on remaining permitted capacity, probable expansion capacity and projected annual disposal volumes, that range from approximately 1 to 183 years, with an average remaining life of approximately 38 years. The costs for final capping, closure and post-closure obligations at landfills the Company owns or operates under life-of-site agreements are generally estimated based on interpretations of current requirements and proposed or anticipated regulatory changes.
The estimates for landfill final capping, closure and post-closure costs consider when the costs would actually be paid and factor in inflation and discount rates. Interest is accreted on the recorded liability using the corresponding discount rate. When using discounted cash flow techniques, reliable estimates of market premiums may not be obtainable. In the waste industry, there is no market for selling the responsibility for final capping, closure and post-closure obligations independent of selling the landfill in its entirety. Accordingly, the Company does not believe that it is possible to develop a methodology to reliably estimate a market risk premium and has therefore excluded any such market risk premium from its determination of expected cash flows for landfill asset retirement obligations. The possibility of changing legal and regulatory requirements and the forward-looking nature of these types of costs make any estimation or assumption less certain.
The following is a reconciliation of the Company’s final capping, closure and post-closure liability balance from December 31, 2013 to December 31, 2015:
Final capping, closure and post-closure liability at December 31, 2013
$ 50,128
Adjustments to final capping, closure and post-closure liabilities
4,176
Liabilities incurred
3,846
Accretion expense associated with landfill obligations
3,408
Closure payments
(178)
Assumption of closure liabilities from acquisitions
120
Final capping, closure and post-closure liability at December 31, 2014
61,500
Adjustments to final capping, closure and post-closure liabilities
89
Liabilities incurred
4,690
Accretion expense associated with landfill obligations
3,759
Closure payments
(72)
Assumption of closure liabilities from acquisitions
8,647
Final capping, closure and post-closure liability at December 31, 2015
$ 78,613
The Adjustments to final capping, closure and post-closure liabilities for the year ended December 31, 2014, primarily consisted of the following changes at some of the Company’s landfills: increases in estimated future closure expenditures, changes in engineering estimates of total site capacities and increases in estimated annual tonnage consumption. The final capping, closure and post-closure liability is included in Other long-term liabilities in the Consolidated Balance Sheets. The Company performs its annual review of its cost and capacity estimates in the first quarter of each year.
At December 31, 2015, $ 43,636 of the Company’s restricted assets balance was for purposes of securing its performance of future final capping, closure and post-closure obligations.
-
Disposal capacity .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t>
  </si>
  <si>
    <t>Cell Processing Reserves</t>
  </si>
  <si>
    <t xml:space="preserve">Cell Processing Reserves
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5 and 2014, the current portion of cell processing reserves was $ 5,566 and $6,136 , respectively, which is included in Accrued liabilities in the Consolidated Balance Sheets. At December 31, 2015 and 2014, the long-term portion of cell processing reserves was $2,157 and $ 2,409 , respectively, which is included in Other long-term liabilities in the Consolidated Balance Sheets. </t>
  </si>
  <si>
    <t>Business Combination Accounting</t>
  </si>
  <si>
    <t xml:space="preserve">Business Combination Accounting
The Company accounts for business combinations as follows:
·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
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t>
  </si>
  <si>
    <t>Finite-Lived Intangible Assets</t>
  </si>
  <si>
    <t xml:space="preserve">Finite-Lived Intangible Assets
The amounts assigned to franchise agreements, contracts, customer lists, permits and non-competition agreements are being amortized on a straight-line basis over the expected term of the related agreements (ranging from 1 to 56 years). </t>
  </si>
  <si>
    <t>Goodwill and Indefinite-Lived Intangible Assets</t>
  </si>
  <si>
    <t xml:space="preserve">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xploration and production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the segment; or
·
current period or expected future operating cash flow losses.
In the first step (“Step 1”) of testing for goodwill impairment, the Company estimates the fair value of each reporting unit, which the Company has determined to be its three geographic operating segments and its E&amp;P segment,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the carrying value, then the Company would perform a second step and determine the fair value of the goodwill. In this second step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Impairments and other operating items in the Company’s Consolidated Statements of Net Income (Loss).
During the third quarter of 2015, the Company determined that sufficient indicators of potential impairment existed to require an interim goodwill and indefinite-lived intangible assets impairment analysis for its E&amp;P segment as a result of the sustained decline in oil prices in the recent months, together with market expectations of a likely slow recovery in such prices. The Company, therefore, performed a Step 1 assessment of its E&amp;P segment during the third quarter of 2015. The Step 1 assessmen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6% , annual revenue projections based on E&amp;P waste resulting from projected levels of oil and natural gas exploration and production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recorded a goodwill impairment charge within its E&amp;P segment of $411,786 during the third quarter of 2015. Following the impairment charge, the Company’s E&amp;P segment has a remaining balance in goodwill of $77,343 at December 31, 2015.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ity test, the Company determined that the carrying value of certain indefinite-lived intangible assets within the E&amp;P segment exceeded their fair value and were therefore not recoverable. The Company recorded an impairment charge to Impairments and other operating items in the Consolidated Statements of Net Income (Loss) on certain indefinite-lived intangible assets within its E&amp;P segment of $38,351 during the third quarter and fourth quarter of 2015. Following the impairment charge, the Company’s E&amp;P segment has a remaining balance in indefinite-lived intangible assets of $21,504 at December 31, 2015. The Company did not record an impairment charge to its E&amp;P segment as a result of its goodwill and indefinite-lived intangible assets impairment tests in 2014.
During the Company’s annual impairment analysis, the Company determined the fair value of each of its three geographic operating segments as a whole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and growth rates. The cash flows employed in the Company’s 2015 discounted cash flow analyses were based on ten -year financial forecasts, which in turn were based on the 2016 annual budget developed internally by management. These forecasts reflect operating profit margins that were consistent with 2015 results and perpetual revenue growth rates of 3.3% . The Company’s discount rate assumptions are based on an assessment of the Company’s weighted average cost of capital which approximated 5.0% . In assessing the reasonableness of the Company’s determined fair values of its reporting units, the Company evaluates its results against its current market capitalization. The Company did not record an impairment charge to its three geographic operating segments as a result of its goodwill and indefinite - lived intangible assets impairment tests in 2015 and 2014 . </t>
  </si>
  <si>
    <t>Impairments of Property and Equipment and Finite-Lived Intangible Assets</t>
  </si>
  <si>
    <t xml:space="preserve">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non-competition agreements. The recoverability of these assets is tested whenever events or changes in circumstances indicate that their carrying amount may not be recoverable.
Typical indicators that an asset may be impaired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a segment; or
·
current period or expected future operating cash flow losses.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Prior to conducting Step 1 of the goodwill impairment test for the E&amp;P segment, as described above, the Company first evaluated the recoverability of its long-lived assets, including finite-lived intangible assets. When indicators of impairment are present, as described above, the Company tests long-lived assets for recoverability by comparing the carrying value of an asset group to its undiscounted cash flows. The Company considered the sustained decline in oil prices in the recent months, together with market expectations of a likely slow recovery in such prices, to be indicators of impairment for the E&amp;P segment’s long-lived assets. Based on the result of the recoverability test, the Company determined that the carrying value of certain asset groups within the E&amp;P segment exceeded their undiscounted cash flows and were therefore not recoverable. The Company then compared the fair value of these asset groups to their carrying values. The Company estimated the fair value of the asset groups under an income approach, as described above. Based on the analysis, the Company recorded an impairment charge to Impairments and other operating items in the Consolidated Statements of Net Income (Loss) on certain long-lived assets within its E&amp;P segment of $67,647 during the year ended December 31, 2015. Following the impairment charge, the Company’s E&amp;P segment has a remaining balance in property and equipment of $929,839 at December 31, 2015.
In 2014, the Company recorded an $8,445 impairment charge, which is included in Impairments and other operating items in the Consolidated Statements of Net Income (Loss), for property and equipment at an E&amp;P disposal facility as a result of projected operating losses resulting from the migration of the majority of the facility’s customers to a new E&amp;P facility that the Company owns and operates. The fair value of the property and equipment was determined using a discounted cash flow model.
Landfills –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t>
  </si>
  <si>
    <t>Restricted Assets</t>
  </si>
  <si>
    <t xml:space="preserve">Restricted Assets
Restricted assets held by trustees consist principally of funds deposited in connection with landfill final capping, closure and post-closure obligations and other financial assurance requirements. Proceeds from these financing arrangements are directly deposited into trust funds, and the Company does not have the ability to utilize the funds in regular operating activities. See Note 8 for further information on restricted assets. </t>
  </si>
  <si>
    <t xml:space="preserve">Fair Value of Financial Instruments
The Company’s financial instruments consist primarily of cash and equivalents, trade receivables, restricted assets, trade payables, debt instruments, contingent consideration obligations, interest rate swaps and fuel hedges. As of December 31, 2015 and 2014,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December 31, 2015 and 2014,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December 31, 2015 and 2014, are as follows:
Carrying Value at December 31,
Fair Value* at December 31,
2015
2014
2015
2014
6.22% Senior Notes due 2015
$
-
$ 175,000
$
-
$ 181,476
3.30% Senior Notes due 2016
$ 100,000
$ 100,000
$ 100,536
$ 102,253
4.00% Senior Notes due 2018
$ 50,000
$ 50,000
$ 51,860
$ 52,500
5.25% Senior Notes due 2019
$ 175,000
$ 175,000
$ 190,985
$ 192,974
4.64% Senior Notes due 2021
$ 100,000
$ 100,000
$ 107,613
$ 108,088
3.09% Senior Notes due 2022
$ 125,000
$
-
$ 123,516
$
-
3.41% Senior Notes due 2025
$ 375,000
$
-
$ 370,245
$
-
______________________
* Senior Notes are classified as Level 2 within the fair value hierarchy. Fair value is based on quotes of bonds with similar ratings in similar industries.
For details on the fair value of the Company’s interest rate swaps, fuel hedges, restricted assets and contingent consideration, refer to Note 8. </t>
  </si>
  <si>
    <t>Derivative Financial Instruments</t>
  </si>
  <si>
    <t xml:space="preserve">Derivative Financial Instruments
The Company recognizes all derivatives on the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on the statement of cash flows.
One of the Company’s objectives for utilizing derivative instruments is to reduce its exposure to fluctuations in cash flows due to changes in the variable interest rates of certain borrowings issued under its credit agreement. The Company’s strategy to achieve that objective involves entering into interest rate swaps. The interest rate swaps outstanding at December 31, 2015 were specifically designated to the Company’s credit agreement and accounted for as cash flow hedges.
At December 31, 2015, the Company’s derivative instruments included six interest rate swap agreements as follows:
Date Entered
Notional Amount
Fixed Interest Rate Paid*
Variable Interest Rate Received
Effective Date
Expiration Date
December 2011
$ 175,000
1.600%
1-month LIBOR
February 2014
February 2017
April 2014
$ 100,000
1.800%
1-month LIBOR
July 2014
July 2019
May 2014
$ 50,000
2.344%
1-month LIBOR
October 2015
October 2020
May 2014
$ 25,000
2.326%
1-month LIBOR
October 2015
October 2020
May 2014
$ 50,000
2.350%
1-month LIBOR
October 2015
October 2020
May 2014
$ 50,000
2.350%
1-month LIBOR
October 2015
October 2020
____________________
* Plus applicable margin.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December 31, 2015, the Company’s derivative instruments included two fuel hedge agreements as follows:
Date Entered
Notional Amount
(in gallons per month)
Diesel Rate Paid Fixed (per gallon)
Diesel Rate Received Variable
Effective Date
Expiration Date
May 2015
300,000
$ 3.280
DOE Diesel Fuel Index*
January 2016
December 2017
May 2015
200,000
$ 3.275
DOE Diesel Fuel Index*
January 2016
December 2017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The fair values of derivative instruments designated as cash flow hedges as of December 31, 2015, were as follows:
Derivatives Designated as Cash
Asset Derivatives
Liability Derivatives
Flow Hedges
Balance Sheet Location
Fair Value
Balance Sheet Location
Fair Value
Interest rate swaps
$
-
Accrued liabilities (a)
$ (5,425)
Other long-term liabilities
(4,320)
Fuel hedges
-
Accrued liabilities (b)
(5,699)
Other long-term liabilities
(4,201)
Total derivatives designated as cash flow hedges
$
-
$ (19,645)
____________________
(a) Represents the estimated amount of the existing unrealized losses on interest rate swaps as of December 31, 2015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December 31, 2015 (based on the forward DOE diesel fuel index curve at that date), included in AOCL expected to be reclassified into pre-tax earnings within the next 12 months. The actual amounts reclassified into earnings are dependent on future movements in diesel fuel prices.
The fair values of derivative instruments designated as cash flow hedges as of December 31, 2014, were as follows:
Derivatives Designated as Cash
Asset Derivatives
Liability Derivatives
Flow Hedges
Balance Sheet Location
Fair Value
Balance Sheet Location
Fair Value
Interest rate swaps
Other assets, net
$ 250
Accrued liabilities
$ (4,044)
Other long-term liabilities
(3,300)
Fuel hedges
Accrued liabilities
(1,979)
Total derivatives designated as cash flow hedges
$ 250
$ (9,323)
The following table summarizes the impact of the Company’s cash flow hedges on the results of operations, comprehensive income (loss) and AOCL for the years ended December 31, 2015, 2014 and 2013:
Derivatives Designated as Cash Flow Hedges
Amount of Gain or (Loss) Recognized as AOCL on Derivatives, Net of Tax (Effective Portion) (a)
Statement of Net Income (Loss) Classification
Amount of (Gain) or Loss Reclassified from AOCL into Earnings, Net of Tax (Effective Portion) (b), (c)
Years Ended December 31,
Years Ended December 31,
2015
2014
2013
2015
2014
2013
Interest rate swaps
$ (4,820)
$ (3,970)
$ 188
Interest expense
$ 3,155
$ 2,824
$ 3,483
Fuel hedges
(6,906)
(2,071)
625
Cost of operations
1,993
(507)
-
Total
$ (11,726)
$ (6,041)
$ 813
$ 5,148
$ 2,317
$ 3,483
_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he Company measures and records ineffectiveness on the fuel hedges in Cost of operations in the Consolidated Statements of Net Income (Loss) on a monthly basis based on the difference between the DOE index price and the actual price of diesel fuel purchased, multiplied by the notional number of gallons on the contracts. There was no significant ineffectiveness recognized on the fuel hedges during the years ended December 31, 2015, 2014 and 2013.
See Note 12 for further discussion on the impact of the Company’s hedge accounting to its consolidated Comprehensive income (loss) and AOCL. </t>
  </si>
  <si>
    <t xml:space="preserve">Income Taxes
Deferred tax assets and liabilities are determined based on differences between the financial reporting and income tax bases of assets and liabilities and are measured using the enacted tax rates and laws that are expected to be in effect when the differences are expected to reverse. The Company records valuation allowances to reduce net deferred tax assets to the amount considered more likely than not to be realized.
The Company is required to evaluate whether the tax positions taken on its federal and state income tax returns will more likely than not be sustained upon examination by the appropriate taxing authority. If the Company determines that such tax positions will not be sustained, it records a liability for the related unrecognized tax benefits. The Company classifies its liability for unrecognized tax benefits as a current liability to the extent it anticipates making a payment within one year. </t>
  </si>
  <si>
    <t>Equity-Based Compensation</t>
  </si>
  <si>
    <t xml:space="preserve">Equity-Based Compensation
The fair value of restricted stock units is determined based on the number of shares granted, the closing price of the Company’s common stock and an assumed forfeiture rate of 8% .
Compensation expense associated with outstanding performance-based restricted stock unit (“PSU”) awards is measured using the fair value of the Company’s common stock and is based on the estimated achievement of the established performance criteria at the end of each reporting period until the performance period ends, recognized ratably over the performance period. Compensation expense is only recognized for those awards that the Company expects to vest, which it estimates based upon an assessment of the probability that the performance criteria will be achieved. The Company assumed a forfeiture rate of 0% for PSU awards with three -year performance-based metrics granted to the Company’s executive officers during the years ended December 31, 2015 and 2014. The Company assumed a forfeiture rate of 8% for PSU awards , with a one-year performance-based metric and time-based vesting for the remaining three years of the four -year vesting period, granted to the Company’s executive officers and non-executive officers during the year ended December 31, 2015.
All share-based compensation cost is measured at the grant date, based on the estimated fair value of the award, and is recognized on a straight-line basis as expense over the employee’s requisite service period. Under the stock-based compensation guidance, the Company elected to use the short-cut method to calculate the historical pool of windfall tax benefits. The Company elected to use the tax law ordering approach for purposes of determining whether an excess of tax benefit has been realized.
Warrants are valued using the Black-Scholes pricing model with a contractual life of five years, a risk free interest rate based on the 5-year U.S. treasury yield curve and expected volatility. The Company uses the historical volatility of its common stock over a period equivalent to the contractual life of the warrants to estimate the expected volatility. Warrants issued to consultants are recorded as an element of the related cost of landfill development projects or to expense for warrants issued in connection with acquisitions.
Equity-based compensation expense recognized during the years ended December 31, 2015, 2014 and 2013, was $20,318 ($12,587 net of taxes), $18,446 ($11,372 net of taxes) and $15,397 ($9,508 net of taxes), respectively, and consisted of restricted stock unit, PSU and warrant expense. The Company records equity-based compensation expense in Selling, general and administrative expenses in the Consolidated Statements of Net Income (Loss). The total unrecognized compensation cost at December 31, 2015, related to unvested restricted stock unit awards was $25,984 and this future expense will be recognized over the remaining vesting period of the restricted stock unit awards, which extends to 2019 . The weighted average remaining vesting period of the restricted stock unit awards is 1.1 years. The total unrecognized compensation cost at December 31, 2015, related to unvested PSU awards was $6,965 and this future expense will be recognized over the remaining vesting period of the PSU awards, which extends to 2019 . The weighted average remaining vesting period of PSU awards is 1.6 years. </t>
  </si>
  <si>
    <t>Per Share Information</t>
  </si>
  <si>
    <t xml:space="preserve">Per Share Information
Basic net income (loss) per share attributable to Waste Connections’ common stockholders is computed using the weighted average number of common shares outstanding and vested and unissued restricted stock units deferred for issuance into the deferred compensation plan. Diluted net income (loss) per share attributable to Waste Connections’ common stockholders is computed using the weighted average number of common and potential common shares outstanding. Potential common shares are excluded from the computation if their effect is anti-dilutive. </t>
  </si>
  <si>
    <t>Advertising Costs</t>
  </si>
  <si>
    <t xml:space="preserve">Advertising Costs
Advertising costs are expensed as incurred. Advertising expense for the years ended December 31, 2015, 2014 and 2013, was $3,197 , $3,479 and $3,704 , respectively, which is included in Selling, general and administrative expense in the Consolidated Statements of Net Income (Loss). </t>
  </si>
  <si>
    <t>Insurance Liabilities</t>
  </si>
  <si>
    <t xml:space="preserve">Insurance Liabilities
As a result of its high deductible or self-insured retention insurance policies, the Company is effectively self-insured for automobile liability, general liability, employer’s liability, environmental liability, cyber liability, employment practices liability, and directors’ and officers’ liability as well as for employee group health insurance, property and workers’ compensation. The Company’s insurance accruals are based on claims filed and estimates of claims incurred but not reported and are developed by the Company’s management with assistance from its third-party actuary and its third-party claims administrator. The insurance accruals are influenced by the Company’s past claims experience factors, which have a limited history, and by published industry development factors. At December 31, 2015 and 2014, the Company’s total accrual for self-insured liabilities was $44,934 and $44,849 , respectively, which is included in Accrued liabilities in the Consolidated Balance Sheets. For the years ended December 31, 2015, 2014 and 2013, the Company recognized $49,391 , $51,702 and $48,032 , respectively, of self-insurance expense which is included in Cost of operations and Selling, general and administrative expense in the Consolidated Statements of Net Income (Loss). </t>
  </si>
  <si>
    <t>New Accounting Pronouncements</t>
  </si>
  <si>
    <t xml:space="preserve">New Accounting Pronouncements
Reporting Discontinued Operations and Disclosures of Disposals of Components of an Entity . In April 2014, the Financial Accounting Standards Board (the “FASB”) issued guidance that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For public business entities, this guidance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is guidance as of January 1, 2015. The adoption of this guidance did not have a material impact on the Company’s financial position or results of operations.
Revenue From Contracts With Customers . 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s, beginning after December 15, 2017 for public entities, with early adoption permitted (but not earlier than the original effective date of the pronouncement). The Company does not expect the adoption of this guidance to have a material impact on the Company’s financial position or results of operations.
Accounting for Share-Based Payment When the Terms of an Award Provide That a Performance Target Could Be Achieved After the Requisite Service Period .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expect the adoption of this guidance to have a material impact on the Company’s financial position or results of operations.
Presentation of Debt Issuance Costs . In April 2015, the FASB issued guidance which requires debt issuance costs (other than those paid to a lender) to be presented in the balance sheet as a direct deduction from the carrying value of the associated debt liability, consistent with the presentation of a debt discount. The standard does not affect the recognition and measurement of debt issuance costs. Therefore, the amortization of such costs should continue to be calculated using the interest method and be reported as interest expense. The FASB updated this guidance in August 2015 to clarify that fees paid to lenders to secure revolving lines of credit are not in the scope of the new guidance and will continue to be recorded as an asset on the balance sheet. The standard is effective for financial statements issued for fiscal years beginning after December 15, 2015, and interim periods within those fiscal years. Early adoption is permitted for financial statements that have not been previously issued. The new guidance has been applied on a retrospective basis. The Company early adopted this guidance effective January 1, 2015. The adoption of this guidance did not have a material impact on the Company’s financial position or results of operations.
Accounting for Measurement-Period Adjustments . In September 2015, the FASB issued guidance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is cumulative adjustment would be reflected within the respective financial statement line items affected. The new guidance does not change what constitutes a measurement period adjustment. The new standard should be applied prospectively to measurement period adjustments that occur after the effective date. The new standard is effective for interim and annual periods beginning after December 15, 2015, with early adoption permitted. The Company early adopted this guidance effective October 1, 2015. The adoption of this guidance did not have a material impact on the Company’s financial position or results of operations.
Balance Sheet Classification of Deferred Taxes . In November 2015, the FASB issued guidance that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standard is effective in fiscal years beginning after December 15, 2016, including interim periods within those years, with early adoption permitted. The adoption of this guidance will result in the Company’s current deferred tax assets being recorded as noncurrent. </t>
  </si>
  <si>
    <t>Reclassification</t>
  </si>
  <si>
    <t xml:space="preserve">Reclassification
Certain amounts reported in the Company’s prior year’s financial statements have been reclassified to conform with the 2015 presentation </t>
  </si>
  <si>
    <t>Organization, Business and Summary of Significant Accounting Policies (Tables)</t>
  </si>
  <si>
    <t>Property Plant and Equipment Estimated Useful Lives</t>
  </si>
  <si>
    <t>The estimated useful lives are as follows:
Buildings
10 – 20 years
Leasehold and land improvements
3 – 10 years
Machinery and equipment
3 – 12 years
Rolling stock
2 – 10 years
Containers
5 – 12 years</t>
  </si>
  <si>
    <t>Reconciliation of Final Capping, Closure and Post-Closure Liability Balance</t>
  </si>
  <si>
    <t>The following is a reconciliation of the Company’s final capping, closure and post-closure liability balance from December 31, 2013 to December 31, 2015:
Final capping, closure and post-closure liability at December 31, 2013
$ 50,128
Adjustments to final capping, closure and post-closure liabilities
4,176
Liabilities incurred
3,846
Accretion expense associated with landfill obligations
3,408
Closure payments
(178)
Assumption of closure liabilities from acquisitions
120
Final capping, closure and post-closure liability at December 31, 2014
61,500
Adjustments to final capping, closure and post-closure liabilities
89
Liabilities incurred
4,690
Accretion expense associated with landfill obligations
3,759
Closure payments
(72)
Assumption of closure liabilities from acquisitions
8,647
Final capping, closure and post-closure liability at December 31, 2015
$ 78,613</t>
  </si>
  <si>
    <t>Carrying Values and Fair Values of Debt Instruments</t>
  </si>
  <si>
    <t xml:space="preserve">The carrying values and fair values of the Company’s debt instruments where the carrying values do not approximate their fair values as of December 31, 2015 and 2014, are as follows:
Carrying Value at December 31,
Fair Value* at December 31,
2015
2014
2015
2014
6.22% Senior Notes due 2015
$
-
$ 175,000
$
-
$ 181,476
3.30% Senior Notes due 2016
$ 100,000
$ 100,000
$ 100,536
$ 102,253
4.00% Senior Notes due 2018
$ 50,000
$ 50,000
$ 51,860
$ 52,500
5.25% Senior Notes due 2019
$ 175,000
$ 175,000
$ 190,985
$ 192,974
4.64% Senior Notes due 2021
$ 100,000
$ 100,000
$ 107,613
$ 108,088
3.09% Senior Notes due 2022
$ 125,000
$
-
$ 123,516
$
-
3.41% Senior Notes due 2025
$ 375,000
$
-
$ 370,245
$
-
______________________
* Senior Notes are classified as Level 2 within the fair value hierarchy. Fair value is based on quotes of bonds with similar ratings in similar industries. </t>
  </si>
  <si>
    <t>Fair Value of Derivative Instrument Designated as Cash Flow Hedges</t>
  </si>
  <si>
    <t>The fair values of derivative instruments designated as cash flow hedges as of December 31, 2015, were as follows:
Derivatives Designated as Cash
Asset Derivatives
Liability Derivatives
Flow Hedges
Balance Sheet Location
Fair Value
Balance Sheet Location
Fair Value
Interest rate swaps
$
-
Accrued liabilities (a)
$ (5,425)
Other long-term liabilities
(4,320)
Fuel hedges
-
Accrued liabilities (b)
(5,699)
Other long-term liabilities
(4,201)
Total derivatives designated as cash flow hedges
$
-
$ (19,645)
____________________
(a) Represents the estimated amount of the existing unrealized losses on interest rate swaps as of December 31, 2015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losses on fuel hedges as of December 31, 2015 (based on the forward DOE diesel fuel index curve at that date), included in AOCL expected to be reclassified into pre-tax earnings within the next 12 months. The actual amounts reclassified into earnings are dependent on future movements in diesel fuel prices.
The fair values of derivative instruments designated as cash flow hedges as of December 31, 2014, were as follows:
Derivatives Designated as Cash
Asset Derivatives
Liability Derivatives
Flow Hedges
Balance Sheet Location
Fair Value
Balance Sheet Location
Fair Value
Interest rate swaps
Other assets, net
$ 250
Accrued liabilities
$ (4,044)
Other long-term liabilities
(3,300)
Fuel hedges
Accrued liabilities
(1,979)
Total derivatives designated as cash flow hedges
$ 250
$ (9,323)</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L for the years ended December 31, 2015, 2014 and 2013:
Derivatives Designated as Cash Flow Hedges
Amount of Gain or (Loss) Recognized as AOCL on Derivatives, Net of Tax (Effective Portion) (a)
Statement of Net Income (Loss) Classification
Amount of (Gain) or Loss Reclassified from AOCL into Earnings, Net of Tax (Effective Portion) (b), (c)
Years Ended December 31,
Years Ended December 31,
2015
2014
2013
2015
2014
2013
Interest rate swaps
$ (4,820)
$ (3,970)
$ 188
Interest expense
$ 3,155
$ 2,824
$ 3,483
Fuel hedges
(6,906)
(2,071)
625
Cost of operations
1,993
(507)
-
Total
$ (11,726)
$ (6,041)
$ 813
$ 5,148
$ 2,317
$ 3,483
_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December 31, 2015, the Company’s derivative instruments included six interest rate swap agreements as follows:
Date Entered
Notional Amount
Fixed Interest Rate Paid*
Variable Interest Rate Received
Effective Date
Expiration Date
December 2011
$ 175,000
1.600%
1-month LIBOR
February 2014
February 2017
April 2014
$ 100,000
1.800%
1-month LIBOR
July 2014
July 2019
May 2014
$ 50,000
2.344%
1-month LIBOR
October 2015
October 2020
May 2014
$ 25,000
2.326%
1-month LIBOR
October 2015
October 2020
May 2014
$ 50,000
2.350%
1-month LIBOR
October 2015
October 2020
May 2014
$ 50,000
2.350%
1-month LIBOR
October 2015
October 2020
____________________
* Plus applicable margin. </t>
  </si>
  <si>
    <t xml:space="preserve">At December 31, 2015, the Company’s derivative instruments included two fuel hedge agreements as follows:
Date Entered
Notional Amount
(in gallons per month)
Diesel Rate Paid Fixed (per gallon)
Diesel Rate Received Variable
Effective Date
Expiration Date
May 2015
300,000
$ 3.280
DOE Diesel Fuel Index*
January 2016
December 2017
May 2015
200,000
$ 3.275
DOE Diesel Fuel Index*
January 2016
December 2017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t>
  </si>
  <si>
    <t>Acquisitions (Tables)</t>
  </si>
  <si>
    <t>Summary of Consideration Transferred to Acquire Businesses and Amounts of Identifiable Assets Acquired, Liabilities Assumed and Noncontrolling Interests</t>
  </si>
  <si>
    <t>The following table summarizes the consideration transferred to acquire these businesses and the amounts of identifiable assets acquired and liabilities assumed at the acquisition date for acquisitions consummated in the years ended December 31, 2015, 2014 and 2013:
2015
Acquisitions
2014
Acquisitions
2013 Acquisitions
Fair value of consideration transferred:
Cash
$ 230,517
$ 126,181
$ 64,156
Debt assumed
111,324
-
-
Notes issued to sellers
6,091
-
-
Contingent consideration
815
42,538
40
348,747
168,719
64,196
Recognized amounts of identifiable assets acquired and liabilities assumed associated with businesses acquired:
Accounts receivable
12,571
3,785
211
Other current assets
1,440
111
317
Property and equipment
208,363
140,412
12,775
Long-term franchise agreements and contracts
16,462
369
1,043
Indefinite-lived intangibles
1,256
-
-
Customer lists
12,504
9,420
13,024
Permits
37,071
-
-
Other long-term assets
2,738
-
-
Deferred revenue
(5,056)
(427)
(539)
Accounts payable
(7,515)
-
(735)
Accrued liabilities
(1,822)
(1,749)
(1,034)
Other long-term liabilities
(19,998)
(1,980)
(767)
Deferred income taxes
(50,089)
-
-
Total identifiable net assets
207,925
149,941
24,295
Goodwill
$ 140,822
$ 18,778
$ 39,901</t>
  </si>
  <si>
    <t>Intangible Assets, Net (Tables)</t>
  </si>
  <si>
    <t>Intangible Assets Exclusive of Goodwill</t>
  </si>
  <si>
    <t>Intangible assets, exclusive of goodwill, consisted of the following at December 31, 2015:
Gross Carrying Amount
Accumulated Amortization
Accumulated Impairment Loss
Net Carrying Amount
Finite-lived intangible assets:
Long-term franchise agreements and contracts
$ 210,384
$ (60,205)
$
-
$ 150,179
Customer lists
173,855
(96,941)
-
76,914
Permits and non-competition agreements
81,240
(13,587)
-
67,653
465,479
(170,733)
-
294,746
Indefinite-lived intangible assets:
Solid waste collection and transportation permits
152,761
-
-
152,761
Material recycling facility permits
42,283
-
-
42,283
E&amp;P facility permits
59,855
-
(38,351)
21,504
254,899
-
(38,351)
216,548
Intangible assets, exclusive of goodwill
$ 720,378
$ (170,733)
$ (38,351)
$ 511,294
Intangible assets, exclusive of goodwill, consisted of the following at December 31, 2014:
Gross Carrying Amount
Accumulated Amortization
Net Carrying Amount
Finite-lived intangible assets:
Long-term franchise agreements and contracts
$ 195,676
$ (52,448)
$ 143,228
Customer lists
161,463
(77,931)
83,532
Permits and non-competition agreements
41,369
(11,777)
29,592
398,508
(142,156)
256,352
Indefinite-lived intangible assets:
Solid waste collection and transportation permits
151,505
-
151,505
Material recycling facility permits
42,283
-
42,283
E&amp;P facility permits
59,855
-
59,855
253,643
-
253,643
Intangible assets, exclusive of goodwill
$ 652,151
$ (142,156)
$ 509,995</t>
  </si>
  <si>
    <t>Estimated Future Amortization Expense of Amortizable Intangible Assets</t>
  </si>
  <si>
    <t>Estimated future amortization expense for the next five years relating to finite-lived intangible assets is as follows:
For the year ending December 31, 2016
$ 27,434
For the year ending December 31, 2017
$ 25,347
For the year ending December 31, 2018
$ 24,440
For the year ending December 31, 2019
$ 19,853
For the year ending December 31, 2020
$ 17,947</t>
  </si>
  <si>
    <t>Property and Equipment, Net (Tables)</t>
  </si>
  <si>
    <t>Property and equipment, net consists of the following:
December 31,
2015
2014
Landfill site costs
$ 2,379,535
$ 2,209,749
Rolling stock
754,662
669,133
Land, buildings and improvements
433,230
403,472
Containers
323,953
289,626
Machinery and equipment
377,488
335,376
Construction in progress
9,861
19,815
4,278,729
3,927,171
Less accumulated depreciation and depletion
(1,540,441)
(1,332,966)
$ 2,738,288
$ 2,594,205</t>
  </si>
  <si>
    <t>Accrued Liabilities (Tables)</t>
  </si>
  <si>
    <t>Accrued liabilities consist of the following:
December 31,
2015
2014
Insurance claims
$ 44,934
$ 44,849
Payroll and payroll-related
41,332
40,376
Interest payable
12,974
9,319
Unrealized cash flow hedge losses
11,124
6,023
Cell processing reserve - current portion
5,566
6,136
Environmental remediation reserve - current portion
2,328
3,023
Other
17,760
11,221
$ 136,018
$ 120,947</t>
  </si>
  <si>
    <t>Long-Term Debt (Tables)</t>
  </si>
  <si>
    <t>Long-term debt consists of the following:
December 31,
2015
2014
Revolver under credit agreement
$ 390,000
$ 680,000
Term loan under credit agreement
800,000
660,000
2015 Notes
-
175,000
2016 Notes
100,000
100,000
2018 Notes
50,000
50,000
2019 Notes
175,000
175,000
2021 Notes
100,000
100,000
2022 Notes
125,000
-
2025 Notes
375,000
-
Tax-exempt bonds
31,430
31,430
Notes payable to sellers and other third parties, bearing interest at 3.0% to 10.9% , principal and interest payments due periodically with due dates ranging from 2016 to 2036
10,855
8,135
2,157,285
1,979,565
Less – current portion
(2,127)
(3,649)
Less – debt issuance costs
(8,031)
(4,764)
$ 2,147,127
$ 1,971,152</t>
  </si>
  <si>
    <t>Tax-Exempt Bond Financing</t>
  </si>
  <si>
    <t>The Company’s tax-exempt bond financings are as follows:
Type of
Interest Rate on Bond at December 31,
Maturity Date of
Outstanding Balance at December 31,
Backed by Letter of Credit
Name of Bond
Interest Rate
2015
Bond
2015
2014
(Amount)
West Valley Bond
Variable
0.05%
August 1, 2018
$ 15,500
$ 15,500
$ 15,678
LeMay Washington Bond
Variable
0.05
April 1, 2033
15,930
15,930
16,126
$ 31,430
$ 31,430
$ 31,804</t>
  </si>
  <si>
    <t>Aggregate Contractual Future Principal Payments by Calendar Year on Long-Term Debt</t>
  </si>
  <si>
    <t xml:space="preserve">As of December 31, 2015, aggregate contractual future principal payments by calendar year on long-term debt are due as follows:
2016 *
$ 2,127
2017
1,069
2018
66,442
2019
175,955
2020
1,290,460
Thereafter
621,232
$ 2,157,285
______________________
* The Company has recorded the 2016 Notes in the 2020 category in the table above as the Company has the intent and ability to redeem the 2016 Notes on April 1, 2016 using borrowings under its credit agreement </t>
  </si>
  <si>
    <t>Fair Value of Financial Instruments (Tables)</t>
  </si>
  <si>
    <t>Assets and Liabilities Measured At Fair Value on Recurring Basis</t>
  </si>
  <si>
    <t>The Company’s assets and liabilities measured at fair value on a recurring basis at December 31, 2015 and 2014, were as follows:
Fair Value Measurement at December 31, 2015 Using
Total
Quoted Prices in Active Markets for Identical Assets (Level 1)
Significant Other Observable Inputs (Level 2)
Significant Unobservable Inputs (Level 3)
Interest rate swap derivative instruments – net liability position
$ (9,745)
$
-
$ (9,745)
$
-
Fuel hedge derivative instruments –net liability position
$ (9,900)
$
-
$
-
$ (9,900)
Restricted assets
$ 46,148
$
-
$ 46,148
$
-
Contingent consideration
$ (49,394)
$
-
$
-
$ (49,394)
Fair Value Measurement at December 31, 2014 Using
Total
Quoted Prices in Active Markets for Identical Assets (Level 1)
Significant Other Observable Inputs (Level 2)
Significant Unobservable Inputs (Level 3)
Interest rate swap derivative instruments – net liability position
$ (7,094)
$
-
$ (7,094)
$
-
Fuel hedge derivative instruments – net asset position
$ (1,979)
$
-
$
-
$ (1,979)
Restricted assets
$ 40,870
$
-
$ 40,870
$
-
Contingent consideration
$ (70,165)
$
-
$
-
$ (70,165)</t>
  </si>
  <si>
    <t>Change in Fair Value for Level 3 Derivatives</t>
  </si>
  <si>
    <t>The following table summarizes the changes in the fair value for Level 3 derivatives for the years ended December 31, 2015 and 2014:
Years Ended December 31,
2015
2014
Beginning balance
$ (1,979)
$ 2,199
Realized losses (gains) included in earnings
3,217
(823)
Unrealized losses included in AOCL
(11,138)
(3,355)
Ending balance
$ (9,900)
$ (1,979)</t>
  </si>
  <si>
    <t>Changes in the Fair Value for Level 3 Liabilities Related to Contingent Consideration</t>
  </si>
  <si>
    <t>The following table summarizes the changes in the fair value for Level 3 liabilities related to contingent consideration for the years ended December 31, 2015 and 2014:
Years Ended December 31,
2015
2014
Beginning balance
$ 70,165
$ 55,550
Contingent consideration recorded at acquisition date
815
42,538
Payment of contingent consideration recorded at acquisition date
(2,190)
(24,847)
Payment of contingent consideration recorded in earnings
-
(1,074)
Adjustments to contingent consideration
(22,180)
(3,450)
Interest accretion expense
2,784
1,448
Ending balance
$ 49,394
$ 70,165</t>
  </si>
  <si>
    <t>Commitments and Contingencies (Tables)</t>
  </si>
  <si>
    <t>Future Minimum Lease Payments</t>
  </si>
  <si>
    <t>As of December 31, 2015, future minimum lease payments, by calendar year, are as follows:
2016
$ 16,416
2017
14,100
2018
10,967
2019
9,080
2020
7,903
Thereafter
50,478
$ 108,944</t>
  </si>
  <si>
    <t>Future Minimum Purchase Commitments</t>
  </si>
  <si>
    <t>As of December 31, 2015, future minimum purchase commitments, by calendar year, are as follows:
2016
$ 33,242
2017
16,956
$ 50,198</t>
  </si>
  <si>
    <t>Stockholders' Equity (Tables)</t>
  </si>
  <si>
    <t>Share Based Compensation Arrangement By Share Based Payment Award [Line Items]</t>
  </si>
  <si>
    <t>Common Stock Shares Reserved for Issuance</t>
  </si>
  <si>
    <t>Of the 127,624,045 shares of common stock authorized but unissued as of December 31, 2015, the following shares were reserved for issuance:
For outstanding restricted stock units and warrants
1,761,177
For future grants under the 2014 Incentive Award Plan
2,488,023
4,249,200</t>
  </si>
  <si>
    <t>Restricted Stock Units Activity</t>
  </si>
  <si>
    <t>A summary of the Company’s RSU activity is presented below:
Year s Ended December 31,
2015
2014
2013
Restricted stock units granted
332,782
504,255
574,017
Weighted average grant-date fair value of restricted stock units granted
$ 45.13
$ 42.54
$ 34.06
Total fair value of restricted stock units granted
$ 15,019
$ 21,449
$ 19,550
Restricted stock units becoming free of restrictions
478,686
563,117
543,921
Weighted average restriction period (in years)
3.9
3.9
3.9</t>
  </si>
  <si>
    <t>Summary of Stock Option Activity and Related Information</t>
  </si>
  <si>
    <t>A summary of the Company’s stock option activity and related information under these plans during the year ended December 31, 2015, is presented below:
Number of Shares (Options)
Weighted Average Exercise Price
Outstanding as of December 31, 2014
37,000
$ 15.45
Exercised
(37,000)
15.45
Outstanding as of December 31, 2015
-
-</t>
  </si>
  <si>
    <t>Summary of Warrant Activity</t>
  </si>
  <si>
    <t>A summary of warrant activity during the year ended December 31, 2015, is presented below:
Warrants
Weighted-Average Exercise Price
Outstanding at December 31, 2014
133,591
$ 37.92
Granted
91,179
53.07
Forfeited
(17,206)
31.20
Exercised
(9,781)
30.62
Outstanding at December 31, 2015
197,783
45.85</t>
  </si>
  <si>
    <t>Summarized Information about Warrants Outstanding</t>
  </si>
  <si>
    <t>The following table summarizes information about warrants outstanding as of December 31, 2015 and 2014:
Warrants
Fair Value of Warrants
Outstanding at December 31,
Grant Date
Issued
Exercise Price
Issued
2015
2014
Throughout 2010
51,627
$20.64 to $27.41
$351
-
1,886
Throughout 2011
9,324
$27.53 to $33.14
79
6,226
9,324
Throughout 2012
71,978
$30.52 to $33.03
628
49,975
71,978
Throughout 2014
50,403
$45.62 to $49.06
276
50,403
50,403
Throughout 2015
91,179
$42.45 to $54.48
1,333
91,179
-
197,783
133,591</t>
  </si>
  <si>
    <t>Restricted Stock Units (RSUs) [Member]</t>
  </si>
  <si>
    <t>Summary of Activity Related to Restricted Stock Units</t>
  </si>
  <si>
    <t>A summary of activity related to RSUs during the year ended December 31, 2015, is presented below:
Unvested Shares
Weighted-Average Grant Date Fair Value Per Share
Outstanding at December 31, 2014
1,200,884
$ 36.06
Granted
332,782
45.13
Forfeited
(47,679)
40.24
Vested and Issued
(432,165)
34.44
Vested and Unissued
(46,521)
30.93
Outstanding at December 31, 2015
1,007,301
39.74</t>
  </si>
  <si>
    <t>Performance Shares [Member]</t>
  </si>
  <si>
    <t>Summary of Performance-Based Restricted Stock Units Activity and Related Information</t>
  </si>
  <si>
    <t>A sum mary of activity related to PSU s during the year ended December 31, 2015, is presented below:
Unvested Shares
Weighted-Average Grant Date Fair Value Per Share
Outstanding at December 31, 2014
54,723
$ 42.33
Granted
238,690
44.96
Outstanding at December 31, 2015
293,413
44.47</t>
  </si>
  <si>
    <t>Other Comprehensive Income (Loss) (Tables)</t>
  </si>
  <si>
    <t>Components of Other Comprehensive Income (Loss)</t>
  </si>
  <si>
    <t>The components of other comprehensive income (loss) and related tax effects for the years ended December 31, 2015, 2014 and 2013, are as follows:
Year Ended December 31, 2015
Gross
Tax effect
Net of tax
Interest rate swap amounts reclassified into interest expense
$ 5,093
$ (1,938)
$ 3,155
Fuel hedge amounts reclassified into cost of operations
3,217
(1,224)
1,993
Changes in fair value of interest rate swaps
(7,746)
2,926
(4,820)
Changes in fair value of fuel hedges
(11,138)
4,232
(6,906)
$ (10,574)
$ 3,996
$ (6,578)
Year Ended December 31, 2014
Gross
Tax effect
Net of tax
Interest rate swap amounts reclassified into interest expense
$ 4,581
$ (1,757)
$ 2,824
Fuel hedge amounts reclassified into cost of operations
(823)
316
(507)
Changes in fair value of interest rate swaps
(6,448)
2,478
(3,970)
Changes in fair value of fuel hedges
(3,355)
1,284
(2,071)
$ (6,045)
$ 2,321
$ (3,724)
Year Ended December 31, 2013
Gross
Tax effect
Net of tax
Interest rate swap amounts reclassified into interest expense
$ 5,641
$ (2,158)
$ 3,483
Changes in fair value of interest rate swaps
296
(108)
188
Changes in fair value of fuel hedges
1,012
(387)
625
$ 6,949
$ (2,653)
$ 4,296</t>
  </si>
  <si>
    <t>Amounts Included in Accumulated Other Comprehensive Loss</t>
  </si>
  <si>
    <t>A rollforward of the amounts included in AOCL, net of taxes, is as follows:
Fuel Hedges
Interest Rate Swaps
Accumulated Other Comprehensive Loss
Balance at December 31, 2013
$ 1,357
$ (3,226)
$ (1,869)
Amounts reclassified into earnings
(507)
2,824
2,317
Changes in fair value
(2,071)
(3,970)
(6,041)
Balance at December 31, 2014
(1,221)
(4,372)
(5,593)
Amounts reclassified into earnings
1,993
3,155
5,148
Changes in fair value
(6,906)
(4,820)
(11,726)
Balance at December 31, 2015
$ (6,134)
$ (6,037)
$ (12,171)</t>
  </si>
  <si>
    <t>Income Taxes (Tables)</t>
  </si>
  <si>
    <t>Provision for Income Taxes</t>
  </si>
  <si>
    <t>The provision (benefit) for income taxes for the years ended December 31, 2015, 2014 and 2013, consists of the following:
Years Ended December 31,
2015
2014
2013
Current:
Federal
$ 86,053
$ 103,332
$ 73,243
State
14,809
17,972
12,993
100,862
121,304
86,236
Deferred:
Federal
(117,549)
27,646
35,797
State
(14,905)
3,385
2,883
(132,454)
31,031
38,680
Provision (benefit) for income taxes
$ (31,592)
$ 152,335
$ 124,916</t>
  </si>
  <si>
    <t>Significant Components of Deferred Income Tax Assets and Liabilities</t>
  </si>
  <si>
    <t>The significant components of deferred income tax assets and liabilities as of December 31, 2015 and 2014 are as follows:
2015
2014
Deferred income tax assets:
Accounts receivable reserves
$ 2,968
$ 3,519
Accrued expenses
37,465
34,377
Compensation
16,924
15,549
Interest rate and fuel hedges
7,475
3,479
Leases
990
1,178
State taxes
4,218
5,480
Contingent liabilities
17,636
25,071
Other
1,472
527
Gross deferred income tax assets
89,148
89,180
Less: Valuation allowance
-
-
Net deferred income tax assets
89,148
89,180
Deferred income tax liabilities:
Goodwill and other intangibles
(158,093)
(280,828)
Property and equipment
(288,953)
(255,512)
Landfill closure/post-closure
(37,185)
(34,277)
Prepaid expenses
(7,683)
(7,690)
Total deferred income tax liabilities
(491,914)
(578,307)
Net deferred income tax liability
$ (402,766)
$ (489,127)</t>
  </si>
  <si>
    <t>Differences between Income Tax Provision in Statements of Net Income and Income Tax Provision Computed at Federal Statutory Rate</t>
  </si>
  <si>
    <t>The differences between the Company’s income tax provision (benefit) as presented in the accompanying Consolidated Statements of Net Income (Loss) and income tax provision (benefit) computed at the federal statutory rate consist of the items shown in the following table as a percentage of pre-tax income:
Years Ended December 31,
2015
2014
2013
Income tax provision (benefit) at the statutory rate
(35.0%)
35.0%
35.0%
State taxes, net of federal benefit
(0.3)
3.8
3.7
Deferred income tax liability adjustments
(3.1)
0.3
-
Noncontrolling interests
(0.3)
(0.1)
-
Goodwill impairment
12.3
-
-
Other
1.4
0.5
0.2
(25.0%)
39.5%
38.9%</t>
  </si>
  <si>
    <t>Segment Reporting (Tables)</t>
  </si>
  <si>
    <t>Summary of Financial Information Concerning Company's Reportable Segments</t>
  </si>
  <si>
    <t xml:space="preserve">Summarized financial information concerning the Company’s reportable segments for the years ended December 31, 2015, 2014 and 2013, is shown in the following tables:
Year Ended December 31, 2015
Revenue
Intercompany Revenue (b)
Reported Revenue
Segment EBITDA (c)
Depreciation and Amortization
Capital Expenditures
Total Assets (e)
Western
$ 984,283
$ (103,890)
$ 880,393
$ 290,937
$ 83,073
$ 82,118
$ 1,498,296
Central
660,902
(71,235)
589,667
207,205
76,719
70,872
1,216,985
Eastern
520,691
(87,234)
433,457
132,774
59,654
52,187
1,176,671
E&amp;P
225,314
(11,544)
213,770
69,545
47,129
30,814
1,113,890
Corporate (a), (d)
-
-
-
1,933
2,859
2,842
115,956
$ 2,391,190
$ (273,903)
$ 2,117,287
$ 702,394
$ 269,434
$ 238,833
$ 5,121,798
Year Ended December 31, 2014
Revenue
Intercompany Revenue (b)
Reported Revenue
Segment EBITDA (c)
Depreciation and Amortization
Capital Expenditures
Total Assets (e)
Western
$ 920,116
$ (96,194)
$ 823,922
$ 258,126
$ 79,907
$ 65,227
$ 1,482,474
Central
629,574
(68,094)
561,480
197,121
69,037
77,500
1,187,505
Eastern
473,983
(80,162)
393,821
116,230
53,717
60,384
852,963
E&amp;P
314,845
(14,902)
299,943
147,261
52,709
36,608
1,609,553
Corporate (a), (d)
-
-
-
(7,434)
2,574
1,558
112,772
$ 2,338,518
$ (259,352)
$ 2,079,166
$ 711,304
$ 257,944
$ 241,277
$ 5,245,267
Year Ended December 31, 2013
Revenue
Intercompany Revenue (b)
Reported Revenue
Segment EBITDA (c)
Depreciation and Amortization
Capital Expenditures
Total Assets (e)
Western
$ 905,764
$ (99,974)
$ 805,790
$ 249,548
$ 81,164
$ 70,960
$ 1,487,409
Central
573,366
(62,438)
510,928
182,790
64,165
57,952
1,173,089
Eastern
447,844
(76,072)
371,772
108,173
51,546
39,703
807,124
E&amp;P
251,651
(11,346)
240,305
111,056
44,099
34,916
1,484,501
Corporate (a), (d)
-
-
-
(228)
2,890
6,343
105,494
$ 2,178,625
$ (249,830)
$ 1,928,795
$ 651,339
$ 243,864
$ 209,874
$ 5,057,617
____________________
(a) Corporate functions include accounting, legal, tax, treasury, information technology, risk management, human resources, training and other administrative functions. Amounts reflected are net of allocations to the four operating segments.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1.
(d) Corporate assets include cash, net deferred tax assets, debt issuance costs, equity investments, and corporate facility leasehold improvements and equipment.
(e) Goodwill is included within total assets for each of the Company’s four operating segments. </t>
  </si>
  <si>
    <t>Changes in Goodwill by Reportable Segment</t>
  </si>
  <si>
    <t>The following table shows changes in goodwill during the years ended December 31, 2014 and 2015, by reportable segment:
Western
Central
Eastern
E&amp;P
Total
Balance as of December 31, 2013
$ 372,915
$ 459,054
$ 380,570
$ 462,615
$ 1,675,154
Goodwill acquired
-
1,470
11,853
5,455
18,778
Goodwill divested
-
(143)
-
-
(143)
Balance as of December 31, 2014
372,915
460,381
392,423
468,070
1,693,789
Goodwill acquired
905
12,044
106,814
21,059
140,822
Impairment loss
-
-
-
(411,786)
(411,786)
Balance as of December 31, 2015
$ 373,820
$ 472,425
$ 499,237
$ 77,343
$ 1,422,825</t>
  </si>
  <si>
    <t>Reconciliation of Primary Measure of Segment Profitability to Income before Income Tax Provision</t>
  </si>
  <si>
    <t>A reconciliation of the Company’s primary measure of segment profitability (segment EBITDA) to Income (loss) before income tax provision in the Consolidated Statements of Net Income (Loss) is as follows:
Years ended December 31,
2015
2014
2013
Western segment EBITDA
$ 290,937
$ 258,126
$ 249,548
Central segment EBITDA
207,205
197,121
182,790
Eastern segment EBITDA
132,774
116,230
108,173
E&amp;P segment EBITDA
69,545
147,261
111,056
Subtotal reportable segments
700,461
718,738
651,567
Unallocated corporate overhead
1,933
(7,434)
(228)
Depreciation
(240,357)
(230,944)
(218,454)
Amortization of intangibles
(29,077)
(27,000)
(25,410)
Loss on prior office leases
-
-
(9,902)
Impairments and other operating items
(494,492)
(4,091)
(4,129)
Interest expense
(64,236)
(64,674)
(73,579)
Other income (expense), net
(518)
1,067
1,056
Income (loss) before income tax provision
$ (126,286)
$ 385,662
$ 320,921</t>
  </si>
  <si>
    <t>Total Reported Revenues by Service Line</t>
  </si>
  <si>
    <t>The following tables reflect a breakdown of the Company’s revenue and inter-company eliminations for the periods indicated:
Year Ended December 31, 2015
Revenue
Intercompany Revenue
Reported Revenue
% of Reported Revenue
Solid waste collection
$ 1,378,679
$ (4,623)
$ 1,374,056
64.9%
Solid waste disposal and transfer
670,369
(255,200)
415,169
19.6
Solid waste recycling
47,292
(924)
46,368
2.2
E&amp;P waste treatment, recovery and disposal
228,529
(13,156)
215,373
10.2
Intermodal and other
66,321
-
66,321
3.1
Total
$ 2,391,190
$ (273,903)
$ 2,117,287
100.0%
Year Ended December 31, 2014
Revenue
Intercompany Revenue
Reported Revenue
% of Reported Revenue
Solid waste collection
$ 1,289,906
$ (3,593)
$ 1,286,313
61.9%
Solid waste disposal and transfer
617,161
(235,851)
381,310
18.3
Solid waste recycling
58,226
(2,118)
56,108
2.7
E&amp;P waste treatment, recovery and disposal
326,934
(16,862)
310,072
14.9
Intermodal and other
46,291
(928)
45,363
2.2
Total
$ 2,338,518
$ (259,352)
$ 2,079,166
100.0%
Year Ended December 31, 2013
Revenue
Intercompany Revenue
Reported Revenue
% of Reported Revenue
Solid waste collection
$ 1,219,091
$ (4,304)
$ 1,214,787
63.0%
Solid waste disposal and transfer
579,379
(226,897)
352,482
18.3
Solid waste recycling
71,831
(6,101)
65,730
3.4
E&amp;P waste treatment, recovery and disposal
262,286
(11,462)
250,824
13.0
Intermodal and other
46,038
(1,066)
44,972
2.3
Total
$ 2,178,625
$ (249,830)
$ 1,928,795
100.0%</t>
  </si>
  <si>
    <t>Net Income (Loss) Per Share Information (Tables)</t>
  </si>
  <si>
    <t>Basic and Diluted Net Income (Loss) Per Common Share</t>
  </si>
  <si>
    <t>The following table sets forth the calculation of the numerator and denominator used in the computation of basic and diluted net income (loss) per common share attributable to the Company’s common stockholders for the years ended December 31, 2015, 2014 and 2013:
Years Ended December 31,
2015
2014
2013
Numerator:
Net income (loss) attributable to Waste Connections for basic and diluted earnings per share
$ (95,764)
$ 232,525
$ 195,655
Denominator:
Basic shares outstanding
123,491,931
124,215,346
123,597,540
Dilutive effect of stock options and warrants
-
90,334
186,006
Dilutive effect of restricted stock units
-
481,741
381,506
Diluted shares outstanding
123,491,931
124,787,421
124,165,052</t>
  </si>
  <si>
    <t>Employee Benefit Plans (Tables)</t>
  </si>
  <si>
    <t>Multiemployer Pension Plan</t>
  </si>
  <si>
    <t xml:space="preserve">The Company’s participation in multiemployer pension plans is summarized as follows:
Pension Protection Act Zone Status (a)
Company Contributions
Expiration Date of
Plan Name
EIN/Pension Plan Number
2015
2014
2015
2014
2013
Collective Bargaining Agreement
Western Conference of Teamsters Pension Trust
91-6145047 - 001
Green
Green
$ 4,314
$ 3,852
$ 3,662
4/30/16 to 12/31/19
Locals 302 &amp; 612 of the IOUE - Employers Construction Industry Retirement Plan
91-6028571 - 001
Green
Green
242
226
223
9/30/16
$ 4,556
$ 4,078
$ 3,885
______________________
(a) The most recent Pension Protection Act zone status available in 2015 and 2014 is for the plans’ years ended December 31, 2014 and 2013 , respectively. </t>
  </si>
  <si>
    <t>Selected Quarterly Financial Data (Tables)</t>
  </si>
  <si>
    <t>Consolidated Quarterly Results of Operations</t>
  </si>
  <si>
    <t>The following table summarizes the unaudited consolidated quarterly results of operations for 2015:
First Quarter
Second Quarter
Third Quarter
Fourth Quarter
Revenues
$ 506,100
$ 531,312
$ 547,938
$ 531,937
Operating income (loss)
101,865
110,024
(375,152)
101,730
Net income (loss)
52,081
57,641
(256,805)
52,388
Net income (loss) attributable to Waste Connections
51,824
57,360
(257,009)
52,061
Basic income (loss) per common share attributable to Waste Connections’ common stockholders
0.42
0.46
(2.08)
0.42
Diluted income (loss) per common share attributable to Waste Connections’ common stockholders
0.42
0.46
(2.08)
0.42
The following table summarizes the unaudited consolidated quarterly results of operations for 2014:
First Quarter
Second Quarter
Third Quarter
Fourth Quarter
Revenues
$ 481,710
$ 524,693
$ 546,551
$ 526,213
Operating income
100,589
118,716
116,011
113,952
Net income
49,223
62,900
60,284
60,921
Net income attributable to Waste Connections
49,015
62,664
60,084
60,762
Basic income per common share attributable to Waste Connections’ common stockholders
0.40
0.50
0.48
0.49
Diluted income per common share attributable to Waste Connections’ common stockholders
0.39
0.50
0.48
0.49</t>
  </si>
  <si>
    <t>Organization, Business and Summary of Significant Accounting Policies (Narrative) (Detail) $ in Thousands</t>
  </si>
  <si>
    <t>3 Months Ended</t>
  </si>
  <si>
    <t>6 Months Ended</t>
  </si>
  <si>
    <t>24 Months Ended</t>
  </si>
  <si>
    <t>Sep. 30, 2015USD ($)</t>
  </si>
  <si>
    <t>Sep. 30, 2014USD ($)</t>
  </si>
  <si>
    <t>Dec. 31, 2015USD ($)agreement</t>
  </si>
  <si>
    <t>Dec. 31, 2015USD ($)segmentagreement</t>
  </si>
  <si>
    <t>Dec. 31, 2014USD ($)</t>
  </si>
  <si>
    <t>Dec. 31, 2013USD ($)</t>
  </si>
  <si>
    <t>Organization And Summary Of Significant Accounting Policies [Line Items]</t>
  </si>
  <si>
    <t>Discount rate for purposes of computing layers for final capping, closure and post-closure obligations</t>
  </si>
  <si>
    <t>4.75%</t>
  </si>
  <si>
    <t>5.75%</t>
  </si>
  <si>
    <t>Inflation rate for purposes of computing layers for final capping, closure and post-closure obligations</t>
  </si>
  <si>
    <t>2.50%</t>
  </si>
  <si>
    <t>Life of Company's owned landfills and landfills operated under life of site operating agreements min range</t>
  </si>
  <si>
    <t>1 year</t>
  </si>
  <si>
    <t>Life of Company's owned landfills and landfills operated under life of site operating agreements max range</t>
  </si>
  <si>
    <t>183 years</t>
  </si>
  <si>
    <t>Average remaining landfill life based on permitted capacity, projected annual disposal volumes and probable expansion capacity</t>
  </si>
  <si>
    <t>38 years</t>
  </si>
  <si>
    <t>Restricted asset balance for purposes of securing our performance of future final capping, closure and post-closure obligations</t>
  </si>
  <si>
    <t>Cell processing reserve, current</t>
  </si>
  <si>
    <t>Cell processing reserve, noncurrent</t>
  </si>
  <si>
    <t>Perpetual revenue growth rate</t>
  </si>
  <si>
    <t>3.30%</t>
  </si>
  <si>
    <t>Weighted average cost of capital</t>
  </si>
  <si>
    <t>5.00%</t>
  </si>
  <si>
    <t>Number of geographic operating segments | segment</t>
  </si>
  <si>
    <t>Number of operating segments | segment</t>
  </si>
  <si>
    <t>Goodwill write-down</t>
  </si>
  <si>
    <t>Forecasts period used for discounted cash flow analyses</t>
  </si>
  <si>
    <t>10 years</t>
  </si>
  <si>
    <t>Impairment charges</t>
  </si>
  <si>
    <t>Property and equipment</t>
  </si>
  <si>
    <t>Number of interest rate swap agreements | agreement</t>
  </si>
  <si>
    <t>Number of fuel hedge agreements | agreement</t>
  </si>
  <si>
    <t>Contractual life of warrants</t>
  </si>
  <si>
    <t>5 years</t>
  </si>
  <si>
    <t>Equity-based compensation expense</t>
  </si>
  <si>
    <t>Equity-based compensation expense, net of taxes</t>
  </si>
  <si>
    <t>Advertising costs</t>
  </si>
  <si>
    <t>Accrual for self insured liabilities</t>
  </si>
  <si>
    <t>Self-insurance expense</t>
  </si>
  <si>
    <t>Minimum [Member]</t>
  </si>
  <si>
    <t>Expected term of related agreements</t>
  </si>
  <si>
    <t>Maximum [Member]</t>
  </si>
  <si>
    <t>56 years</t>
  </si>
  <si>
    <t>Ineffectiveness recognized on hedge</t>
  </si>
  <si>
    <t>Assumed forfeiture rate</t>
  </si>
  <si>
    <t>8.00%</t>
  </si>
  <si>
    <t>Unrecognized compensation cost related to unvested awards</t>
  </si>
  <si>
    <t>Restriced stock unit awards, vesting final year</t>
  </si>
  <si>
    <t>Weighted average remaining vesting period</t>
  </si>
  <si>
    <t>1 year 1 month 6 days</t>
  </si>
  <si>
    <t>1 year 7 months 6 days</t>
  </si>
  <si>
    <t>Performance Shares [Member] | Executive Officer [Member]</t>
  </si>
  <si>
    <t>0.00%</t>
  </si>
  <si>
    <t>Vesting period of award</t>
  </si>
  <si>
    <t>3 years</t>
  </si>
  <si>
    <t>Performance Shares [Member] | Officer [Member]</t>
  </si>
  <si>
    <t>4 years</t>
  </si>
  <si>
    <t>Performance Shares [Member] | Minimum [Member]</t>
  </si>
  <si>
    <t>Western [Member]</t>
  </si>
  <si>
    <t>Indefinite-lived intangible asset write-down</t>
  </si>
  <si>
    <t>Central [Member]</t>
  </si>
  <si>
    <t>Eastern [Member]</t>
  </si>
  <si>
    <t>Exploration and Production [Member]</t>
  </si>
  <si>
    <t>Fair value discount rate</t>
  </si>
  <si>
    <t>11.60%</t>
  </si>
  <si>
    <t>Organization, Business and Summary of Significant Accounting Policies (Property Plant and Equipment Estimated Useful Lives) (Detail)</t>
  </si>
  <si>
    <t>Buildings | Minimum [Member]</t>
  </si>
  <si>
    <t>Property Plant and Equipment Estimated Useful Lives [Line Items]</t>
  </si>
  <si>
    <t>Property, Plant and Equipment</t>
  </si>
  <si>
    <t>Buildings | Maximum [Member]</t>
  </si>
  <si>
    <t>20 years</t>
  </si>
  <si>
    <t>Land and Leasehold Improvements | Minimum [Member]</t>
  </si>
  <si>
    <t>Land and Leasehold Improvements | Maximum [Member]</t>
  </si>
  <si>
    <t>Machinery and Equipment [Member] | Minimum [Member]</t>
  </si>
  <si>
    <t>Machinery and Equipment [Member] | Maximum [Member]</t>
  </si>
  <si>
    <t>12 years</t>
  </si>
  <si>
    <t>Rolling Stock [Member] | Minimum [Member]</t>
  </si>
  <si>
    <t>2 years</t>
  </si>
  <si>
    <t>Rolling Stock [Member] | Maximum [Member]</t>
  </si>
  <si>
    <t>Containers [Member] | Minimum [Member]</t>
  </si>
  <si>
    <t>Containers [Member] | Maximum [Member]</t>
  </si>
  <si>
    <t>Organization, Business and Summary of Significant Accounting Policies (Reconciliation of Final Capping, Closure and Post-Closure Liability Balance) (Detail) - USD ($) $ in Thousands</t>
  </si>
  <si>
    <t>Final capping, closure and post-closure liability at the beginning of the period</t>
  </si>
  <si>
    <t>Adjustments to final capping, closure and post-closure liabilities</t>
  </si>
  <si>
    <t>Liabilities incurred</t>
  </si>
  <si>
    <t>Accretion expense associated with landfill obligations</t>
  </si>
  <si>
    <t>Closure payments</t>
  </si>
  <si>
    <t>Assumption of closure liabilities from acquisitions</t>
  </si>
  <si>
    <t>Final capping, closure and post-closure liability at the end of the period</t>
  </si>
  <si>
    <t>Organization, Business and Summary of Significant Accounting Policies (Carrying Values and Fair Values of Debt Instruments) (Detail) - USD ($) $ in Thousands</t>
  </si>
  <si>
    <t>Debt Instrument [Line Items]</t>
  </si>
  <si>
    <t>Carrying value of senior notes</t>
  </si>
  <si>
    <t>Senior Notes due 2015 [Member]</t>
  </si>
  <si>
    <t>Fair value of senior notes</t>
  </si>
  <si>
    <t>Interest rate of senior notes</t>
  </si>
  <si>
    <t>6.22%</t>
  </si>
  <si>
    <t>Senior note year due</t>
  </si>
  <si>
    <t>Senior Notes due 2016 [Member]</t>
  </si>
  <si>
    <t>Senior Notes due 2018 [Member]</t>
  </si>
  <si>
    <t>4.00%</t>
  </si>
  <si>
    <t>Senior Notes due 2019 [Member]</t>
  </si>
  <si>
    <t>5.25%</t>
  </si>
  <si>
    <t>Senior Notes due 2021 [Member]</t>
  </si>
  <si>
    <t>4.64%</t>
  </si>
  <si>
    <t>Senior Notes due 2022 [Member]</t>
  </si>
  <si>
    <t>3.09%</t>
  </si>
  <si>
    <t>Senior Notes due 2025 [Member]</t>
  </si>
  <si>
    <t>3.41%</t>
  </si>
  <si>
    <t>Senior Notes are classified as Level 2 within the fair value hierarchy.  Fair value is based on quotes of bonds with similar ratings in similar industries.</t>
  </si>
  <si>
    <t>Organization, Business and Summary of Significant Accounting Policies (Company's Derivative Instruments of Interest Rate Swaps) (Detail) $ in Thousands</t>
  </si>
  <si>
    <t>Dec. 31, 2015USD ($)</t>
  </si>
  <si>
    <t>Interest Rate Swap One [Member]</t>
  </si>
  <si>
    <t>Derivative [Line Items]</t>
  </si>
  <si>
    <t>Date entered</t>
  </si>
  <si>
    <t>2011-12</t>
  </si>
  <si>
    <t>Notional amount</t>
  </si>
  <si>
    <t>Fixed interest rate paid</t>
  </si>
  <si>
    <t>1.60%</t>
  </si>
  <si>
    <t>Decription of variable rate basis</t>
  </si>
  <si>
    <t>1-month LIBOR</t>
  </si>
  <si>
    <t>Effective date</t>
  </si>
  <si>
    <t>2014-02</t>
  </si>
  <si>
    <t>Expiration date</t>
  </si>
  <si>
    <t>2017-02</t>
  </si>
  <si>
    <t>Interest Rate Swap Two [Member]</t>
  </si>
  <si>
    <t>2014-04</t>
  </si>
  <si>
    <t>1.80%</t>
  </si>
  <si>
    <t>2014-07</t>
  </si>
  <si>
    <t>2019-07</t>
  </si>
  <si>
    <t>Interest Rate Swap Three [Member]</t>
  </si>
  <si>
    <t>2014-05</t>
  </si>
  <si>
    <t>2.344%</t>
  </si>
  <si>
    <t>2015-10</t>
  </si>
  <si>
    <t>2020-10</t>
  </si>
  <si>
    <t>Interest Rate Swap Four [Member]</t>
  </si>
  <si>
    <t>2.326%</t>
  </si>
  <si>
    <t>Interest Rate Swap Five [Member]</t>
  </si>
  <si>
    <t>2.35%</t>
  </si>
  <si>
    <t>Interest Rate Swap Six [Member]</t>
  </si>
  <si>
    <t>Plus applicable margin.</t>
  </si>
  <si>
    <t>Organization, Business and Summary of Significant Accounting Policies (Company's Derivative Instruments of Fuel Hedge Agreements) (Detail) - Fuel [Member] - Commodity Contract [Member]</t>
  </si>
  <si>
    <t>Dec. 31, 2015gal / M$ / gal</t>
  </si>
  <si>
    <t>2015-05</t>
  </si>
  <si>
    <t>Notional amount (in gallons per month) | gal / M</t>
  </si>
  <si>
    <t>Diesel rate paid fixed (per gallon) | $ / gal</t>
  </si>
  <si>
    <t>Diesel rate received variable</t>
  </si>
  <si>
    <t>DOE Diesel Fuel Index*</t>
  </si>
  <si>
    <t>2016-01</t>
  </si>
  <si>
    <t>2017-12</t>
  </si>
  <si>
    <t>Fuel Hedge Agreements</t>
  </si>
  <si>
    <t>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Organization, Business and Summary of Significant Accounting Policies (Fair Values of Derivative Instruments Designated as Cash Flow Hedges) (Detail)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Other Assets [Member]</t>
  </si>
  <si>
    <t>Fuel [Member] | Commodity Contract [Member] | Accrued Liabilities [Member]</t>
  </si>
  <si>
    <t>[2]</t>
  </si>
  <si>
    <t>Fuel [Member] | Commodity Contract [Member] | Other Long-term Liabilities [Member]</t>
  </si>
  <si>
    <t>Represents the estimated amount of the existing unrealized losses on interest rate swaps as of December 31, 2015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losses on fuel hedges as of December 31, 2015 (based on the forward DOE diesel fuel index curve at that date), included in AOCL expected to be reclassified into pre-tax earnings within the next 12 months.  The actual amounts reclassified into earnings are dependent on future movements in diesel fuel prices.</t>
  </si>
  <si>
    <t>Organization, Business and Summary of Significant Accounting Policies (Impact of Cash Flow Hedges on Results of Operations, Comprehensive Income and Accumulated Other Comprehensive Loss) (Detail) - Cash Flow Hedging [Member] - USD ($) $ in Thousands</t>
  </si>
  <si>
    <t>Derivative Instruments, Gain (Loss) [Line Items]</t>
  </si>
  <si>
    <t>Amount of gain or (loss) recognized as AOCL on derivatives, net of tax (effective portion)</t>
  </si>
  <si>
    <t>Amount of (gain) or loss reclassified from AOCL into earnings, net of tax (effective portion)</t>
  </si>
  <si>
    <t>[2],[3]</t>
  </si>
  <si>
    <t>Interest Expense [Member]</t>
  </si>
  <si>
    <t>Cost Of Operations [Member]</t>
  </si>
  <si>
    <t>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3]</t>
  </si>
  <si>
    <t>Amounts reclassified from AOCL into earnings related to realized gains and losses on the fuel hedges are recognized when settlement payments or receipts occur related to the hedge contracts, which correspond to when the underlying fuel is consumed.</t>
  </si>
  <si>
    <t>Acquisitions (Narrative) (Detail) $ in Thousands</t>
  </si>
  <si>
    <t>1 Months Ended</t>
  </si>
  <si>
    <t>Nov. 30, 2015USD ($)territoryproperty</t>
  </si>
  <si>
    <t>Mar. 31, 2015USD ($)</t>
  </si>
  <si>
    <t>Jan. 31, 2015USD ($)territory</t>
  </si>
  <si>
    <t>Oct. 31, 2014USD ($)</t>
  </si>
  <si>
    <t>Mar. 31, 2014USD ($)</t>
  </si>
  <si>
    <t>Dec. 31, 2015USD ($)entity</t>
  </si>
  <si>
    <t>Dec. 31, 2014USD ($)entity</t>
  </si>
  <si>
    <t>Dec. 31, 2013USD ($)entity</t>
  </si>
  <si>
    <t>Business Acquisition [Line Items]</t>
  </si>
  <si>
    <t>Cash consideration, net of cash acquired</t>
  </si>
  <si>
    <t>Debt assumed</t>
  </si>
  <si>
    <t>Long-term note issued to former owners</t>
  </si>
  <si>
    <t>Goodwill expected to be deductible for tax purposes</t>
  </si>
  <si>
    <t>Trade receivables acquired in business combination gross contractual amount</t>
  </si>
  <si>
    <t>Trade receivables acquired In business combination expected to be uncollectible amount</t>
  </si>
  <si>
    <t>Acquisition related costs</t>
  </si>
  <si>
    <t>Number of individual businesses acquired that are not specifically described | entity</t>
  </si>
  <si>
    <t>Contingent consideration</t>
  </si>
  <si>
    <t>Fair value of acquired working capital is provisional | entity</t>
  </si>
  <si>
    <t>Dunn &amp; Company LLC [Member]</t>
  </si>
  <si>
    <t>Contingent consideration payable period</t>
  </si>
  <si>
    <t>Dunn &amp; Company LLC [Member] | Minimum [Member]</t>
  </si>
  <si>
    <t>2.40%</t>
  </si>
  <si>
    <t>Dunn &amp; Company LLC [Member] | Maximum [Member]</t>
  </si>
  <si>
    <t>2.70%</t>
  </si>
  <si>
    <t>Screwbean Landfill, LLC [Member] | Dunn &amp; Company LLC [Member]</t>
  </si>
  <si>
    <t>Rumsey Environmental LLC [Member]</t>
  </si>
  <si>
    <t>2.80%</t>
  </si>
  <si>
    <t>Rumsey Environmental LLC [Member] | Maximum [Member]</t>
  </si>
  <si>
    <t>Section 18 [Member]</t>
  </si>
  <si>
    <t>5.20%</t>
  </si>
  <si>
    <t>Decrease in contingent consideration</t>
  </si>
  <si>
    <t>Section 18 [Member] | Minimum [Member]</t>
  </si>
  <si>
    <t>Section 18 [Member] | Maximum [Member]</t>
  </si>
  <si>
    <t>Shale Gas [Member]</t>
  </si>
  <si>
    <t>Number of E&amp;P waste stream treatment and recycling operations acquired | territory</t>
  </si>
  <si>
    <t>DNCS [Member]</t>
  </si>
  <si>
    <t>Long-term note payment period</t>
  </si>
  <si>
    <t>Total future cash payments</t>
  </si>
  <si>
    <t>DNCS [Member] | First 10 Years [Member]</t>
  </si>
  <si>
    <t>Annual principal payment</t>
  </si>
  <si>
    <t>DNCS [Member] | Years 11 Through 20 [Member]</t>
  </si>
  <si>
    <t>Rock River Environmental Services Inc [Member]</t>
  </si>
  <si>
    <t>Number of counties that operations were acquired in | territory</t>
  </si>
  <si>
    <t>Number of collection operations acquired | property</t>
  </si>
  <si>
    <t>Number of landfills acquired | property</t>
  </si>
  <si>
    <t>Number of compost facilities acquired | property</t>
  </si>
  <si>
    <t>Number of transfer stations acquired | property</t>
  </si>
  <si>
    <t>Number of recycling facilities acquired | property</t>
  </si>
  <si>
    <t>Acquisitions (Summary of Consideration Transferred to Acquire Businesses and Amounts of Identifiable Assets Acquired, Liabilities Assumed and Noncontrolling Interests) (Detail) - USD ($) $ in Thousands</t>
  </si>
  <si>
    <t>Fair value of consideration transferred:</t>
  </si>
  <si>
    <t>Cash</t>
  </si>
  <si>
    <t>Notes issued to sellers</t>
  </si>
  <si>
    <t>Total fair value of consideration transferred</t>
  </si>
  <si>
    <t>Recognized amounts of identifiable assets acquired and liabilities assumed associated with businesses acquired:</t>
  </si>
  <si>
    <t>Accounts receivable</t>
  </si>
  <si>
    <t>Other current assets</t>
  </si>
  <si>
    <t>Long-term franchise agreements and contracts</t>
  </si>
  <si>
    <t>Indefinite-lived intangibles</t>
  </si>
  <si>
    <t>Customer lists</t>
  </si>
  <si>
    <t>Permits</t>
  </si>
  <si>
    <t>Other long-term assets</t>
  </si>
  <si>
    <t>Total identifiable net assets</t>
  </si>
  <si>
    <t>Intangible Assets, Net (Narrative) (Detail)</t>
  </si>
  <si>
    <t>Long-term Franchise Agreements and Contracts [Member]</t>
  </si>
  <si>
    <t>Acquired Finite-Lived Intangible Assets [Line Items]</t>
  </si>
  <si>
    <t>Weighted average amortization period of acquired intangible assets</t>
  </si>
  <si>
    <t>Customer Lists [Member]</t>
  </si>
  <si>
    <t>8 years 1 month 30 days</t>
  </si>
  <si>
    <t>Permits and Non-Competition Agreements [Member]</t>
  </si>
  <si>
    <t>38 years 1 month 6 days</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Finite-lived intangible assets, accumulated amortization</t>
  </si>
  <si>
    <t>Intangible assets, accumulated impairment</t>
  </si>
  <si>
    <t>Finite-lived intangible assets, net carrying amount</t>
  </si>
  <si>
    <t>Intangible assets, net, exclusive of goodwill</t>
  </si>
  <si>
    <t>Indefinite-lived intangible assets, gross carrying amount</t>
  </si>
  <si>
    <t>Indefinite-lived intangible assets</t>
  </si>
  <si>
    <t>Solid Waste Collection and Transportation Permits [Member]</t>
  </si>
  <si>
    <t>Material Recycling Facility Permits [Member]</t>
  </si>
  <si>
    <t>Exploration and Production Facility Permits [Member]</t>
  </si>
  <si>
    <t>Intangible Assets, Net (Estimated Future Amortization Expense of Amortizable Intangible Assets) (Detail) $ in Thousands</t>
  </si>
  <si>
    <t>For the year ending December 31, 2016</t>
  </si>
  <si>
    <t>For the year ending December 31, 2017</t>
  </si>
  <si>
    <t>For the year ending December 31, 2018</t>
  </si>
  <si>
    <t>For the year ending December 31, 2019</t>
  </si>
  <si>
    <t>For the year ending December 31, 2020</t>
  </si>
  <si>
    <t>Property and Equipment, Net (Narrative) (Detail) - USD ($) $ in Thousands</t>
  </si>
  <si>
    <t>Landfill Site Costs [Member]</t>
  </si>
  <si>
    <t>Property, Plant and Equipment [Line Items]</t>
  </si>
  <si>
    <t>Landfill depletion expense</t>
  </si>
  <si>
    <t>Property and Equipment, Net (Property and Equipment) (Detail) - USD ($) $ in Thousands</t>
  </si>
  <si>
    <t>Property and equipment gross</t>
  </si>
  <si>
    <t>Less accumulated depreciation and depletion</t>
  </si>
  <si>
    <t>Property and equipment net</t>
  </si>
  <si>
    <t>Rolling Stock [Member]</t>
  </si>
  <si>
    <t>Land, Buildings and Improvements [Member]</t>
  </si>
  <si>
    <t>Containers [Member]</t>
  </si>
  <si>
    <t>Machinery and Equipment [Member]</t>
  </si>
  <si>
    <t>Construction in Progress [Member]</t>
  </si>
  <si>
    <t>Accrued Liabilities (Detail) - USD ($) $ in Thousands</t>
  </si>
  <si>
    <t>Insurance claims</t>
  </si>
  <si>
    <t>Payroll and payroll-related</t>
  </si>
  <si>
    <t>Interest payable</t>
  </si>
  <si>
    <t>Unrealized cash flow hedge losses</t>
  </si>
  <si>
    <t>Cell processing reserve - current portion</t>
  </si>
  <si>
    <t>Environmental remediation reserve - current portion</t>
  </si>
  <si>
    <t>Long-Term Debt (Narrative) (Detail) - USD ($)</t>
  </si>
  <si>
    <t>4 Months Ended</t>
  </si>
  <si>
    <t>57 Months Ended</t>
  </si>
  <si>
    <t>74 Months Ended</t>
  </si>
  <si>
    <t>Aug. 20, 2015</t>
  </si>
  <si>
    <t>Apr. 01, 2011</t>
  </si>
  <si>
    <t>Oct. 26, 2009</t>
  </si>
  <si>
    <t>Oct. 01, 2008</t>
  </si>
  <si>
    <t>Long term debt</t>
  </si>
  <si>
    <t>Unamortized debt issuance costs</t>
  </si>
  <si>
    <t>Repayment of principal and accrued interest on debt</t>
  </si>
  <si>
    <t>LIBOR [Member]</t>
  </si>
  <si>
    <t>Margin rate for loans</t>
  </si>
  <si>
    <t>1.20%</t>
  </si>
  <si>
    <t>1.375%</t>
  </si>
  <si>
    <t>Revolver Under Credit Facility [Member]</t>
  </si>
  <si>
    <t>Amount of standby letters of credit outstanding</t>
  </si>
  <si>
    <t>Commitment fee</t>
  </si>
  <si>
    <t>0.15%</t>
  </si>
  <si>
    <t>0.20%</t>
  </si>
  <si>
    <t>Revolver Under Credit Facility [Member] | Base Rate [Member]</t>
  </si>
  <si>
    <t>Interest rate</t>
  </si>
  <si>
    <t>3.70%</t>
  </si>
  <si>
    <t>3.63%</t>
  </si>
  <si>
    <t>Interest rate on bond at December 31, 2015</t>
  </si>
  <si>
    <t>Revolver Under Credit Facility [Member] | LIBOR [Member]</t>
  </si>
  <si>
    <t>1.44%</t>
  </si>
  <si>
    <t>1.54%</t>
  </si>
  <si>
    <t>Letter of Credit [Member] | Base Rate [Member]</t>
  </si>
  <si>
    <t>0.50%</t>
  </si>
  <si>
    <t>Letter of Credit [Member] | LIBOR [Member]</t>
  </si>
  <si>
    <t>Revolver Under Credit Facility [Member] | Swing Line Loans [Member] | Base Rate [Member]</t>
  </si>
  <si>
    <t>Revolver Under Credit Agreement [Member]</t>
  </si>
  <si>
    <t>Term Loan Under Credit Agreement [Member]</t>
  </si>
  <si>
    <t>Term Loan Under Credit Agreement [Member] | LIBOR [Member]</t>
  </si>
  <si>
    <t>1.66%</t>
  </si>
  <si>
    <t>Debt principal amount</t>
  </si>
  <si>
    <t>Maturity date</t>
  </si>
  <si>
    <t>Oct. 1,
		2015</t>
  </si>
  <si>
    <t>Aggregate principal amount</t>
  </si>
  <si>
    <t>Nov. 1,
		2019</t>
  </si>
  <si>
    <t>Debt issuance costs amortization period</t>
  </si>
  <si>
    <t>Senior Notes due 2016, 2018 and 2021</t>
  </si>
  <si>
    <t>Apr. 1,
		2016</t>
  </si>
  <si>
    <t>Apr. 1,
		2018</t>
  </si>
  <si>
    <t>Apr. 1,
		2021</t>
  </si>
  <si>
    <t>Senior Notes due 2022 and 2025 [Member]</t>
  </si>
  <si>
    <t>Tax-exempt Bonds [Member]</t>
  </si>
  <si>
    <t>Senior Notes [Member]</t>
  </si>
  <si>
    <t>Actual leverage ratio</t>
  </si>
  <si>
    <t>Actual interest coverage ratio</t>
  </si>
  <si>
    <t>Maximum limit of aggregate principal amount of notes outstanding</t>
  </si>
  <si>
    <t>Senior Notes [Member] | Minimum [Member]</t>
  </si>
  <si>
    <t>Required interest coverage ratio</t>
  </si>
  <si>
    <t>Prepayment of notes, minimum percentage of outstanding principal amount</t>
  </si>
  <si>
    <t>Senior Notes [Member] | Maximum [Member]</t>
  </si>
  <si>
    <t>Required leverage ratio</t>
  </si>
  <si>
    <t>Revolving Credit and Term Loan Agreement [Member]</t>
  </si>
  <si>
    <t>Credit facility</t>
  </si>
  <si>
    <t>Revolving credit term loan maximum borrowing capacity</t>
  </si>
  <si>
    <t>Jan. 31,
		2020</t>
  </si>
  <si>
    <t>Revolving Credit and Term Loan Agreement [Member] | Minimum [Member]</t>
  </si>
  <si>
    <t>Revolving Credit and Term Loan Agreement [Member] | Maximum [Member]</t>
  </si>
  <si>
    <t>Reguired leverage ratio during material acquisition period</t>
  </si>
  <si>
    <t>Revolving Credit and Term Loan Agreement [Member] | Letter of Credit [Member]</t>
  </si>
  <si>
    <t>Revolving Credit and Term Loan Agreement [Member] | Swing Line Loans [Member]</t>
  </si>
  <si>
    <t>Third Supplement To Master Note Purchase Agreement [Member]</t>
  </si>
  <si>
    <t>Third Supplement To Master Note Purchase Agreement [Member] | Senior Notes due 2022 [Member]</t>
  </si>
  <si>
    <t>Aug. 20,
		2022</t>
  </si>
  <si>
    <t>Third Supplement To Master Note Purchase Agreement [Member] | Senior Notes due 2025 [Member]</t>
  </si>
  <si>
    <t>Aug. 20,
		2025</t>
  </si>
  <si>
    <t>Long-Term Debt (Long-Term Debt) (Detail) - USD ($) $ in Thousands</t>
  </si>
  <si>
    <t>Total debt</t>
  </si>
  <si>
    <t>Less - current portion</t>
  </si>
  <si>
    <t>Less - debt issuance costs</t>
  </si>
  <si>
    <t>Notes Payable to Sellers and Other Third Parties [Member]</t>
  </si>
  <si>
    <t>Interest rate, minimum</t>
  </si>
  <si>
    <t>3.00%</t>
  </si>
  <si>
    <t>Interest rate, maximum</t>
  </si>
  <si>
    <t>10.90%</t>
  </si>
  <si>
    <t>Debt, maturity date range, start</t>
  </si>
  <si>
    <t>Debt, maturity date range, end</t>
  </si>
  <si>
    <t>Long-Term Debt (Tax-Exempt Bond Financings) (Detail) - Tax-exempt Bonds [Member] - USD ($) $ in Thousands</t>
  </si>
  <si>
    <t>Outstanding balance of bonds</t>
  </si>
  <si>
    <t>Outstanding standby letters of credit</t>
  </si>
  <si>
    <t>West Valley Bond [Member]</t>
  </si>
  <si>
    <t>Type of interest rate</t>
  </si>
  <si>
    <t>Variable</t>
  </si>
  <si>
    <t>0.05%</t>
  </si>
  <si>
    <t>Maturity date of bond</t>
  </si>
  <si>
    <t>Aug. 1,
		2018</t>
  </si>
  <si>
    <t>Lemay Washington Bond [Member]</t>
  </si>
  <si>
    <t>Apr. 1,
		2033</t>
  </si>
  <si>
    <t>Long-Term Debt (Aggregate Contractual Future Principal Payments by Calendar Year on Long-Term Debt) (Detail) - USD ($) $ in Thousands</t>
  </si>
  <si>
    <t>Thereafter</t>
  </si>
  <si>
    <t>The Company has recorded the 2016 Notes in the 2020 category in the table above as the Company has the intent and ability to redeem the 2016 Notes on April 1, 2016 using borrowings under its credit agreement.</t>
  </si>
  <si>
    <t>Fair Value of Financial Instruments (Narrative) (Detail) - $ / gal</t>
  </si>
  <si>
    <t>Minimum range of DOE index curve used in DCF model</t>
  </si>
  <si>
    <t>Maximum range of DOE index curve used in DCF model</t>
  </si>
  <si>
    <t>Weighted average DOE index curve used in DCF model</t>
  </si>
  <si>
    <t>Fair Value of Financial Instruments (Assets and Liabilities Measured at Fair Value on Recurring Basis) (Detail) - USD ($) $ in Thousands</t>
  </si>
  <si>
    <t>Fair Value, Assets and Liabilities Measured on Recurring and Nonrecurring Basis [Line Items]</t>
  </si>
  <si>
    <t>Fair Value, Inputs, Level 3</t>
  </si>
  <si>
    <t>Fair Value, Measurements, Recurring</t>
  </si>
  <si>
    <t>Fair Value, Measurements, Recurring | Interest Rate Swap [Member]</t>
  </si>
  <si>
    <t>Derivative instrument - net</t>
  </si>
  <si>
    <t>Fair Value, Measurements, Recurring | Fair Value, Inputs, Level 2</t>
  </si>
  <si>
    <t>Fair Value, Measurements, Recurring | Fair Value, Inputs, Level 2 | Interest Rate Swap [Member]</t>
  </si>
  <si>
    <t>Fair Value, Measurements, Recurring | Fair Value, Inputs, Level 3</t>
  </si>
  <si>
    <t>Fuel [Member] | Fair Value, Measurements, Recurring | Commodity Contract [Member]</t>
  </si>
  <si>
    <t>Fuel [Member] | Fair Value, Measurements, Recurring | Fair Value, Inputs, Level 3 | Commodity Contract [Member]</t>
  </si>
  <si>
    <t>Fair Value of Financial Instruments (Change in Fair Value for Level 3 Derivatives) (Detail) - USD ($) $ in Thousands</t>
  </si>
  <si>
    <t>Beginning balance</t>
  </si>
  <si>
    <t>Realized losses (gains) included in earnings</t>
  </si>
  <si>
    <t>Unrealized losses included in AOCL</t>
  </si>
  <si>
    <t>Ending balance</t>
  </si>
  <si>
    <t>Fair Value of Financial Instruments (Fair Value for Level 3 Liabilities) (Details) - USD ($) $ in Thousands</t>
  </si>
  <si>
    <t>Contingent consideration recorded at acquisition date</t>
  </si>
  <si>
    <t>Adjustments to contingent considerations</t>
  </si>
  <si>
    <t>Interest accretion expense</t>
  </si>
  <si>
    <t>Office Relocations (Narrative) (Detail) $ in Thousands</t>
  </si>
  <si>
    <t>Restructuring Cost and Reserve [Line Items]</t>
  </si>
  <si>
    <t>Gain (loss) on prior office leases</t>
  </si>
  <si>
    <t>Corporate [Member]</t>
  </si>
  <si>
    <t>Commitments and Contingencies (Narrative) (Detail) $ in Thousands, gal in Millions</t>
  </si>
  <si>
    <t>Dec. 31, 2015USD ($)agreementgal</t>
  </si>
  <si>
    <t>Contingencies And Commitments [Line Items]</t>
  </si>
  <si>
    <t>Total rent expense under operating leases</t>
  </si>
  <si>
    <t>Amount of surety bonds to secure asset closure and retirement requirements</t>
  </si>
  <si>
    <t>Amount of surety bonds to secure performance under collection contracts and landfill operating agreements</t>
  </si>
  <si>
    <t>Percentage of interest in company that issues financial surety bonds</t>
  </si>
  <si>
    <t>9.90%</t>
  </si>
  <si>
    <t>Outstanding amount of financial surety bonds</t>
  </si>
  <si>
    <t>Environmental remediation reserve-Non-current portion</t>
  </si>
  <si>
    <t>Unrecorded unconditional purchase obligation, remaining volume | gal</t>
  </si>
  <si>
    <t>Purchase commitment</t>
  </si>
  <si>
    <t>Amount of monetary damages County is seeking</t>
  </si>
  <si>
    <t>Pre-judgment interest</t>
  </si>
  <si>
    <t>10.00%</t>
  </si>
  <si>
    <t>Number of collective bargaining agreements expired or set to expire | agreement</t>
  </si>
  <si>
    <t>Estimated clean up costs</t>
  </si>
  <si>
    <t>Environmental Remediation Expense</t>
  </si>
  <si>
    <t>Estimated period to implement clean-up</t>
  </si>
  <si>
    <t>P7Y</t>
  </si>
  <si>
    <t>Required period of monitoring following the clean-up</t>
  </si>
  <si>
    <t>Range for non-cancelable operating leases</t>
  </si>
  <si>
    <t>45 years</t>
  </si>
  <si>
    <t>Commitments and Contingencies (Future Minimum Lease Payments) (Detail) $ in Thousands</t>
  </si>
  <si>
    <t>Commitments and Contingencies (Future Minimum Purchase Commitments) (Details) $ in Thousands</t>
  </si>
  <si>
    <t>Total purchase commitment</t>
  </si>
  <si>
    <t>Stockholders' Equity (Narrative) (Detail) - USD ($) $ / shares in Units, $ in Thousands</t>
  </si>
  <si>
    <t>2 Months Ended</t>
  </si>
  <si>
    <t>120 Months Ended</t>
  </si>
  <si>
    <t>140 Months Ended</t>
  </si>
  <si>
    <t>Oct. 31, 2015</t>
  </si>
  <si>
    <t>Jun. 30, 2004</t>
  </si>
  <si>
    <t>Sep. 30, 2015</t>
  </si>
  <si>
    <t>Dec. 31, 2004</t>
  </si>
  <si>
    <t>Share-based Compensation Arrangement by Share-based Payment Award [Line Items]</t>
  </si>
  <si>
    <t>Common Stock Par Or Stated Value Per Share</t>
  </si>
  <si>
    <t>Aggregate cost of common stock repurchase</t>
  </si>
  <si>
    <t>Cash dividend per share</t>
  </si>
  <si>
    <t>Cash dividend per common share, increase</t>
  </si>
  <si>
    <t>Repurchase of common stock, maximum value</t>
  </si>
  <si>
    <t>Remaining value of common stock authorized under repurchase program</t>
  </si>
  <si>
    <t>Common stock, shares authorized but unissued</t>
  </si>
  <si>
    <t>Total intrinsic value of stock options exercised</t>
  </si>
  <si>
    <t>Exercisable options to purchase common stock</t>
  </si>
  <si>
    <t>2014 Incentive Award Plan [Member]</t>
  </si>
  <si>
    <t>Common stock reserved for issuance</t>
  </si>
  <si>
    <t>2004 Equity Incentive Plan</t>
  </si>
  <si>
    <t>Warrant expiration</t>
  </si>
  <si>
    <t>Maximum [Member] | 2014 Incentive Award Plan [Member]</t>
  </si>
  <si>
    <t>Award term</t>
  </si>
  <si>
    <t>Maximum [Member] | 2004 Equity Incentive Plan</t>
  </si>
  <si>
    <t>Vested deferred RSUs outstanding</t>
  </si>
  <si>
    <t>Performance period end date</t>
  </si>
  <si>
    <t>Dec. 31,
		2017</t>
  </si>
  <si>
    <t>Dec. 31,
		2016</t>
  </si>
  <si>
    <t>Percentage range of original shares granted depending on performance targets</t>
  </si>
  <si>
    <t>50.00%</t>
  </si>
  <si>
    <t>Percentage range of original shares granted depending on performance against pre established targets</t>
  </si>
  <si>
    <t>Performance Shares [Member] | Maximum [Member]</t>
  </si>
  <si>
    <t>150.00%</t>
  </si>
  <si>
    <t>Executive Officer [Member] | Performance Shares [Member]</t>
  </si>
  <si>
    <t>Officer [Member] | Performance Shares [Member]</t>
  </si>
  <si>
    <t>Stockholders' Equity (Common Stock Shares Reserved for Issuances) (Detail)</t>
  </si>
  <si>
    <t>Dec. 31, 2015shares</t>
  </si>
  <si>
    <t>Class Of Stock [Line Items]</t>
  </si>
  <si>
    <t>Shares reserved for issuance</t>
  </si>
  <si>
    <t>Restricted Stock Unit, and Warrants Plans [Member]</t>
  </si>
  <si>
    <t>Stockholders' Equity (Restricted Stock Units Activity) (Detail) - USD ($) $ / shares in Units, $ in Thousands</t>
  </si>
  <si>
    <t>Schedule of Share based Compensation Arrangements by Share based Payment Award, Equity Instruments, Other Than Options, Restricted Stock Units [Line Items]</t>
  </si>
  <si>
    <t>Restricted stock units granted</t>
  </si>
  <si>
    <t>Weighted average grant-date fair value of award</t>
  </si>
  <si>
    <t>Total fair value of restricted stock units granted</t>
  </si>
  <si>
    <t>Restricted stock units becoming free of restrictions</t>
  </si>
  <si>
    <t>Weighted average restriction period (in years)</t>
  </si>
  <si>
    <t>3 years 10 months 24 days</t>
  </si>
  <si>
    <t>Stockholders' Equity (Summary of Activity Related to Restricted Stock Units) (Detail) - $ / shares</t>
  </si>
  <si>
    <t>Unvested shares</t>
  </si>
  <si>
    <t>Outstanding, shares at December 31, 2014</t>
  </si>
  <si>
    <t>Granted</t>
  </si>
  <si>
    <t>Forfeited</t>
  </si>
  <si>
    <t>Vested and issued</t>
  </si>
  <si>
    <t>Vested and unissued</t>
  </si>
  <si>
    <t>Outstanding, shares at December 31, 2015</t>
  </si>
  <si>
    <t>Weighted-Average Grant Date Fair Value Per Share</t>
  </si>
  <si>
    <t>Outstanding at December 31, 2014</t>
  </si>
  <si>
    <t>Vested and Issued</t>
  </si>
  <si>
    <t>Vested and Unissued</t>
  </si>
  <si>
    <t>Outstanding at December 31, 2015</t>
  </si>
  <si>
    <t>Stockholders' Equity (Summary of Stock Option Activity and Related Information) (Detail)</t>
  </si>
  <si>
    <t>Dec. 31, 2015$ / sharesshares</t>
  </si>
  <si>
    <t>Number of Shares (Options)</t>
  </si>
  <si>
    <t>Outstanding as of December 31, 2014 | shares</t>
  </si>
  <si>
    <t>Exercised | shares</t>
  </si>
  <si>
    <t>Weighted Average Exercise Price</t>
  </si>
  <si>
    <t>Outstanding as of December 31, 2014 | $ / shares</t>
  </si>
  <si>
    <t>Exercised | $ / shares</t>
  </si>
  <si>
    <t>Stockholders' Equity (Summary of Warrant Activity) (Detail) - Stock Purchase Warrants</t>
  </si>
  <si>
    <t>Warrant</t>
  </si>
  <si>
    <t>Outstanding at December 31, 2014 | shares</t>
  </si>
  <si>
    <t>Granted | shares</t>
  </si>
  <si>
    <t>Forfeited | shares</t>
  </si>
  <si>
    <t>Outstanding at December 31, 2015 | shares</t>
  </si>
  <si>
    <t>Weighed Average Exercise Price</t>
  </si>
  <si>
    <t>Outstanding at December 31, 2014 | $ / shares</t>
  </si>
  <si>
    <t>Granted | $ / shares</t>
  </si>
  <si>
    <t>Forfeited | $ / shares</t>
  </si>
  <si>
    <t>Outstanding at December 31, 2015 | $ / shares</t>
  </si>
  <si>
    <t>Stockholders' Equity (Summarized Information about Warrants Outstanding) (Detail) - USD ($) $ / shares in Units, $ in Thousands</t>
  </si>
  <si>
    <t>Class of Warrant or Right [Line Items]</t>
  </si>
  <si>
    <t>Outstanding, ending balance</t>
  </si>
  <si>
    <t>Stock Purchase Warrants 2010 Issuance [Member]</t>
  </si>
  <si>
    <t>Grant date</t>
  </si>
  <si>
    <t>Warrants issued</t>
  </si>
  <si>
    <t>Exercise price, lower limit</t>
  </si>
  <si>
    <t>Exercise price, upper limit</t>
  </si>
  <si>
    <t>Fair value of warrants issued</t>
  </si>
  <si>
    <t>Stock Purchase Warrants 2011 Issuance [Member]</t>
  </si>
  <si>
    <t>Stock Purchase Warrants 2012 Issuance [Member]</t>
  </si>
  <si>
    <t>Stock Purchase Warrants 2014 Issuance [Member]</t>
  </si>
  <si>
    <t>Stock Purchase Warrants 2015 Issuance [Member]</t>
  </si>
  <si>
    <t>Other Comprehensive Income (Loss) (Components of Other Comprehensive Income (Loss)) (Detail) - USD ($) $ in Thousands</t>
  </si>
  <si>
    <t>Components of Other Comprehensive Income (Loss) [Line Items]</t>
  </si>
  <si>
    <t>Other comprehensive income (loss), gross total</t>
  </si>
  <si>
    <t>Amounts reclassified, net of tax</t>
  </si>
  <si>
    <t>Changes in fair value, net of taxes</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Income Taxes (Narrative) (Detail) - USD ($) $ in Thousands</t>
  </si>
  <si>
    <t>Operating Loss Carryforwards [Line Items]</t>
  </si>
  <si>
    <t>Reduction in taxes payable as result of exercise and vesting of equity based compensation</t>
  </si>
  <si>
    <t>Excess tax benefit associated with equity based compensation</t>
  </si>
  <si>
    <t>Increase (decrease) to tax expense</t>
  </si>
  <si>
    <t>Additional Increase to tax expense</t>
  </si>
  <si>
    <t>Repayment of debt</t>
  </si>
  <si>
    <t>Unrecognized tax benefits</t>
  </si>
  <si>
    <t>Federal [Member]</t>
  </si>
  <si>
    <t>Operating loss carryforwards</t>
  </si>
  <si>
    <t>State [Member]</t>
  </si>
  <si>
    <t>Income Taxes (Provision For Income Taxes) (Detail) - USD ($) $ in Thousands</t>
  </si>
  <si>
    <t>Current:</t>
  </si>
  <si>
    <t>Federal</t>
  </si>
  <si>
    <t>State</t>
  </si>
  <si>
    <t>Current income tax expense (benefit), total</t>
  </si>
  <si>
    <t>Deferred:</t>
  </si>
  <si>
    <t>Deferred income tax expense (benefit), total</t>
  </si>
  <si>
    <t>Provision for income taxes</t>
  </si>
  <si>
    <t>Income Taxes (Components of Deferred Income Tax Assets and Liabilities) (Detail) - USD ($) $ in Thousands</t>
  </si>
  <si>
    <t>Deferred income tax assets:</t>
  </si>
  <si>
    <t>Accounts receivable reserves</t>
  </si>
  <si>
    <t>Accrued expenses</t>
  </si>
  <si>
    <t>Compensation</t>
  </si>
  <si>
    <t>Interest rate and fuel hedges</t>
  </si>
  <si>
    <t>Leases</t>
  </si>
  <si>
    <t>State taxes</t>
  </si>
  <si>
    <t>Contingent liabilities</t>
  </si>
  <si>
    <t>Gross deferred income tax assets</t>
  </si>
  <si>
    <t>Less: Valuation allowance</t>
  </si>
  <si>
    <t>Net deferred income tax assets</t>
  </si>
  <si>
    <t>Deferred income tax liabilities:</t>
  </si>
  <si>
    <t>Goodwill and other intangibles</t>
  </si>
  <si>
    <t>Landfill closure/post-closure</t>
  </si>
  <si>
    <t>Prepaid expenses</t>
  </si>
  <si>
    <t>Total deferred income tax liabilities</t>
  </si>
  <si>
    <t>Net deferred income tax liability</t>
  </si>
  <si>
    <t>Income Taxes (Differences between Income Tax Provision in Statements of Net Income and Income Tax Provision Computed at Federal Statutory Rate) (Detail)</t>
  </si>
  <si>
    <t>Income tax provision (benefit) at the statutory rate</t>
  </si>
  <si>
    <t>(35.00%)</t>
  </si>
  <si>
    <t>35.00%</t>
  </si>
  <si>
    <t>State taxes, net of federal benefit</t>
  </si>
  <si>
    <t>(0.30%)</t>
  </si>
  <si>
    <t>3.80%</t>
  </si>
  <si>
    <t>Deferred income tax liability adjustments</t>
  </si>
  <si>
    <t>(3.10%)</t>
  </si>
  <si>
    <t>0.30%</t>
  </si>
  <si>
    <t>Noncontrolling interests</t>
  </si>
  <si>
    <t>(0.10%)</t>
  </si>
  <si>
    <t>Goodwill impairment</t>
  </si>
  <si>
    <t>12.30%</t>
  </si>
  <si>
    <t>1.40%</t>
  </si>
  <si>
    <t>Effective income tax rate, total</t>
  </si>
  <si>
    <t>(25.00%)</t>
  </si>
  <si>
    <t>39.50%</t>
  </si>
  <si>
    <t>38.90%</t>
  </si>
  <si>
    <t>Segment Reporting (Narrative) (Detail)</t>
  </si>
  <si>
    <t>Dec. 31, 2015customersegment</t>
  </si>
  <si>
    <t>Number of contracts or customers accounted for more than 10% of the Company's total revenues at the consolidated or reportable segment level | customer</t>
  </si>
  <si>
    <t>Number of operating segments</t>
  </si>
  <si>
    <t>Number of reportable segments</t>
  </si>
  <si>
    <t>Number of geographic operating segments</t>
  </si>
  <si>
    <t>Segment Reporting (Summary of Financial Information Concerning Company's Reportable Segments) (Detail) - USD ($) $ in Thousands</t>
  </si>
  <si>
    <t>Mar. 31, 2015</t>
  </si>
  <si>
    <t>Sep. 30, 2014</t>
  </si>
  <si>
    <t>Jun. 30, 2014</t>
  </si>
  <si>
    <t>Mar. 31, 2014</t>
  </si>
  <si>
    <t>Segment Reporting Information [Line Items]</t>
  </si>
  <si>
    <t>Revenue</t>
  </si>
  <si>
    <t>Segment EBITDA</t>
  </si>
  <si>
    <t>Depreciation and amortization</t>
  </si>
  <si>
    <t>Capital expenditures</t>
  </si>
  <si>
    <t>Intercompany Revenues [Member]</t>
  </si>
  <si>
    <t>Operating Segments [Member]</t>
  </si>
  <si>
    <t>Western [Member] | Intercompany Revenues [Member]</t>
  </si>
  <si>
    <t>Western [Member] | Operating Segments [Member]</t>
  </si>
  <si>
    <t>Central [Member] | Intercompany Revenues [Member]</t>
  </si>
  <si>
    <t>Central [Member] | Operating Segments [Member]</t>
  </si>
  <si>
    <t>Eastern [Member] | Intercompany Revenues [Member]</t>
  </si>
  <si>
    <t>Eastern [Member] | Operating Segments [Member]</t>
  </si>
  <si>
    <t>[4],[5]</t>
  </si>
  <si>
    <t>Exploration and Production [Member] | Intercompany Revenues [Member]</t>
  </si>
  <si>
    <t>Exploration and Production [Member] | Operating Segments [Member]</t>
  </si>
  <si>
    <t>[1],[4],[5]</t>
  </si>
  <si>
    <t>[2],[4],[5]</t>
  </si>
  <si>
    <t>For those items included in the determination of segment EBITDA, the accounting policies of the segments are the same as those described in Note 1.</t>
  </si>
  <si>
    <t>Intercompany revenues reflect each segment's total intercompany sales, including intercompany sales within a segment and between segments.  Transactions within and between segments are generally made on a basis intended to reflect the market value of the service.</t>
  </si>
  <si>
    <t>[4]</t>
  </si>
  <si>
    <t>Corporate assets include cash, net deferred tax assets, debt issuance costs, equity investments, and corporate facility leasehold improvements and equipment.</t>
  </si>
  <si>
    <t>[5]</t>
  </si>
  <si>
    <t>Corporate functions include accounting, legal, tax, treasury, information technology, risk management, human resources, training and other administrative functions.  Amounts reflected are net of allocations to the four operating segments.</t>
  </si>
  <si>
    <t>Segment Reporting (Changes in Goodwill by Reportable Segment) (Detail) - USD ($) $ in Thousands</t>
  </si>
  <si>
    <t>Goodwill [Line Items]</t>
  </si>
  <si>
    <t>Goodwill, Beginning Balance</t>
  </si>
  <si>
    <t>Goodwill acquired</t>
  </si>
  <si>
    <t>Goodwill divested</t>
  </si>
  <si>
    <t>Impairment loss</t>
  </si>
  <si>
    <t>Goodwill, Ending Balance</t>
  </si>
  <si>
    <t>Segment Reporting (Reconciliation of Primary Measure of Segment Profitability to Income before Income Tax Provision) (Detail) - USD ($) $ in Thousands</t>
  </si>
  <si>
    <t>Impairments and other operating charges</t>
  </si>
  <si>
    <t>[1],[2],[3]</t>
  </si>
  <si>
    <t>Operating Segments [Member] | Western [Member]</t>
  </si>
  <si>
    <t>Operating Segments [Member] | Central [Member]</t>
  </si>
  <si>
    <t>Operating Segments [Member] | Eastern [Member]</t>
  </si>
  <si>
    <t>Operating Segments [Member] | Exploration and Production [Member]</t>
  </si>
  <si>
    <t>Segment Reporting (Total Reported Revenues by Service Line) (Detail) - USD ($) $ in Thousands</t>
  </si>
  <si>
    <t>Revenue from External Customer [Line Items]</t>
  </si>
  <si>
    <t>Percentage of reported revenue</t>
  </si>
  <si>
    <t>100.00%</t>
  </si>
  <si>
    <t>Solid Waste Collection</t>
  </si>
  <si>
    <t>64.90%</t>
  </si>
  <si>
    <t>61.90%</t>
  </si>
  <si>
    <t>63.00%</t>
  </si>
  <si>
    <t>Solid Waste Disposal and Transfer</t>
  </si>
  <si>
    <t>19.60%</t>
  </si>
  <si>
    <t>18.30%</t>
  </si>
  <si>
    <t>Solid Waste Recycling</t>
  </si>
  <si>
    <t>2.20%</t>
  </si>
  <si>
    <t>3.40%</t>
  </si>
  <si>
    <t>E&amp;P Waste Treatment, Recovery and Disposal [Member]</t>
  </si>
  <si>
    <t>10.20%</t>
  </si>
  <si>
    <t>14.90%</t>
  </si>
  <si>
    <t>13.00%</t>
  </si>
  <si>
    <t>Intermodal and Other</t>
  </si>
  <si>
    <t>3.10%</t>
  </si>
  <si>
    <t>2.30%</t>
  </si>
  <si>
    <t>Intercompany Revenues [Member] | Solid Waste Collection</t>
  </si>
  <si>
    <t>Intercompany Revenues [Member] | Solid Waste Disposal and Transfer</t>
  </si>
  <si>
    <t>Intercompany Revenues [Member] | Solid Waste Recycling</t>
  </si>
  <si>
    <t>Intercompany Revenues [Member] | E&amp;P Waste Treatment, Recovery and Disposal [Member]</t>
  </si>
  <si>
    <t>Intercompany Revenues [Member] | Intermodal and Other</t>
  </si>
  <si>
    <t>Operating Segments [Member] | Solid Waste Collection</t>
  </si>
  <si>
    <t>Operating Segments [Member] | Solid Waste Disposal and Transfer</t>
  </si>
  <si>
    <t>Operating Segments [Member] | Solid Waste Recycling</t>
  </si>
  <si>
    <t>Operating Segments [Member] | E&amp;P Waste Treatment, Recovery and Disposal [Member]</t>
  </si>
  <si>
    <t>Operating Segments [Member] | Intermodal and Other</t>
  </si>
  <si>
    <t>Net Income (Loss) Per Share Information (Basic and Diluted Net Income Per Common Share) (Detail) - USD ($) $ in Thousands</t>
  </si>
  <si>
    <t>Numerator:</t>
  </si>
  <si>
    <t>Net income (loss) attributable to Waste Connections for basic and diluted earnings per share</t>
  </si>
  <si>
    <t>Denominator:</t>
  </si>
  <si>
    <t>Basic shares outstanding</t>
  </si>
  <si>
    <t>Dilutive effect of stock options and warrants</t>
  </si>
  <si>
    <t>Dilutive effect of restricted stock units</t>
  </si>
  <si>
    <t>Diluted shares outstanding</t>
  </si>
  <si>
    <t>Employee Benefit Plans (Narrative) (Detail) - USD ($) $ in Thousands</t>
  </si>
  <si>
    <t>Employee Benefit Plan [Line Items]</t>
  </si>
  <si>
    <t>Maximum percentage of contribution</t>
  </si>
  <si>
    <t>Deferred Compensation Plan</t>
  </si>
  <si>
    <t>Percentage of employee's eligible compensation that represents the maximum amount of employer matching contribution to plan</t>
  </si>
  <si>
    <t>6.00%</t>
  </si>
  <si>
    <t>Percentage of salary that may voluntarily be elected to be deferred</t>
  </si>
  <si>
    <t>80.00%</t>
  </si>
  <si>
    <t>Percentage of bonuses, commissions and restricted stock unit grants that may voluntarily be elected to be deferred</t>
  </si>
  <si>
    <t>Percentage of every dollar of a participating employee's pre-tax contributions as matching contribution to the deferred compensation plan</t>
  </si>
  <si>
    <t>Employer's matching contribution percentage that vests annually</t>
  </si>
  <si>
    <t>Total liability for deferred compensation</t>
  </si>
  <si>
    <t>Voluntary Savings And Investment Plan</t>
  </si>
  <si>
    <t>Total employer expenses, including employer matching contributions</t>
  </si>
  <si>
    <t>Percentage of every dollar of a participating employee's pre-tax contributions as matching contribution to 401(k) Plan</t>
  </si>
  <si>
    <t>Employee Benefit Plans (Plan Contributions) (Details) - USD ($) $ in Thousands</t>
  </si>
  <si>
    <t>Multiemployer Plans [Line Items]</t>
  </si>
  <si>
    <t>Company contributions</t>
  </si>
  <si>
    <t>Western Conference of Teamsters Pension Trust [Member]</t>
  </si>
  <si>
    <t>EIN/Pension plan number</t>
  </si>
  <si>
    <t>Pension Protection Act zone status</t>
  </si>
  <si>
    <t>Green</t>
  </si>
  <si>
    <t>Collective-bargaining agreement, expiration date, start</t>
  </si>
  <si>
    <t>Apr. 30,
		2016</t>
  </si>
  <si>
    <t>Collective-bargaining agreement, expiration date, end</t>
  </si>
  <si>
    <t>Dec. 31,
		2019</t>
  </si>
  <si>
    <t>Locals 302 &amp; 612 of the IOUE - Employers Construction Industry Retirement Plan [Member]</t>
  </si>
  <si>
    <t>Collective-bargaining agreement, expiration date</t>
  </si>
  <si>
    <t>Sep. 30,
		2016</t>
  </si>
  <si>
    <t>The most recent Pension Protection Act zone status available in 2015 and 2014 is for the plans' years ended December 31, 2014 and 2013, respectively.</t>
  </si>
  <si>
    <t>Selected Quarterly Financial Data (Narrative) (Detail) - USD ($) $ in Thousands</t>
  </si>
  <si>
    <t>Quarterly Financial Data [Line Items]</t>
  </si>
  <si>
    <t>Impairments on long-lived assets</t>
  </si>
  <si>
    <t>Selected Quarterly Financial Data (Quarterly Results of Operations (Detail) - USD ($) $ / shares in Units, $ in Thousands</t>
  </si>
  <si>
    <t>Basic income (loss) per common share attributable to Waste Connections' common stockholders</t>
  </si>
  <si>
    <t>Diluted income (loss) per common share attributable to Waste Connections' common stockholders</t>
  </si>
  <si>
    <t>Subsequent Events (Details)</t>
  </si>
  <si>
    <t>Feb. 08, 2016$ / shares</t>
  </si>
  <si>
    <t>Jan. 18, 2016</t>
  </si>
  <si>
    <t>Jun. 30, 2016employee</t>
  </si>
  <si>
    <t>Subsequent Event [Member]</t>
  </si>
  <si>
    <t>Subsequent Event [Line Items]</t>
  </si>
  <si>
    <t>Dividends, declared date</t>
  </si>
  <si>
    <t>Feb. 8,
		2016</t>
  </si>
  <si>
    <t>Dividends per share amount | $ / shares</t>
  </si>
  <si>
    <t>Dividends, date to be paid</t>
  </si>
  <si>
    <t>Mar. 15,
		2016</t>
  </si>
  <si>
    <t>Dividends, date of record</t>
  </si>
  <si>
    <t>Mar. 1,
		2016</t>
  </si>
  <si>
    <t>Subsequent Event [Member] | Progressive Waste Solutions Ltd. [Member]</t>
  </si>
  <si>
    <t>Merger acquisition agreement date</t>
  </si>
  <si>
    <t>Jan. 18,
		2016</t>
  </si>
  <si>
    <t>Waste Connections, Inc. [Member] | Progressive Waste Solutions Ltd. [Member] | Scenario, Plan [Member]</t>
  </si>
  <si>
    <t>Stockholders equity stock conversion ratio</t>
  </si>
  <si>
    <t>Percentage of combined company owned</t>
  </si>
  <si>
    <t>70.00%</t>
  </si>
  <si>
    <t>Waste Connections, Inc. [Member] | Director [Member] | Progressive Waste Solutions Ltd. [Member] | Scenario, Plan [Member]</t>
  </si>
  <si>
    <t>Members of the Board</t>
  </si>
  <si>
    <t>Progressive Waste [Member] | Progressive Waste Solutions Ltd. [Member] | Scenario, Plan [Member]</t>
  </si>
  <si>
    <t>30.00%</t>
  </si>
  <si>
    <t>Progressive Waste [Member] | Director [Member] | Progressive Waste Solutions Ltd. [Member] | Scenario, Plan [Member]</t>
  </si>
  <si>
    <t>Valuation and Qualifying Accounts (Detail) - Allowance for Doubtful Accounts - USD ($) $ in Thousands</t>
  </si>
  <si>
    <t>Valuation and Qualifying Accounts Disclosure [Line Item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0.0_);(#,##0.0)" numFmtId="169"/>
    <numFmt formatCode="#,##0.000000_);(#,##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570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6" t="n">
        <v>122395994</v>
      </c>
    </row>
    <row r="17" spans="1:4">
      <c r="A17" s="4" t="s">
        <v>28</v>
      </c>
      <c r="D17" s="7" t="n">
        <v>5778923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0974</v>
      </c>
      <c r="D3" s="7" t="n">
        <v>14353</v>
      </c>
    </row>
    <row r="4" spans="1:4">
      <c r="A4" s="4" t="s">
        <v>33</v>
      </c>
      <c r="C4" s="6" t="n">
        <v>255192</v>
      </c>
      <c r="D4" s="6" t="n">
        <v>259969</v>
      </c>
    </row>
    <row r="5" spans="1:4">
      <c r="A5" s="4" t="s">
        <v>34</v>
      </c>
      <c r="C5" s="6" t="n">
        <v>49727</v>
      </c>
      <c r="D5" s="6" t="n">
        <v>49508</v>
      </c>
    </row>
    <row r="6" spans="1:4">
      <c r="A6" s="4" t="s">
        <v>35</v>
      </c>
      <c r="C6" s="6" t="n">
        <v>46534</v>
      </c>
      <c r="D6" s="6" t="n">
        <v>42314</v>
      </c>
    </row>
    <row r="7" spans="1:4">
      <c r="A7" s="4" t="s">
        <v>36</v>
      </c>
      <c r="C7" s="6" t="n">
        <v>362427</v>
      </c>
      <c r="D7" s="6" t="n">
        <v>366144</v>
      </c>
    </row>
    <row r="8" spans="1:4">
      <c r="A8" s="4" t="s">
        <v>37</v>
      </c>
      <c r="C8" s="6" t="n">
        <v>2738288</v>
      </c>
      <c r="D8" s="6" t="n">
        <v>2594205</v>
      </c>
    </row>
    <row r="9" spans="1:4">
      <c r="A9" s="4" t="s">
        <v>38</v>
      </c>
      <c r="C9" s="6" t="n">
        <v>1422825</v>
      </c>
      <c r="D9" s="6" t="n">
        <v>1693789</v>
      </c>
    </row>
    <row r="10" spans="1:4">
      <c r="A10" s="4" t="s">
        <v>39</v>
      </c>
      <c r="C10" s="6" t="n">
        <v>511294</v>
      </c>
      <c r="D10" s="6" t="n">
        <v>509995</v>
      </c>
    </row>
    <row r="11" spans="1:4">
      <c r="A11" s="4" t="s">
        <v>40</v>
      </c>
      <c r="C11" s="6" t="n">
        <v>46232</v>
      </c>
      <c r="D11" s="6" t="n">
        <v>40841</v>
      </c>
    </row>
    <row r="12" spans="1:4">
      <c r="A12" s="4" t="s">
        <v>41</v>
      </c>
      <c r="C12" s="6" t="n">
        <v>40732</v>
      </c>
      <c r="D12" s="6" t="n">
        <v>40293</v>
      </c>
    </row>
    <row r="13" spans="1:4">
      <c r="A13" s="4" t="s">
        <v>42</v>
      </c>
      <c r="B13" s="4" t="s">
        <v>43</v>
      </c>
      <c r="C13" s="6" t="n">
        <v>5121798</v>
      </c>
      <c r="D13" s="6" t="n">
        <v>5245267</v>
      </c>
    </row>
    <row r="14" spans="1:4">
      <c r="A14" s="3" t="s">
        <v>44</v>
      </c>
    </row>
    <row r="15" spans="1:4">
      <c r="A15" s="4" t="s">
        <v>45</v>
      </c>
      <c r="C15" s="6" t="n">
        <v>115206</v>
      </c>
      <c r="D15" s="6" t="n">
        <v>120717</v>
      </c>
    </row>
    <row r="16" spans="1:4">
      <c r="A16" s="4" t="s">
        <v>46</v>
      </c>
      <c r="C16" s="6" t="n">
        <v>12357</v>
      </c>
      <c r="D16" s="6" t="n">
        <v>12446</v>
      </c>
    </row>
    <row r="17" spans="1:4">
      <c r="A17" s="4" t="s">
        <v>47</v>
      </c>
      <c r="C17" s="6" t="n">
        <v>136018</v>
      </c>
      <c r="D17" s="6" t="n">
        <v>120947</v>
      </c>
    </row>
    <row r="18" spans="1:4">
      <c r="A18" s="4" t="s">
        <v>48</v>
      </c>
      <c r="C18" s="6" t="n">
        <v>90349</v>
      </c>
      <c r="D18" s="6" t="n">
        <v>80915</v>
      </c>
    </row>
    <row r="19" spans="1:4">
      <c r="A19" s="4" t="s">
        <v>49</v>
      </c>
      <c r="C19" s="6" t="n">
        <v>22217</v>
      </c>
      <c r="D19" s="6" t="n">
        <v>21637</v>
      </c>
    </row>
    <row r="20" spans="1:4">
      <c r="A20" s="4" t="s">
        <v>50</v>
      </c>
      <c r="C20" s="6" t="n">
        <v>2127</v>
      </c>
      <c r="D20" s="6" t="n">
        <v>3649</v>
      </c>
    </row>
    <row r="21" spans="1:4">
      <c r="A21" s="4" t="s">
        <v>51</v>
      </c>
      <c r="C21" s="6" t="n">
        <v>378274</v>
      </c>
      <c r="D21" s="6" t="n">
        <v>360311</v>
      </c>
    </row>
    <row r="22" spans="1:4">
      <c r="A22" s="4" t="s">
        <v>52</v>
      </c>
      <c r="C22" s="6" t="n">
        <v>2147127</v>
      </c>
      <c r="D22" s="6" t="n">
        <v>1971152</v>
      </c>
    </row>
    <row r="23" spans="1:4">
      <c r="A23" s="4" t="s">
        <v>53</v>
      </c>
      <c r="C23" s="6" t="n">
        <v>27177</v>
      </c>
      <c r="D23" s="6" t="n">
        <v>48528</v>
      </c>
    </row>
    <row r="24" spans="1:4">
      <c r="A24" s="4" t="s">
        <v>54</v>
      </c>
      <c r="C24" s="6" t="n">
        <v>124943</v>
      </c>
      <c r="D24" s="6" t="n">
        <v>92900</v>
      </c>
    </row>
    <row r="25" spans="1:4">
      <c r="A25" s="4" t="s">
        <v>34</v>
      </c>
      <c r="C25" s="6" t="n">
        <v>452493</v>
      </c>
      <c r="D25" s="6" t="n">
        <v>538635</v>
      </c>
    </row>
    <row r="26" spans="1:4">
      <c r="A26" s="4" t="s">
        <v>55</v>
      </c>
      <c r="C26" s="7" t="n">
        <v>3130014</v>
      </c>
      <c r="D26" s="7" t="n">
        <v>3011526</v>
      </c>
    </row>
    <row r="27" spans="1:4">
      <c r="A27" s="4" t="s">
        <v>56</v>
      </c>
      <c r="C27" s="4" t="s">
        <v>57</v>
      </c>
      <c r="D27" s="4" t="s">
        <v>57</v>
      </c>
    </row>
    <row r="28" spans="1:4">
      <c r="A28" s="3" t="s">
        <v>58</v>
      </c>
    </row>
    <row r="29" spans="1:4">
      <c r="A29" s="4" t="s">
        <v>59</v>
      </c>
      <c r="C29" s="4" t="s">
        <v>57</v>
      </c>
      <c r="D29" s="4" t="s">
        <v>57</v>
      </c>
    </row>
    <row r="30" spans="1:4">
      <c r="A30" s="4" t="s">
        <v>60</v>
      </c>
      <c r="C30" s="7" t="n">
        <v>1224</v>
      </c>
      <c r="D30" s="7" t="n">
        <v>1240</v>
      </c>
    </row>
    <row r="31" spans="1:4">
      <c r="A31" s="4" t="s">
        <v>61</v>
      </c>
      <c r="C31" s="6" t="n">
        <v>736652</v>
      </c>
      <c r="D31" s="6" t="n">
        <v>811289</v>
      </c>
    </row>
    <row r="32" spans="1:4">
      <c r="A32" s="4" t="s">
        <v>62</v>
      </c>
      <c r="C32" s="6" t="n">
        <v>-12171</v>
      </c>
      <c r="D32" s="6" t="n">
        <v>-5593</v>
      </c>
    </row>
    <row r="33" spans="1:4">
      <c r="A33" s="4" t="s">
        <v>63</v>
      </c>
      <c r="C33" s="6" t="n">
        <v>1259495</v>
      </c>
      <c r="D33" s="6" t="n">
        <v>1421249</v>
      </c>
    </row>
    <row r="34" spans="1:4">
      <c r="A34" s="4" t="s">
        <v>64</v>
      </c>
      <c r="C34" s="6" t="n">
        <v>1985200</v>
      </c>
      <c r="D34" s="6" t="n">
        <v>2228185</v>
      </c>
    </row>
    <row r="35" spans="1:4">
      <c r="A35" s="4" t="s">
        <v>65</v>
      </c>
      <c r="C35" s="6" t="n">
        <v>6584</v>
      </c>
      <c r="D35" s="6" t="n">
        <v>5556</v>
      </c>
    </row>
    <row r="36" spans="1:4">
      <c r="A36" s="4" t="s">
        <v>66</v>
      </c>
      <c r="C36" s="6" t="n">
        <v>1991784</v>
      </c>
      <c r="D36" s="6" t="n">
        <v>2233741</v>
      </c>
    </row>
    <row r="37" spans="1:4">
      <c r="A37" s="4" t="s">
        <v>67</v>
      </c>
      <c r="C37" s="7" t="n">
        <v>5121798</v>
      </c>
      <c r="D37" s="7" t="n">
        <v>5245267</v>
      </c>
    </row>
    <row r="38" spans="1:4">
      <c r="A38" t="n"/>
    </row>
    <row r="39" spans="1:4">
      <c r="A39" s="4" t="s">
        <v>43</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09</v>
      </c>
      <c r="B17" s="4" t="s">
        <v>273</v>
      </c>
    </row>
    <row r="18" spans="1:2">
      <c r="A18" s="4" t="s">
        <v>274</v>
      </c>
      <c r="B18" s="4" t="s">
        <v>275</v>
      </c>
    </row>
    <row r="19" spans="1:2">
      <c r="A19" s="4" t="s">
        <v>224</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112</v>
      </c>
    </row>
    <row r="9" spans="1:2">
      <c r="A9" s="4" t="s">
        <v>300</v>
      </c>
      <c r="B9" s="4" t="s">
        <v>301</v>
      </c>
    </row>
    <row r="10" spans="1:2">
      <c r="A10" s="4" t="s">
        <v>115</v>
      </c>
    </row>
    <row r="11" spans="1:2">
      <c r="A11" s="4" t="s">
        <v>300</v>
      </c>
      <c r="B11"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v>
      </c>
      <c r="B1" s="2" t="s">
        <v>2</v>
      </c>
      <c r="C1" s="2" t="s">
        <v>30</v>
      </c>
    </row>
    <row r="2" spans="1:3">
      <c r="A2" s="3" t="s">
        <v>70</v>
      </c>
    </row>
    <row r="3" spans="1:3">
      <c r="A3" s="4" t="s">
        <v>71</v>
      </c>
      <c r="B3" s="7" t="n">
        <v>7738</v>
      </c>
      <c r="C3" s="7" t="n">
        <v>9175</v>
      </c>
    </row>
    <row r="4" spans="1:3">
      <c r="A4" s="4" t="s">
        <v>72</v>
      </c>
      <c r="B4" s="8" t="n">
        <v>0.01</v>
      </c>
      <c r="C4" s="8" t="n">
        <v>0.01</v>
      </c>
    </row>
    <row r="5" spans="1:3">
      <c r="A5" s="4" t="s">
        <v>73</v>
      </c>
      <c r="B5" s="6" t="n">
        <v>7500000</v>
      </c>
      <c r="C5" s="6" t="n">
        <v>7500000</v>
      </c>
    </row>
    <row r="6" spans="1:3">
      <c r="A6" s="4" t="s">
        <v>74</v>
      </c>
      <c r="B6" s="6" t="n">
        <v>0</v>
      </c>
      <c r="C6" s="6" t="n">
        <v>0</v>
      </c>
    </row>
    <row r="7" spans="1:3">
      <c r="A7" s="4" t="s">
        <v>75</v>
      </c>
      <c r="B7" s="6" t="n">
        <v>0</v>
      </c>
      <c r="C7" s="6" t="n">
        <v>0</v>
      </c>
    </row>
    <row r="8" spans="1:3">
      <c r="A8" s="4" t="s">
        <v>76</v>
      </c>
      <c r="B8" s="8" t="n">
        <v>0.01</v>
      </c>
      <c r="C8" s="8" t="n">
        <v>0.01</v>
      </c>
    </row>
    <row r="9" spans="1:3">
      <c r="A9" s="4" t="s">
        <v>77</v>
      </c>
      <c r="B9" s="6" t="n">
        <v>250000000</v>
      </c>
      <c r="C9" s="6" t="n">
        <v>250000000</v>
      </c>
    </row>
    <row r="10" spans="1:3">
      <c r="A10" s="4" t="s">
        <v>78</v>
      </c>
      <c r="B10" s="6" t="n">
        <v>122375955</v>
      </c>
      <c r="C10" s="6" t="n">
        <v>123984527</v>
      </c>
    </row>
    <row r="11" spans="1:3">
      <c r="A11" s="4" t="s">
        <v>79</v>
      </c>
      <c r="B11" s="6" t="n">
        <v>122375955</v>
      </c>
      <c r="C11" s="6" t="n">
        <v>123984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1</v>
      </c>
      <c r="B1" s="2" t="s">
        <v>1</v>
      </c>
    </row>
    <row r="2" spans="1:2">
      <c r="B2" s="2" t="s">
        <v>2</v>
      </c>
    </row>
    <row r="3" spans="1:2">
      <c r="A3" s="3" t="s">
        <v>201</v>
      </c>
    </row>
    <row r="4" spans="1:2">
      <c r="A4" s="4" t="s">
        <v>257</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3</v>
      </c>
      <c r="B1" s="2" t="s">
        <v>1</v>
      </c>
    </row>
    <row r="2" spans="1:2">
      <c r="B2" s="2" t="s">
        <v>2</v>
      </c>
    </row>
    <row r="3" spans="1:2">
      <c r="A3" s="3" t="s">
        <v>204</v>
      </c>
    </row>
    <row r="4" spans="1:2">
      <c r="A4" s="4" t="s">
        <v>20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07</v>
      </c>
    </row>
    <row r="4" spans="1:2">
      <c r="A4" s="4" t="s">
        <v>206</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row>
    <row r="10" spans="1:2">
      <c r="A10" s="3" t="s">
        <v>334</v>
      </c>
    </row>
    <row r="11" spans="1:2">
      <c r="A11" s="4" t="s">
        <v>346</v>
      </c>
      <c r="B11" s="4" t="s">
        <v>347</v>
      </c>
    </row>
    <row r="12" spans="1:2">
      <c r="A12" s="4" t="s">
        <v>348</v>
      </c>
    </row>
    <row r="13" spans="1:2">
      <c r="A13" s="3" t="s">
        <v>334</v>
      </c>
    </row>
    <row r="14" spans="1:2">
      <c r="A14" s="4" t="s">
        <v>349</v>
      </c>
      <c r="B1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2117287</v>
      </c>
      <c r="C4" s="7" t="n">
        <v>2079166</v>
      </c>
      <c r="D4" s="7" t="n">
        <v>1928795</v>
      </c>
    </row>
    <row r="5" spans="1:4">
      <c r="A5" s="3" t="s">
        <v>84</v>
      </c>
    </row>
    <row r="6" spans="1:4">
      <c r="A6" s="4" t="s">
        <v>85</v>
      </c>
      <c r="B6" s="6" t="n">
        <v>1177409</v>
      </c>
      <c r="C6" s="6" t="n">
        <v>1138388</v>
      </c>
      <c r="D6" s="6" t="n">
        <v>1064819</v>
      </c>
    </row>
    <row r="7" spans="1:4">
      <c r="A7" s="4" t="s">
        <v>86</v>
      </c>
      <c r="B7" s="6" t="n">
        <v>237484</v>
      </c>
      <c r="C7" s="6" t="n">
        <v>229474</v>
      </c>
      <c r="D7" s="6" t="n">
        <v>212637</v>
      </c>
    </row>
    <row r="8" spans="1:4">
      <c r="A8" s="4" t="s">
        <v>87</v>
      </c>
      <c r="B8" s="6" t="n">
        <v>240357</v>
      </c>
      <c r="C8" s="6" t="n">
        <v>230944</v>
      </c>
      <c r="D8" s="6" t="n">
        <v>218454</v>
      </c>
    </row>
    <row r="9" spans="1:4">
      <c r="A9" s="4" t="s">
        <v>88</v>
      </c>
      <c r="B9" s="6" t="n">
        <v>29077</v>
      </c>
      <c r="C9" s="6" t="n">
        <v>27000</v>
      </c>
      <c r="D9" s="6" t="n">
        <v>25410</v>
      </c>
    </row>
    <row r="10" spans="1:4">
      <c r="A10" s="4" t="s">
        <v>89</v>
      </c>
      <c r="D10" s="6" t="n">
        <v>9902</v>
      </c>
    </row>
    <row r="11" spans="1:4">
      <c r="A11" s="4" t="s">
        <v>90</v>
      </c>
      <c r="B11" s="6" t="n">
        <v>494492</v>
      </c>
      <c r="C11" s="6" t="n">
        <v>4091</v>
      </c>
      <c r="D11" s="6" t="n">
        <v>4129</v>
      </c>
    </row>
    <row r="12" spans="1:4">
      <c r="A12" s="4" t="s">
        <v>91</v>
      </c>
      <c r="B12" s="6" t="n">
        <v>-61532</v>
      </c>
      <c r="C12" s="6" t="n">
        <v>449269</v>
      </c>
      <c r="D12" s="6" t="n">
        <v>393444</v>
      </c>
    </row>
    <row r="13" spans="1:4">
      <c r="A13" s="4" t="s">
        <v>92</v>
      </c>
      <c r="B13" s="6" t="n">
        <v>-64236</v>
      </c>
      <c r="C13" s="6" t="n">
        <v>-64674</v>
      </c>
      <c r="D13" s="6" t="n">
        <v>-73579</v>
      </c>
    </row>
    <row r="14" spans="1:4">
      <c r="A14" s="4" t="s">
        <v>93</v>
      </c>
      <c r="B14" s="6" t="n">
        <v>-518</v>
      </c>
      <c r="C14" s="6" t="n">
        <v>1067</v>
      </c>
      <c r="D14" s="6" t="n">
        <v>1056</v>
      </c>
    </row>
    <row r="15" spans="1:4">
      <c r="A15" s="4" t="s">
        <v>94</v>
      </c>
      <c r="B15" s="6" t="n">
        <v>-126286</v>
      </c>
      <c r="C15" s="6" t="n">
        <v>385662</v>
      </c>
      <c r="D15" s="6" t="n">
        <v>320921</v>
      </c>
    </row>
    <row r="16" spans="1:4">
      <c r="A16" s="4" t="s">
        <v>95</v>
      </c>
      <c r="B16" s="6" t="n">
        <v>31592</v>
      </c>
      <c r="C16" s="6" t="n">
        <v>-152335</v>
      </c>
      <c r="D16" s="6" t="n">
        <v>-124916</v>
      </c>
    </row>
    <row r="17" spans="1:4">
      <c r="A17" s="4" t="s">
        <v>96</v>
      </c>
      <c r="B17" s="6" t="n">
        <v>-94694</v>
      </c>
      <c r="C17" s="6" t="n">
        <v>233327</v>
      </c>
      <c r="D17" s="6" t="n">
        <v>196005</v>
      </c>
    </row>
    <row r="18" spans="1:4">
      <c r="A18" s="4" t="s">
        <v>97</v>
      </c>
      <c r="B18" s="6" t="n">
        <v>-1070</v>
      </c>
      <c r="C18" s="6" t="n">
        <v>-802</v>
      </c>
      <c r="D18" s="6" t="n">
        <v>-350</v>
      </c>
    </row>
    <row r="19" spans="1:4">
      <c r="A19" s="4" t="s">
        <v>98</v>
      </c>
      <c r="B19" s="7" t="n">
        <v>-95764</v>
      </c>
      <c r="C19" s="7" t="n">
        <v>232525</v>
      </c>
      <c r="D19" s="7" t="n">
        <v>195655</v>
      </c>
    </row>
    <row r="20" spans="1:4">
      <c r="A20" s="3" t="s">
        <v>99</v>
      </c>
    </row>
    <row r="21" spans="1:4">
      <c r="A21" s="4" t="s">
        <v>100</v>
      </c>
      <c r="B21" s="8" t="n">
        <v>-0.78</v>
      </c>
      <c r="C21" s="8" t="n">
        <v>1.87</v>
      </c>
      <c r="D21" s="8" t="n">
        <v>1.58</v>
      </c>
    </row>
    <row r="22" spans="1:4">
      <c r="A22" s="4" t="s">
        <v>101</v>
      </c>
      <c r="B22" s="8" t="n">
        <v>-0.78</v>
      </c>
      <c r="C22" s="8" t="n">
        <v>1.86</v>
      </c>
      <c r="D22" s="8" t="n">
        <v>1.58</v>
      </c>
    </row>
    <row r="23" spans="1:4">
      <c r="A23" s="3" t="s">
        <v>102</v>
      </c>
    </row>
    <row r="24" spans="1:4">
      <c r="A24" s="4" t="s">
        <v>100</v>
      </c>
      <c r="B24" s="6" t="n">
        <v>123491931</v>
      </c>
      <c r="C24" s="6" t="n">
        <v>124215346</v>
      </c>
      <c r="D24" s="6" t="n">
        <v>123597540</v>
      </c>
    </row>
    <row r="25" spans="1:4">
      <c r="A25" s="4" t="s">
        <v>101</v>
      </c>
      <c r="B25" s="6" t="n">
        <v>123491931</v>
      </c>
      <c r="C25" s="6" t="n">
        <v>124787421</v>
      </c>
      <c r="D25" s="6" t="n">
        <v>124165052</v>
      </c>
    </row>
    <row r="26" spans="1:4">
      <c r="A26" s="4" t="s">
        <v>103</v>
      </c>
      <c r="B26" s="9" t="n">
        <v>0.535</v>
      </c>
      <c r="C26" s="9" t="n">
        <v>0.475</v>
      </c>
      <c r="D26" s="9" t="n">
        <v>0.4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2</v>
      </c>
      <c r="B1" s="2" t="s">
        <v>1</v>
      </c>
    </row>
    <row r="2" spans="1:2">
      <c r="B2" s="2" t="s">
        <v>2</v>
      </c>
    </row>
    <row r="3" spans="1:2">
      <c r="A3" s="3" t="s">
        <v>231</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75</v>
      </c>
      <c r="B1" s="2" t="s">
        <v>1</v>
      </c>
    </row>
    <row r="2" spans="1:2">
      <c r="B2" s="2" t="s">
        <v>2</v>
      </c>
    </row>
    <row r="3" spans="1:2">
      <c r="A3" s="3" t="s">
        <v>234</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8</v>
      </c>
      <c r="B1" s="2" t="s">
        <v>1</v>
      </c>
    </row>
    <row r="2" spans="1:2">
      <c r="B2" s="2" t="s">
        <v>2</v>
      </c>
    </row>
    <row r="3" spans="1:2">
      <c r="A3" s="3" t="s">
        <v>237</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7"/>
    <col customWidth="1" max="6" min="6" width="21"/>
    <col customWidth="1" max="7" min="7" width="21"/>
    <col customWidth="1" max="8" min="8" width="30"/>
  </cols>
  <sheetData>
    <row r="1" spans="1:8">
      <c r="A1" s="1" t="s">
        <v>381</v>
      </c>
      <c r="B1" s="2" t="s">
        <v>382</v>
      </c>
      <c r="D1" s="2" t="s">
        <v>383</v>
      </c>
      <c r="E1" s="2" t="s">
        <v>1</v>
      </c>
      <c r="H1" s="2" t="s">
        <v>384</v>
      </c>
    </row>
    <row r="2" spans="1:8">
      <c r="B2" s="2" t="s">
        <v>385</v>
      </c>
      <c r="C2" s="2" t="s">
        <v>386</v>
      </c>
      <c r="D2" s="2" t="s">
        <v>387</v>
      </c>
      <c r="E2" s="2" t="s">
        <v>388</v>
      </c>
      <c r="F2" s="2" t="s">
        <v>389</v>
      </c>
      <c r="G2" s="2" t="s">
        <v>390</v>
      </c>
      <c r="H2" s="2" t="s">
        <v>387</v>
      </c>
    </row>
    <row r="3" spans="1:8">
      <c r="A3" s="3" t="s">
        <v>391</v>
      </c>
    </row>
    <row r="4" spans="1:8">
      <c r="A4" s="4" t="s">
        <v>392</v>
      </c>
      <c r="E4" s="4" t="s">
        <v>393</v>
      </c>
      <c r="F4" s="4" t="s">
        <v>394</v>
      </c>
    </row>
    <row r="5" spans="1:8">
      <c r="A5" s="4" t="s">
        <v>395</v>
      </c>
      <c r="E5" s="4" t="s">
        <v>396</v>
      </c>
      <c r="F5" s="4" t="s">
        <v>396</v>
      </c>
    </row>
    <row r="6" spans="1:8">
      <c r="A6" s="4" t="s">
        <v>397</v>
      </c>
      <c r="E6" s="4" t="s">
        <v>398</v>
      </c>
    </row>
    <row r="7" spans="1:8">
      <c r="A7" s="4" t="s">
        <v>399</v>
      </c>
      <c r="E7" s="4" t="s">
        <v>400</v>
      </c>
    </row>
    <row r="8" spans="1:8">
      <c r="A8" s="4" t="s">
        <v>401</v>
      </c>
      <c r="E8" s="4" t="s">
        <v>402</v>
      </c>
    </row>
    <row r="9" spans="1:8">
      <c r="A9" s="4" t="s">
        <v>403</v>
      </c>
      <c r="D9" s="7" t="n">
        <v>43636</v>
      </c>
      <c r="E9" s="7" t="n">
        <v>43636</v>
      </c>
      <c r="H9" s="7" t="n">
        <v>43636</v>
      </c>
    </row>
    <row r="10" spans="1:8">
      <c r="A10" s="4" t="s">
        <v>404</v>
      </c>
      <c r="D10" s="6" t="n">
        <v>5566</v>
      </c>
      <c r="E10" s="6" t="n">
        <v>5566</v>
      </c>
      <c r="F10" s="7" t="n">
        <v>6136</v>
      </c>
      <c r="H10" s="6" t="n">
        <v>5566</v>
      </c>
    </row>
    <row r="11" spans="1:8">
      <c r="A11" s="4" t="s">
        <v>405</v>
      </c>
      <c r="D11" s="7" t="n">
        <v>2157</v>
      </c>
      <c r="E11" s="7" t="n">
        <v>2157</v>
      </c>
      <c r="F11" s="6" t="n">
        <v>2409</v>
      </c>
      <c r="H11" s="7" t="n">
        <v>2157</v>
      </c>
    </row>
    <row r="12" spans="1:8">
      <c r="A12" s="4" t="s">
        <v>406</v>
      </c>
      <c r="E12" s="4" t="s">
        <v>407</v>
      </c>
    </row>
    <row r="13" spans="1:8">
      <c r="A13" s="4" t="s">
        <v>408</v>
      </c>
      <c r="D13" s="4" t="s">
        <v>409</v>
      </c>
      <c r="E13" s="4" t="s">
        <v>409</v>
      </c>
      <c r="H13" s="4" t="s">
        <v>409</v>
      </c>
    </row>
    <row r="14" spans="1:8">
      <c r="A14" s="4" t="s">
        <v>410</v>
      </c>
      <c r="E14" s="6" t="n">
        <v>3</v>
      </c>
    </row>
    <row r="15" spans="1:8">
      <c r="A15" s="4" t="s">
        <v>411</v>
      </c>
      <c r="E15" s="6" t="n">
        <v>4</v>
      </c>
    </row>
    <row r="16" spans="1:8">
      <c r="A16" s="4" t="s">
        <v>412</v>
      </c>
      <c r="E16" s="7" t="n">
        <v>411786</v>
      </c>
    </row>
    <row r="17" spans="1:8">
      <c r="A17" s="4" t="s">
        <v>38</v>
      </c>
      <c r="D17" s="7" t="n">
        <v>1422825</v>
      </c>
      <c r="E17" s="7" t="n">
        <v>1422825</v>
      </c>
      <c r="F17" s="6" t="n">
        <v>1693789</v>
      </c>
      <c r="G17" s="7" t="n">
        <v>1675154</v>
      </c>
      <c r="H17" s="7" t="n">
        <v>1422825</v>
      </c>
    </row>
    <row r="18" spans="1:8">
      <c r="A18" s="4" t="s">
        <v>413</v>
      </c>
      <c r="E18" s="4" t="s">
        <v>414</v>
      </c>
    </row>
    <row r="19" spans="1:8">
      <c r="A19" s="4" t="s">
        <v>415</v>
      </c>
      <c r="F19" s="6" t="n">
        <v>8445</v>
      </c>
    </row>
    <row r="20" spans="1:8">
      <c r="A20" s="4" t="s">
        <v>39</v>
      </c>
      <c r="D20" s="6" t="n">
        <v>511294</v>
      </c>
      <c r="E20" s="7" t="n">
        <v>511294</v>
      </c>
      <c r="F20" s="6" t="n">
        <v>509995</v>
      </c>
      <c r="H20" s="6" t="n">
        <v>511294</v>
      </c>
    </row>
    <row r="21" spans="1:8">
      <c r="A21" s="4" t="s">
        <v>416</v>
      </c>
      <c r="D21" s="7" t="n">
        <v>2738288</v>
      </c>
      <c r="E21" s="7" t="n">
        <v>2738288</v>
      </c>
      <c r="F21" s="6" t="n">
        <v>2594205</v>
      </c>
      <c r="H21" s="7" t="n">
        <v>2738288</v>
      </c>
    </row>
    <row r="22" spans="1:8">
      <c r="A22" s="4" t="s">
        <v>417</v>
      </c>
      <c r="D22" s="6" t="n">
        <v>6</v>
      </c>
      <c r="E22" s="6" t="n">
        <v>6</v>
      </c>
      <c r="H22" s="6" t="n">
        <v>6</v>
      </c>
    </row>
    <row r="23" spans="1:8">
      <c r="A23" s="4" t="s">
        <v>418</v>
      </c>
      <c r="D23" s="6" t="n">
        <v>2</v>
      </c>
      <c r="E23" s="6" t="n">
        <v>2</v>
      </c>
      <c r="H23" s="6" t="n">
        <v>2</v>
      </c>
    </row>
    <row r="24" spans="1:8">
      <c r="A24" s="4" t="s">
        <v>419</v>
      </c>
      <c r="E24" s="4" t="s">
        <v>420</v>
      </c>
    </row>
    <row r="25" spans="1:8">
      <c r="A25" s="4" t="s">
        <v>421</v>
      </c>
      <c r="E25" s="7" t="n">
        <v>20318</v>
      </c>
      <c r="F25" s="6" t="n">
        <v>18446</v>
      </c>
      <c r="G25" s="6" t="n">
        <v>15397</v>
      </c>
    </row>
    <row r="26" spans="1:8">
      <c r="A26" s="4" t="s">
        <v>422</v>
      </c>
      <c r="E26" s="6" t="n">
        <v>12587</v>
      </c>
      <c r="F26" s="6" t="n">
        <v>11372</v>
      </c>
      <c r="G26" s="6" t="n">
        <v>9508</v>
      </c>
    </row>
    <row r="27" spans="1:8">
      <c r="A27" s="4" t="s">
        <v>423</v>
      </c>
      <c r="E27" s="6" t="n">
        <v>3197</v>
      </c>
      <c r="F27" s="6" t="n">
        <v>3479</v>
      </c>
      <c r="G27" s="6" t="n">
        <v>3704</v>
      </c>
    </row>
    <row r="28" spans="1:8">
      <c r="A28" s="4" t="s">
        <v>424</v>
      </c>
      <c r="D28" s="7" t="n">
        <v>44934</v>
      </c>
      <c r="E28" s="6" t="n">
        <v>44934</v>
      </c>
      <c r="F28" s="6" t="n">
        <v>44849</v>
      </c>
      <c r="H28" s="7" t="n">
        <v>44934</v>
      </c>
    </row>
    <row r="29" spans="1:8">
      <c r="A29" s="4" t="s">
        <v>425</v>
      </c>
      <c r="E29" s="7" t="n">
        <v>49391</v>
      </c>
      <c r="F29" s="6" t="n">
        <v>51702</v>
      </c>
      <c r="G29" s="6" t="n">
        <v>48032</v>
      </c>
    </row>
    <row r="30" spans="1:8">
      <c r="A30" s="4" t="s">
        <v>426</v>
      </c>
    </row>
    <row r="31" spans="1:8">
      <c r="A31" s="3" t="s">
        <v>391</v>
      </c>
    </row>
    <row r="32" spans="1:8">
      <c r="A32" s="4" t="s">
        <v>427</v>
      </c>
      <c r="E32" s="4" t="s">
        <v>398</v>
      </c>
    </row>
    <row r="33" spans="1:8">
      <c r="A33" s="4" t="s">
        <v>428</v>
      </c>
    </row>
    <row r="34" spans="1:8">
      <c r="A34" s="3" t="s">
        <v>391</v>
      </c>
    </row>
    <row r="35" spans="1:8">
      <c r="A35" s="4" t="s">
        <v>427</v>
      </c>
      <c r="E35" s="4" t="s">
        <v>429</v>
      </c>
    </row>
    <row r="36" spans="1:8">
      <c r="A36" s="4" t="s">
        <v>115</v>
      </c>
    </row>
    <row r="37" spans="1:8">
      <c r="A37" s="3" t="s">
        <v>391</v>
      </c>
    </row>
    <row r="38" spans="1:8">
      <c r="A38" s="4" t="s">
        <v>430</v>
      </c>
      <c r="E38" s="7" t="n">
        <v>0</v>
      </c>
      <c r="F38" s="6" t="n">
        <v>0</v>
      </c>
      <c r="G38" s="6" t="n">
        <v>0</v>
      </c>
    </row>
    <row r="39" spans="1:8">
      <c r="A39" s="4" t="s">
        <v>345</v>
      </c>
    </row>
    <row r="40" spans="1:8">
      <c r="A40" s="3" t="s">
        <v>391</v>
      </c>
    </row>
    <row r="41" spans="1:8">
      <c r="A41" s="4" t="s">
        <v>431</v>
      </c>
      <c r="D41" s="4" t="s">
        <v>432</v>
      </c>
      <c r="E41" s="4" t="s">
        <v>432</v>
      </c>
      <c r="H41" s="4" t="s">
        <v>432</v>
      </c>
    </row>
    <row r="42" spans="1:8">
      <c r="A42" s="4" t="s">
        <v>433</v>
      </c>
      <c r="D42" s="7" t="n">
        <v>25984</v>
      </c>
      <c r="E42" s="7" t="n">
        <v>25984</v>
      </c>
      <c r="H42" s="7" t="n">
        <v>25984</v>
      </c>
    </row>
    <row r="43" spans="1:8">
      <c r="A43" s="4" t="s">
        <v>434</v>
      </c>
      <c r="E43" s="6" t="n">
        <v>2019</v>
      </c>
    </row>
    <row r="44" spans="1:8">
      <c r="A44" s="4" t="s">
        <v>435</v>
      </c>
      <c r="E44" s="4" t="s">
        <v>436</v>
      </c>
    </row>
    <row r="45" spans="1:8">
      <c r="A45" s="4" t="s">
        <v>348</v>
      </c>
    </row>
    <row r="46" spans="1:8">
      <c r="A46" s="3" t="s">
        <v>391</v>
      </c>
    </row>
    <row r="47" spans="1:8">
      <c r="A47" s="4" t="s">
        <v>433</v>
      </c>
      <c r="D47" s="7" t="n">
        <v>6965</v>
      </c>
      <c r="E47" s="7" t="n">
        <v>6965</v>
      </c>
      <c r="H47" s="7" t="n">
        <v>6965</v>
      </c>
    </row>
    <row r="48" spans="1:8">
      <c r="A48" s="4" t="s">
        <v>434</v>
      </c>
      <c r="E48" s="6" t="n">
        <v>2019</v>
      </c>
    </row>
    <row r="49" spans="1:8">
      <c r="A49" s="4" t="s">
        <v>435</v>
      </c>
      <c r="E49" s="4" t="s">
        <v>437</v>
      </c>
    </row>
    <row r="50" spans="1:8">
      <c r="A50" s="4" t="s">
        <v>438</v>
      </c>
    </row>
    <row r="51" spans="1:8">
      <c r="A51" s="3" t="s">
        <v>391</v>
      </c>
    </row>
    <row r="52" spans="1:8">
      <c r="A52" s="4" t="s">
        <v>431</v>
      </c>
      <c r="D52" s="4" t="s">
        <v>439</v>
      </c>
      <c r="E52" s="4" t="s">
        <v>439</v>
      </c>
      <c r="H52" s="4" t="s">
        <v>439</v>
      </c>
    </row>
    <row r="53" spans="1:8">
      <c r="A53" s="4" t="s">
        <v>440</v>
      </c>
      <c r="E53" s="4" t="s">
        <v>441</v>
      </c>
      <c r="H53" s="4" t="s">
        <v>441</v>
      </c>
    </row>
    <row r="54" spans="1:8">
      <c r="A54" s="4" t="s">
        <v>442</v>
      </c>
    </row>
    <row r="55" spans="1:8">
      <c r="A55" s="3" t="s">
        <v>391</v>
      </c>
    </row>
    <row r="56" spans="1:8">
      <c r="A56" s="4" t="s">
        <v>431</v>
      </c>
      <c r="D56" s="4" t="s">
        <v>432</v>
      </c>
      <c r="E56" s="4" t="s">
        <v>432</v>
      </c>
      <c r="H56" s="4" t="s">
        <v>432</v>
      </c>
    </row>
    <row r="57" spans="1:8">
      <c r="A57" s="4" t="s">
        <v>440</v>
      </c>
      <c r="E57" s="4" t="s">
        <v>443</v>
      </c>
    </row>
    <row r="58" spans="1:8">
      <c r="A58" s="4" t="s">
        <v>444</v>
      </c>
    </row>
    <row r="59" spans="1:8">
      <c r="A59" s="3" t="s">
        <v>391</v>
      </c>
    </row>
    <row r="60" spans="1:8">
      <c r="A60" s="4" t="s">
        <v>440</v>
      </c>
      <c r="E60" s="4" t="s">
        <v>398</v>
      </c>
    </row>
    <row r="61" spans="1:8">
      <c r="A61" s="4" t="s">
        <v>445</v>
      </c>
    </row>
    <row r="62" spans="1:8">
      <c r="A62" s="3" t="s">
        <v>391</v>
      </c>
    </row>
    <row r="63" spans="1:8">
      <c r="A63" s="4" t="s">
        <v>412</v>
      </c>
      <c r="E63" s="7" t="n">
        <v>0</v>
      </c>
      <c r="F63" s="6" t="n">
        <v>0</v>
      </c>
    </row>
    <row r="64" spans="1:8">
      <c r="A64" s="4" t="s">
        <v>38</v>
      </c>
      <c r="D64" s="7" t="n">
        <v>373820</v>
      </c>
      <c r="E64" s="6" t="n">
        <v>373820</v>
      </c>
      <c r="F64" s="6" t="n">
        <v>372915</v>
      </c>
      <c r="G64" s="6" t="n">
        <v>372915</v>
      </c>
      <c r="H64" s="7" t="n">
        <v>373820</v>
      </c>
    </row>
    <row r="65" spans="1:8">
      <c r="A65" s="4" t="s">
        <v>446</v>
      </c>
      <c r="E65" s="6" t="n">
        <v>0</v>
      </c>
      <c r="F65" s="6" t="n">
        <v>0</v>
      </c>
    </row>
    <row r="66" spans="1:8">
      <c r="A66" s="4" t="s">
        <v>447</v>
      </c>
    </row>
    <row r="67" spans="1:8">
      <c r="A67" s="3" t="s">
        <v>391</v>
      </c>
    </row>
    <row r="68" spans="1:8">
      <c r="A68" s="4" t="s">
        <v>412</v>
      </c>
      <c r="E68" s="6" t="n">
        <v>0</v>
      </c>
      <c r="F68" s="6" t="n">
        <v>0</v>
      </c>
    </row>
    <row r="69" spans="1:8">
      <c r="A69" s="4" t="s">
        <v>38</v>
      </c>
      <c r="D69" s="6" t="n">
        <v>472425</v>
      </c>
      <c r="E69" s="6" t="n">
        <v>472425</v>
      </c>
      <c r="F69" s="6" t="n">
        <v>460381</v>
      </c>
      <c r="G69" s="6" t="n">
        <v>459054</v>
      </c>
      <c r="H69" s="6" t="n">
        <v>472425</v>
      </c>
    </row>
    <row r="70" spans="1:8">
      <c r="A70" s="4" t="s">
        <v>446</v>
      </c>
      <c r="E70" s="6" t="n">
        <v>0</v>
      </c>
      <c r="F70" s="6" t="n">
        <v>0</v>
      </c>
    </row>
    <row r="71" spans="1:8">
      <c r="A71" s="4" t="s">
        <v>448</v>
      </c>
    </row>
    <row r="72" spans="1:8">
      <c r="A72" s="3" t="s">
        <v>391</v>
      </c>
    </row>
    <row r="73" spans="1:8">
      <c r="A73" s="4" t="s">
        <v>412</v>
      </c>
      <c r="E73" s="6" t="n">
        <v>0</v>
      </c>
      <c r="F73" s="6" t="n">
        <v>0</v>
      </c>
    </row>
    <row r="74" spans="1:8">
      <c r="A74" s="4" t="s">
        <v>38</v>
      </c>
      <c r="D74" s="6" t="n">
        <v>499237</v>
      </c>
      <c r="E74" s="6" t="n">
        <v>499237</v>
      </c>
      <c r="F74" s="6" t="n">
        <v>392423</v>
      </c>
      <c r="G74" s="6" t="n">
        <v>380570</v>
      </c>
      <c r="H74" s="6" t="n">
        <v>499237</v>
      </c>
    </row>
    <row r="75" spans="1:8">
      <c r="A75" s="4" t="s">
        <v>446</v>
      </c>
      <c r="E75" s="6" t="n">
        <v>0</v>
      </c>
      <c r="F75" s="6" t="n">
        <v>0</v>
      </c>
    </row>
    <row r="76" spans="1:8">
      <c r="A76" s="4" t="s">
        <v>449</v>
      </c>
    </row>
    <row r="77" spans="1:8">
      <c r="A77" s="3" t="s">
        <v>391</v>
      </c>
    </row>
    <row r="78" spans="1:8">
      <c r="A78" s="4" t="s">
        <v>412</v>
      </c>
      <c r="B78" s="7" t="n">
        <v>411786</v>
      </c>
      <c r="E78" s="6" t="n">
        <v>411786</v>
      </c>
    </row>
    <row r="79" spans="1:8">
      <c r="A79" s="4" t="s">
        <v>38</v>
      </c>
      <c r="D79" s="6" t="n">
        <v>77343</v>
      </c>
      <c r="E79" s="6" t="n">
        <v>77343</v>
      </c>
      <c r="F79" s="7" t="n">
        <v>468070</v>
      </c>
      <c r="G79" s="7" t="n">
        <v>462615</v>
      </c>
      <c r="H79" s="6" t="n">
        <v>77343</v>
      </c>
    </row>
    <row r="80" spans="1:8">
      <c r="A80" s="4" t="s">
        <v>446</v>
      </c>
      <c r="B80" s="7" t="n">
        <v>38300</v>
      </c>
      <c r="D80" s="6" t="n">
        <v>38351</v>
      </c>
    </row>
    <row r="81" spans="1:8">
      <c r="A81" s="4" t="s">
        <v>415</v>
      </c>
      <c r="C81" s="7" t="n">
        <v>8445</v>
      </c>
      <c r="E81" s="6" t="n">
        <v>67647</v>
      </c>
    </row>
    <row r="82" spans="1:8">
      <c r="A82" s="4" t="s">
        <v>39</v>
      </c>
      <c r="D82" s="6" t="n">
        <v>21504</v>
      </c>
      <c r="E82" s="6" t="n">
        <v>21504</v>
      </c>
      <c r="H82" s="6" t="n">
        <v>21504</v>
      </c>
    </row>
    <row r="83" spans="1:8">
      <c r="A83" s="4" t="s">
        <v>416</v>
      </c>
      <c r="D83" s="7" t="n">
        <v>929839</v>
      </c>
      <c r="E83" s="7" t="n">
        <v>929839</v>
      </c>
      <c r="H83" s="7" t="n">
        <v>929839</v>
      </c>
    </row>
    <row r="84" spans="1:8">
      <c r="A84" s="4" t="s">
        <v>450</v>
      </c>
      <c r="B84" s="4" t="s">
        <v>451</v>
      </c>
    </row>
  </sheetData>
  <mergeCells count="3">
    <mergeCell ref="A1:A2"/>
    <mergeCell ref="B1:C1"/>
    <mergeCell ref="E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14</v>
      </c>
    </row>
    <row r="6" spans="1:2">
      <c r="A6" s="4" t="s">
        <v>456</v>
      </c>
    </row>
    <row r="7" spans="1:2">
      <c r="A7" s="3" t="s">
        <v>454</v>
      </c>
    </row>
    <row r="8" spans="1:2">
      <c r="A8" s="4" t="s">
        <v>455</v>
      </c>
      <c r="B8" s="4" t="s">
        <v>457</v>
      </c>
    </row>
    <row r="9" spans="1:2">
      <c r="A9" s="4" t="s">
        <v>458</v>
      </c>
    </row>
    <row r="10" spans="1:2">
      <c r="A10" s="3" t="s">
        <v>454</v>
      </c>
    </row>
    <row r="11" spans="1:2">
      <c r="A11" s="4" t="s">
        <v>455</v>
      </c>
      <c r="B11" s="4" t="s">
        <v>441</v>
      </c>
    </row>
    <row r="12" spans="1:2">
      <c r="A12" s="4" t="s">
        <v>459</v>
      </c>
    </row>
    <row r="13" spans="1:2">
      <c r="A13" s="3" t="s">
        <v>454</v>
      </c>
    </row>
    <row r="14" spans="1:2">
      <c r="A14" s="4" t="s">
        <v>455</v>
      </c>
      <c r="B14" s="4" t="s">
        <v>414</v>
      </c>
    </row>
    <row r="15" spans="1:2">
      <c r="A15" s="4" t="s">
        <v>460</v>
      </c>
    </row>
    <row r="16" spans="1:2">
      <c r="A16" s="3" t="s">
        <v>454</v>
      </c>
    </row>
    <row r="17" spans="1:2">
      <c r="A17" s="4" t="s">
        <v>455</v>
      </c>
      <c r="B17" s="4" t="s">
        <v>441</v>
      </c>
    </row>
    <row r="18" spans="1:2">
      <c r="A18" s="4" t="s">
        <v>461</v>
      </c>
    </row>
    <row r="19" spans="1:2">
      <c r="A19" s="3" t="s">
        <v>454</v>
      </c>
    </row>
    <row r="20" spans="1:2">
      <c r="A20" s="4" t="s">
        <v>455</v>
      </c>
      <c r="B20" s="4" t="s">
        <v>462</v>
      </c>
    </row>
    <row r="21" spans="1:2">
      <c r="A21" s="4" t="s">
        <v>463</v>
      </c>
    </row>
    <row r="22" spans="1:2">
      <c r="A22" s="3" t="s">
        <v>454</v>
      </c>
    </row>
    <row r="23" spans="1:2">
      <c r="A23" s="4" t="s">
        <v>455</v>
      </c>
      <c r="B23" s="4" t="s">
        <v>464</v>
      </c>
    </row>
    <row r="24" spans="1:2">
      <c r="A24" s="4" t="s">
        <v>465</v>
      </c>
    </row>
    <row r="25" spans="1:2">
      <c r="A25" s="3" t="s">
        <v>454</v>
      </c>
    </row>
    <row r="26" spans="1:2">
      <c r="A26" s="4" t="s">
        <v>455</v>
      </c>
      <c r="B26" s="4" t="s">
        <v>414</v>
      </c>
    </row>
    <row r="27" spans="1:2">
      <c r="A27" s="4" t="s">
        <v>466</v>
      </c>
    </row>
    <row r="28" spans="1:2">
      <c r="A28" s="3" t="s">
        <v>454</v>
      </c>
    </row>
    <row r="29" spans="1:2">
      <c r="A29" s="4" t="s">
        <v>455</v>
      </c>
      <c r="B29" s="4" t="s">
        <v>420</v>
      </c>
    </row>
    <row r="30" spans="1:2">
      <c r="A30" s="4" t="s">
        <v>467</v>
      </c>
    </row>
    <row r="31" spans="1:2">
      <c r="A31" s="3" t="s">
        <v>454</v>
      </c>
    </row>
    <row r="32" spans="1:2">
      <c r="A32" s="4" t="s">
        <v>455</v>
      </c>
      <c r="B32"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8</v>
      </c>
      <c r="B1" s="2" t="s">
        <v>1</v>
      </c>
    </row>
    <row r="2" spans="1:3">
      <c r="B2" s="2" t="s">
        <v>2</v>
      </c>
      <c r="C2" s="2" t="s">
        <v>30</v>
      </c>
    </row>
    <row r="3" spans="1:3">
      <c r="A3" s="3" t="s">
        <v>188</v>
      </c>
    </row>
    <row r="4" spans="1:3">
      <c r="A4" s="4" t="s">
        <v>469</v>
      </c>
      <c r="B4" s="7" t="n">
        <v>61500</v>
      </c>
      <c r="C4" s="7" t="n">
        <v>50128</v>
      </c>
    </row>
    <row r="5" spans="1:3">
      <c r="A5" s="4" t="s">
        <v>470</v>
      </c>
      <c r="B5" s="6" t="n">
        <v>89</v>
      </c>
      <c r="C5" s="6" t="n">
        <v>4176</v>
      </c>
    </row>
    <row r="6" spans="1:3">
      <c r="A6" s="4" t="s">
        <v>471</v>
      </c>
      <c r="B6" s="6" t="n">
        <v>4690</v>
      </c>
      <c r="C6" s="6" t="n">
        <v>3846</v>
      </c>
    </row>
    <row r="7" spans="1:3">
      <c r="A7" s="4" t="s">
        <v>472</v>
      </c>
      <c r="B7" s="6" t="n">
        <v>3759</v>
      </c>
      <c r="C7" s="6" t="n">
        <v>3408</v>
      </c>
    </row>
    <row r="8" spans="1:3">
      <c r="A8" s="4" t="s">
        <v>473</v>
      </c>
      <c r="B8" s="6" t="n">
        <v>-72</v>
      </c>
      <c r="C8" s="6" t="n">
        <v>-178</v>
      </c>
    </row>
    <row r="9" spans="1:3">
      <c r="A9" s="4" t="s">
        <v>474</v>
      </c>
      <c r="B9" s="6" t="n">
        <v>8647</v>
      </c>
      <c r="C9" s="6" t="n">
        <v>120</v>
      </c>
    </row>
    <row r="10" spans="1:3">
      <c r="A10" s="4" t="s">
        <v>475</v>
      </c>
      <c r="B10" s="7" t="n">
        <v>78613</v>
      </c>
      <c r="C10" s="7" t="n">
        <v>61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76</v>
      </c>
      <c r="C1" s="2" t="s">
        <v>1</v>
      </c>
    </row>
    <row r="2" spans="1:4">
      <c r="C2" s="2" t="s">
        <v>2</v>
      </c>
      <c r="D2" s="2" t="s">
        <v>30</v>
      </c>
    </row>
    <row r="3" spans="1:4">
      <c r="A3" s="3" t="s">
        <v>477</v>
      </c>
    </row>
    <row r="4" spans="1:4">
      <c r="A4" s="4" t="s">
        <v>478</v>
      </c>
      <c r="C4" s="7" t="n">
        <v>2157285</v>
      </c>
      <c r="D4" s="7" t="n">
        <v>1979565</v>
      </c>
    </row>
    <row r="5" spans="1:4">
      <c r="A5" s="4" t="s">
        <v>479</v>
      </c>
    </row>
    <row r="6" spans="1:4">
      <c r="A6" s="3" t="s">
        <v>477</v>
      </c>
    </row>
    <row r="7" spans="1:4">
      <c r="A7" s="4" t="s">
        <v>478</v>
      </c>
      <c r="D7" s="6" t="n">
        <v>175000</v>
      </c>
    </row>
    <row r="8" spans="1:4">
      <c r="A8" s="4" t="s">
        <v>480</v>
      </c>
      <c r="B8" s="4" t="s">
        <v>43</v>
      </c>
      <c r="D8" s="7" t="n">
        <v>181476</v>
      </c>
    </row>
    <row r="9" spans="1:4">
      <c r="A9" s="4" t="s">
        <v>481</v>
      </c>
      <c r="C9" s="4" t="s">
        <v>482</v>
      </c>
      <c r="D9" s="4" t="s">
        <v>482</v>
      </c>
    </row>
    <row r="10" spans="1:4">
      <c r="A10" s="4" t="s">
        <v>483</v>
      </c>
      <c r="C10" s="6" t="n">
        <v>2015</v>
      </c>
      <c r="D10" s="6" t="n">
        <v>2015</v>
      </c>
    </row>
    <row r="11" spans="1:4">
      <c r="A11" s="4" t="s">
        <v>484</v>
      </c>
    </row>
    <row r="12" spans="1:4">
      <c r="A12" s="3" t="s">
        <v>477</v>
      </c>
    </row>
    <row r="13" spans="1:4">
      <c r="A13" s="4" t="s">
        <v>478</v>
      </c>
      <c r="C13" s="7" t="n">
        <v>100000</v>
      </c>
      <c r="D13" s="7" t="n">
        <v>100000</v>
      </c>
    </row>
    <row r="14" spans="1:4">
      <c r="A14" s="4" t="s">
        <v>480</v>
      </c>
      <c r="B14" s="4" t="s">
        <v>43</v>
      </c>
      <c r="C14" s="7" t="n">
        <v>100536</v>
      </c>
      <c r="D14" s="7" t="n">
        <v>102253</v>
      </c>
    </row>
    <row r="15" spans="1:4">
      <c r="A15" s="4" t="s">
        <v>481</v>
      </c>
      <c r="C15" s="4" t="s">
        <v>407</v>
      </c>
      <c r="D15" s="4" t="s">
        <v>407</v>
      </c>
    </row>
    <row r="16" spans="1:4">
      <c r="A16" s="4" t="s">
        <v>483</v>
      </c>
      <c r="C16" s="6" t="n">
        <v>2016</v>
      </c>
      <c r="D16" s="6" t="n">
        <v>2016</v>
      </c>
    </row>
    <row r="17" spans="1:4">
      <c r="A17" s="4" t="s">
        <v>485</v>
      </c>
    </row>
    <row r="18" spans="1:4">
      <c r="A18" s="3" t="s">
        <v>477</v>
      </c>
    </row>
    <row r="19" spans="1:4">
      <c r="A19" s="4" t="s">
        <v>478</v>
      </c>
      <c r="C19" s="7" t="n">
        <v>50000</v>
      </c>
      <c r="D19" s="7" t="n">
        <v>50000</v>
      </c>
    </row>
    <row r="20" spans="1:4">
      <c r="A20" s="4" t="s">
        <v>480</v>
      </c>
      <c r="B20" s="4" t="s">
        <v>43</v>
      </c>
      <c r="C20" s="7" t="n">
        <v>51860</v>
      </c>
      <c r="D20" s="7" t="n">
        <v>52500</v>
      </c>
    </row>
    <row r="21" spans="1:4">
      <c r="A21" s="4" t="s">
        <v>481</v>
      </c>
      <c r="C21" s="4" t="s">
        <v>486</v>
      </c>
      <c r="D21" s="4" t="s">
        <v>486</v>
      </c>
    </row>
    <row r="22" spans="1:4">
      <c r="A22" s="4" t="s">
        <v>483</v>
      </c>
      <c r="C22" s="6" t="n">
        <v>2018</v>
      </c>
      <c r="D22" s="6" t="n">
        <v>2018</v>
      </c>
    </row>
    <row r="23" spans="1:4">
      <c r="A23" s="4" t="s">
        <v>487</v>
      </c>
    </row>
    <row r="24" spans="1:4">
      <c r="A24" s="3" t="s">
        <v>477</v>
      </c>
    </row>
    <row r="25" spans="1:4">
      <c r="A25" s="4" t="s">
        <v>478</v>
      </c>
      <c r="C25" s="7" t="n">
        <v>175000</v>
      </c>
      <c r="D25" s="7" t="n">
        <v>175000</v>
      </c>
    </row>
    <row r="26" spans="1:4">
      <c r="A26" s="4" t="s">
        <v>480</v>
      </c>
      <c r="B26" s="4" t="s">
        <v>43</v>
      </c>
      <c r="C26" s="7" t="n">
        <v>190985</v>
      </c>
      <c r="D26" s="7" t="n">
        <v>192974</v>
      </c>
    </row>
    <row r="27" spans="1:4">
      <c r="A27" s="4" t="s">
        <v>481</v>
      </c>
      <c r="C27" s="4" t="s">
        <v>488</v>
      </c>
      <c r="D27" s="4" t="s">
        <v>488</v>
      </c>
    </row>
    <row r="28" spans="1:4">
      <c r="A28" s="4" t="s">
        <v>483</v>
      </c>
      <c r="C28" s="6" t="n">
        <v>2019</v>
      </c>
      <c r="D28" s="6" t="n">
        <v>2019</v>
      </c>
    </row>
    <row r="29" spans="1:4">
      <c r="A29" s="4" t="s">
        <v>489</v>
      </c>
    </row>
    <row r="30" spans="1:4">
      <c r="A30" s="3" t="s">
        <v>477</v>
      </c>
    </row>
    <row r="31" spans="1:4">
      <c r="A31" s="4" t="s">
        <v>478</v>
      </c>
      <c r="C31" s="7" t="n">
        <v>100000</v>
      </c>
      <c r="D31" s="7" t="n">
        <v>100000</v>
      </c>
    </row>
    <row r="32" spans="1:4">
      <c r="A32" s="4" t="s">
        <v>480</v>
      </c>
      <c r="B32" s="4" t="s">
        <v>43</v>
      </c>
      <c r="C32" s="7" t="n">
        <v>107613</v>
      </c>
      <c r="D32" s="7" t="n">
        <v>108088</v>
      </c>
    </row>
    <row r="33" spans="1:4">
      <c r="A33" s="4" t="s">
        <v>481</v>
      </c>
      <c r="C33" s="4" t="s">
        <v>490</v>
      </c>
      <c r="D33" s="4" t="s">
        <v>490</v>
      </c>
    </row>
    <row r="34" spans="1:4">
      <c r="A34" s="4" t="s">
        <v>483</v>
      </c>
      <c r="C34" s="6" t="n">
        <v>2021</v>
      </c>
      <c r="D34" s="6" t="n">
        <v>2021</v>
      </c>
    </row>
    <row r="35" spans="1:4">
      <c r="A35" s="4" t="s">
        <v>491</v>
      </c>
    </row>
    <row r="36" spans="1:4">
      <c r="A36" s="3" t="s">
        <v>477</v>
      </c>
    </row>
    <row r="37" spans="1:4">
      <c r="A37" s="4" t="s">
        <v>478</v>
      </c>
      <c r="C37" s="7" t="n">
        <v>125000</v>
      </c>
    </row>
    <row r="38" spans="1:4">
      <c r="A38" s="4" t="s">
        <v>480</v>
      </c>
      <c r="B38" s="4" t="s">
        <v>43</v>
      </c>
      <c r="C38" s="7" t="n">
        <v>123516</v>
      </c>
    </row>
    <row r="39" spans="1:4">
      <c r="A39" s="4" t="s">
        <v>481</v>
      </c>
      <c r="C39" s="4" t="s">
        <v>492</v>
      </c>
    </row>
    <row r="40" spans="1:4">
      <c r="A40" s="4" t="s">
        <v>483</v>
      </c>
      <c r="C40" s="6" t="n">
        <v>2022</v>
      </c>
    </row>
    <row r="41" spans="1:4">
      <c r="A41" s="4" t="s">
        <v>493</v>
      </c>
    </row>
    <row r="42" spans="1:4">
      <c r="A42" s="3" t="s">
        <v>477</v>
      </c>
    </row>
    <row r="43" spans="1:4">
      <c r="A43" s="4" t="s">
        <v>478</v>
      </c>
      <c r="C43" s="7" t="n">
        <v>375000</v>
      </c>
    </row>
    <row r="44" spans="1:4">
      <c r="A44" s="4" t="s">
        <v>480</v>
      </c>
      <c r="B44" s="4" t="s">
        <v>43</v>
      </c>
      <c r="C44" s="7" t="n">
        <v>370245</v>
      </c>
    </row>
    <row r="45" spans="1:4">
      <c r="A45" s="4" t="s">
        <v>481</v>
      </c>
      <c r="C45" s="4" t="s">
        <v>494</v>
      </c>
    </row>
    <row r="46" spans="1:4">
      <c r="A46" s="4" t="s">
        <v>483</v>
      </c>
      <c r="C46" s="6" t="n">
        <v>2025</v>
      </c>
    </row>
    <row r="47" spans="1:4">
      <c r="A47" t="n"/>
    </row>
    <row r="48" spans="1:4">
      <c r="A48" s="4" t="s">
        <v>43</v>
      </c>
      <c r="B48" s="4" t="s">
        <v>495</v>
      </c>
    </row>
  </sheetData>
  <mergeCells count="4">
    <mergeCell ref="A1:B2"/>
    <mergeCell ref="C1:D1"/>
    <mergeCell ref="A47:C47"/>
    <mergeCell ref="B48:C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4"/>
    <col customWidth="1" max="3" min="3" width="4"/>
  </cols>
  <sheetData>
    <row r="1" spans="1:3">
      <c r="A1" s="1" t="s">
        <v>496</v>
      </c>
      <c r="B1" s="2" t="s">
        <v>1</v>
      </c>
    </row>
    <row r="2" spans="1:3">
      <c r="B2" s="2" t="s">
        <v>497</v>
      </c>
    </row>
    <row r="3" spans="1:3">
      <c r="A3" s="4" t="s">
        <v>498</v>
      </c>
    </row>
    <row r="4" spans="1:3">
      <c r="A4" s="3" t="s">
        <v>499</v>
      </c>
    </row>
    <row r="5" spans="1:3">
      <c r="A5" s="4" t="s">
        <v>500</v>
      </c>
      <c r="B5" s="4" t="s">
        <v>501</v>
      </c>
    </row>
    <row r="6" spans="1:3">
      <c r="A6" s="4" t="s">
        <v>502</v>
      </c>
      <c r="B6" s="7" t="n">
        <v>175000</v>
      </c>
    </row>
    <row r="7" spans="1:3">
      <c r="A7" s="4" t="s">
        <v>503</v>
      </c>
      <c r="B7" s="4" t="s">
        <v>504</v>
      </c>
      <c r="C7" s="4" t="s">
        <v>43</v>
      </c>
    </row>
    <row r="8" spans="1:3">
      <c r="A8" s="4" t="s">
        <v>505</v>
      </c>
      <c r="B8" s="4" t="s">
        <v>506</v>
      </c>
    </row>
    <row r="9" spans="1:3">
      <c r="A9" s="4" t="s">
        <v>507</v>
      </c>
      <c r="B9" s="4" t="s">
        <v>508</v>
      </c>
    </row>
    <row r="10" spans="1:3">
      <c r="A10" s="4" t="s">
        <v>509</v>
      </c>
      <c r="B10" s="4" t="s">
        <v>510</v>
      </c>
    </row>
    <row r="11" spans="1:3">
      <c r="A11" s="4" t="s">
        <v>511</v>
      </c>
    </row>
    <row r="12" spans="1:3">
      <c r="A12" s="3" t="s">
        <v>499</v>
      </c>
    </row>
    <row r="13" spans="1:3">
      <c r="A13" s="4" t="s">
        <v>500</v>
      </c>
      <c r="B13" s="4" t="s">
        <v>512</v>
      </c>
    </row>
    <row r="14" spans="1:3">
      <c r="A14" s="4" t="s">
        <v>502</v>
      </c>
      <c r="B14" s="7" t="n">
        <v>100000</v>
      </c>
    </row>
    <row r="15" spans="1:3">
      <c r="A15" s="4" t="s">
        <v>503</v>
      </c>
      <c r="B15" s="4" t="s">
        <v>513</v>
      </c>
      <c r="C15" s="4" t="s">
        <v>43</v>
      </c>
    </row>
    <row r="16" spans="1:3">
      <c r="A16" s="4" t="s">
        <v>505</v>
      </c>
      <c r="B16" s="4" t="s">
        <v>506</v>
      </c>
    </row>
    <row r="17" spans="1:3">
      <c r="A17" s="4" t="s">
        <v>507</v>
      </c>
      <c r="B17" s="4" t="s">
        <v>514</v>
      </c>
    </row>
    <row r="18" spans="1:3">
      <c r="A18" s="4" t="s">
        <v>509</v>
      </c>
      <c r="B18" s="4" t="s">
        <v>515</v>
      </c>
    </row>
    <row r="19" spans="1:3">
      <c r="A19" s="4" t="s">
        <v>516</v>
      </c>
    </row>
    <row r="20" spans="1:3">
      <c r="A20" s="3" t="s">
        <v>499</v>
      </c>
    </row>
    <row r="21" spans="1:3">
      <c r="A21" s="4" t="s">
        <v>500</v>
      </c>
      <c r="B21" s="4" t="s">
        <v>517</v>
      </c>
    </row>
    <row r="22" spans="1:3">
      <c r="A22" s="4" t="s">
        <v>502</v>
      </c>
      <c r="B22" s="7" t="n">
        <v>50000</v>
      </c>
    </row>
    <row r="23" spans="1:3">
      <c r="A23" s="4" t="s">
        <v>503</v>
      </c>
      <c r="B23" s="4" t="s">
        <v>518</v>
      </c>
      <c r="C23" s="4" t="s">
        <v>43</v>
      </c>
    </row>
    <row r="24" spans="1:3">
      <c r="A24" s="4" t="s">
        <v>505</v>
      </c>
      <c r="B24" s="4" t="s">
        <v>506</v>
      </c>
    </row>
    <row r="25" spans="1:3">
      <c r="A25" s="4" t="s">
        <v>507</v>
      </c>
      <c r="B25" s="4" t="s">
        <v>519</v>
      </c>
    </row>
    <row r="26" spans="1:3">
      <c r="A26" s="4" t="s">
        <v>509</v>
      </c>
      <c r="B26" s="4" t="s">
        <v>520</v>
      </c>
    </row>
    <row r="27" spans="1:3">
      <c r="A27" s="4" t="s">
        <v>521</v>
      </c>
    </row>
    <row r="28" spans="1:3">
      <c r="A28" s="3" t="s">
        <v>499</v>
      </c>
    </row>
    <row r="29" spans="1:3">
      <c r="A29" s="4" t="s">
        <v>500</v>
      </c>
      <c r="B29" s="4" t="s">
        <v>517</v>
      </c>
    </row>
    <row r="30" spans="1:3">
      <c r="A30" s="4" t="s">
        <v>502</v>
      </c>
      <c r="B30" s="7" t="n">
        <v>25000</v>
      </c>
    </row>
    <row r="31" spans="1:3">
      <c r="A31" s="4" t="s">
        <v>503</v>
      </c>
      <c r="B31" s="4" t="s">
        <v>522</v>
      </c>
      <c r="C31" s="4" t="s">
        <v>43</v>
      </c>
    </row>
    <row r="32" spans="1:3">
      <c r="A32" s="4" t="s">
        <v>505</v>
      </c>
      <c r="B32" s="4" t="s">
        <v>506</v>
      </c>
    </row>
    <row r="33" spans="1:3">
      <c r="A33" s="4" t="s">
        <v>507</v>
      </c>
      <c r="B33" s="4" t="s">
        <v>519</v>
      </c>
    </row>
    <row r="34" spans="1:3">
      <c r="A34" s="4" t="s">
        <v>509</v>
      </c>
      <c r="B34" s="4" t="s">
        <v>520</v>
      </c>
    </row>
    <row r="35" spans="1:3">
      <c r="A35" s="4" t="s">
        <v>523</v>
      </c>
    </row>
    <row r="36" spans="1:3">
      <c r="A36" s="3" t="s">
        <v>499</v>
      </c>
    </row>
    <row r="37" spans="1:3">
      <c r="A37" s="4" t="s">
        <v>500</v>
      </c>
      <c r="B37" s="4" t="s">
        <v>517</v>
      </c>
    </row>
    <row r="38" spans="1:3">
      <c r="A38" s="4" t="s">
        <v>502</v>
      </c>
      <c r="B38" s="7" t="n">
        <v>50000</v>
      </c>
    </row>
    <row r="39" spans="1:3">
      <c r="A39" s="4" t="s">
        <v>503</v>
      </c>
      <c r="B39" s="4" t="s">
        <v>524</v>
      </c>
      <c r="C39" s="4" t="s">
        <v>43</v>
      </c>
    </row>
    <row r="40" spans="1:3">
      <c r="A40" s="4" t="s">
        <v>505</v>
      </c>
      <c r="B40" s="4" t="s">
        <v>506</v>
      </c>
    </row>
    <row r="41" spans="1:3">
      <c r="A41" s="4" t="s">
        <v>507</v>
      </c>
      <c r="B41" s="4" t="s">
        <v>519</v>
      </c>
    </row>
    <row r="42" spans="1:3">
      <c r="A42" s="4" t="s">
        <v>509</v>
      </c>
      <c r="B42" s="4" t="s">
        <v>520</v>
      </c>
    </row>
    <row r="43" spans="1:3">
      <c r="A43" s="4" t="s">
        <v>525</v>
      </c>
    </row>
    <row r="44" spans="1:3">
      <c r="A44" s="3" t="s">
        <v>499</v>
      </c>
    </row>
    <row r="45" spans="1:3">
      <c r="A45" s="4" t="s">
        <v>500</v>
      </c>
      <c r="B45" s="4" t="s">
        <v>517</v>
      </c>
    </row>
    <row r="46" spans="1:3">
      <c r="A46" s="4" t="s">
        <v>502</v>
      </c>
      <c r="B46" s="7" t="n">
        <v>50000</v>
      </c>
    </row>
    <row r="47" spans="1:3">
      <c r="A47" s="4" t="s">
        <v>503</v>
      </c>
      <c r="B47" s="4" t="s">
        <v>524</v>
      </c>
      <c r="C47" s="4" t="s">
        <v>43</v>
      </c>
    </row>
    <row r="48" spans="1:3">
      <c r="A48" s="4" t="s">
        <v>505</v>
      </c>
      <c r="B48" s="4" t="s">
        <v>506</v>
      </c>
    </row>
    <row r="49" spans="1:3">
      <c r="A49" s="4" t="s">
        <v>507</v>
      </c>
      <c r="B49" s="4" t="s">
        <v>519</v>
      </c>
    </row>
    <row r="50" spans="1:3">
      <c r="A50" s="4" t="s">
        <v>509</v>
      </c>
      <c r="B50" s="4" t="s">
        <v>520</v>
      </c>
    </row>
    <row r="51" spans="1:3">
      <c r="A51" t="n"/>
    </row>
    <row r="52" spans="1:3">
      <c r="A52" s="4" t="s">
        <v>43</v>
      </c>
      <c r="B52" s="4" t="s">
        <v>526</v>
      </c>
    </row>
  </sheetData>
  <mergeCells count="5">
    <mergeCell ref="A1:A2"/>
    <mergeCell ref="B1:C1"/>
    <mergeCell ref="B2:C2"/>
    <mergeCell ref="A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7</v>
      </c>
      <c r="B1" s="2" t="s">
        <v>1</v>
      </c>
    </row>
    <row r="2" spans="1:3">
      <c r="B2" s="2" t="s">
        <v>528</v>
      </c>
    </row>
    <row r="3" spans="1:3">
      <c r="A3" s="3" t="s">
        <v>499</v>
      </c>
    </row>
    <row r="4" spans="1:3">
      <c r="A4" s="4" t="s">
        <v>500</v>
      </c>
      <c r="B4" s="4" t="s">
        <v>529</v>
      </c>
    </row>
    <row r="5" spans="1:3">
      <c r="A5" s="4" t="s">
        <v>530</v>
      </c>
      <c r="B5" s="6" t="n">
        <v>300000</v>
      </c>
    </row>
    <row r="6" spans="1:3">
      <c r="A6" s="4" t="s">
        <v>531</v>
      </c>
      <c r="B6" s="10" t="n">
        <v>3.28</v>
      </c>
    </row>
    <row r="7" spans="1:3">
      <c r="A7" s="4" t="s">
        <v>532</v>
      </c>
      <c r="B7" s="4" t="s">
        <v>533</v>
      </c>
      <c r="C7" s="4" t="s">
        <v>43</v>
      </c>
    </row>
    <row r="8" spans="1:3">
      <c r="A8" s="4" t="s">
        <v>507</v>
      </c>
      <c r="B8" s="4" t="s">
        <v>534</v>
      </c>
    </row>
    <row r="9" spans="1:3">
      <c r="A9" s="4" t="s">
        <v>509</v>
      </c>
      <c r="B9" s="4" t="s">
        <v>535</v>
      </c>
    </row>
    <row r="10" spans="1:3">
      <c r="A10" s="4" t="s">
        <v>536</v>
      </c>
    </row>
    <row r="11" spans="1:3">
      <c r="A11" s="3" t="s">
        <v>499</v>
      </c>
    </row>
    <row r="12" spans="1:3">
      <c r="A12" s="4" t="s">
        <v>500</v>
      </c>
      <c r="B12" s="4" t="s">
        <v>529</v>
      </c>
    </row>
    <row r="13" spans="1:3">
      <c r="A13" s="4" t="s">
        <v>530</v>
      </c>
      <c r="B13" s="6" t="n">
        <v>200000</v>
      </c>
    </row>
    <row r="14" spans="1:3">
      <c r="A14" s="4" t="s">
        <v>531</v>
      </c>
      <c r="B14" s="10" t="n">
        <v>3.275</v>
      </c>
    </row>
    <row r="15" spans="1:3">
      <c r="A15" s="4" t="s">
        <v>532</v>
      </c>
      <c r="B15" s="4" t="s">
        <v>533</v>
      </c>
      <c r="C15" s="4" t="s">
        <v>43</v>
      </c>
    </row>
    <row r="16" spans="1:3">
      <c r="A16" s="4" t="s">
        <v>507</v>
      </c>
      <c r="B16" s="4" t="s">
        <v>534</v>
      </c>
    </row>
    <row r="17" spans="1:3">
      <c r="A17" s="4" t="s">
        <v>509</v>
      </c>
      <c r="B17" s="4" t="s">
        <v>535</v>
      </c>
    </row>
    <row r="18" spans="1:3">
      <c r="A18" t="n"/>
    </row>
    <row r="19" spans="1:3">
      <c r="A19" s="4" t="s">
        <v>43</v>
      </c>
      <c r="B19" s="4" t="s">
        <v>537</v>
      </c>
    </row>
  </sheetData>
  <mergeCells count="5">
    <mergeCell ref="A1:A2"/>
    <mergeCell ref="B1:C1"/>
    <mergeCell ref="B2:C2"/>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538</v>
      </c>
      <c r="B1" s="2" t="s">
        <v>2</v>
      </c>
      <c r="D1" s="2" t="s">
        <v>30</v>
      </c>
    </row>
    <row r="2" spans="1:4">
      <c r="A2" s="3" t="s">
        <v>539</v>
      </c>
    </row>
    <row r="3" spans="1:4">
      <c r="A3" s="4" t="s">
        <v>540</v>
      </c>
      <c r="D3" s="7" t="n">
        <v>250</v>
      </c>
    </row>
    <row r="4" spans="1:4">
      <c r="A4" s="4" t="s">
        <v>541</v>
      </c>
      <c r="B4" s="7" t="n">
        <v>-19645</v>
      </c>
      <c r="D4" s="6" t="n">
        <v>-9323</v>
      </c>
    </row>
    <row r="5" spans="1:4">
      <c r="A5" s="4" t="s">
        <v>542</v>
      </c>
    </row>
    <row r="6" spans="1:4">
      <c r="A6" s="3" t="s">
        <v>539</v>
      </c>
    </row>
    <row r="7" spans="1:4">
      <c r="A7" s="4" t="s">
        <v>541</v>
      </c>
      <c r="B7" s="6" t="n">
        <v>-5425</v>
      </c>
      <c r="C7" s="4" t="s">
        <v>43</v>
      </c>
      <c r="D7" s="6" t="n">
        <v>-4044</v>
      </c>
    </row>
    <row r="8" spans="1:4">
      <c r="A8" s="4" t="s">
        <v>543</v>
      </c>
    </row>
    <row r="9" spans="1:4">
      <c r="A9" s="3" t="s">
        <v>539</v>
      </c>
    </row>
    <row r="10" spans="1:4">
      <c r="A10" s="4" t="s">
        <v>541</v>
      </c>
      <c r="B10" s="6" t="n">
        <v>-4320</v>
      </c>
      <c r="D10" s="6" t="n">
        <v>-3300</v>
      </c>
    </row>
    <row r="11" spans="1:4">
      <c r="A11" s="4" t="s">
        <v>544</v>
      </c>
    </row>
    <row r="12" spans="1:4">
      <c r="A12" s="3" t="s">
        <v>539</v>
      </c>
    </row>
    <row r="13" spans="1:4">
      <c r="A13" s="4" t="s">
        <v>540</v>
      </c>
      <c r="D13" s="6" t="n">
        <v>250</v>
      </c>
    </row>
    <row r="14" spans="1:4">
      <c r="A14" s="4" t="s">
        <v>545</v>
      </c>
    </row>
    <row r="15" spans="1:4">
      <c r="A15" s="3" t="s">
        <v>539</v>
      </c>
    </row>
    <row r="16" spans="1:4">
      <c r="A16" s="4" t="s">
        <v>541</v>
      </c>
      <c r="B16" s="6" t="n">
        <v>-5699</v>
      </c>
      <c r="C16" s="4" t="s">
        <v>546</v>
      </c>
      <c r="D16" s="7" t="n">
        <v>-1979</v>
      </c>
    </row>
    <row r="17" spans="1:4">
      <c r="A17" s="4" t="s">
        <v>547</v>
      </c>
    </row>
    <row r="18" spans="1:4">
      <c r="A18" s="3" t="s">
        <v>539</v>
      </c>
    </row>
    <row r="19" spans="1:4">
      <c r="A19" s="4" t="s">
        <v>541</v>
      </c>
      <c r="B19" s="7" t="n">
        <v>-4201</v>
      </c>
    </row>
    <row r="20" spans="1:4">
      <c r="A20" t="n"/>
    </row>
    <row r="21" spans="1:4">
      <c r="A21" s="4" t="s">
        <v>43</v>
      </c>
      <c r="B21" s="4" t="s">
        <v>548</v>
      </c>
    </row>
    <row r="22" spans="1:4">
      <c r="A22" s="4" t="s">
        <v>546</v>
      </c>
      <c r="B22" s="4" t="s">
        <v>549</v>
      </c>
    </row>
  </sheetData>
  <mergeCells count="4">
    <mergeCell ref="B1:C1"/>
    <mergeCell ref="A20:D20"/>
    <mergeCell ref="B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81</v>
      </c>
    </row>
    <row r="3" spans="1:4">
      <c r="A3" s="4" t="s">
        <v>96</v>
      </c>
      <c r="B3" s="7" t="n">
        <v>-94694</v>
      </c>
      <c r="C3" s="7" t="n">
        <v>233327</v>
      </c>
      <c r="D3" s="7" t="n">
        <v>196005</v>
      </c>
    </row>
    <row r="4" spans="1:4">
      <c r="A4" s="3" t="s">
        <v>105</v>
      </c>
    </row>
    <row r="5" spans="1:4">
      <c r="A5" s="4" t="s">
        <v>106</v>
      </c>
      <c r="B5" s="6" t="n">
        <v>-10574</v>
      </c>
      <c r="C5" s="6" t="n">
        <v>-6045</v>
      </c>
      <c r="D5" s="6" t="n">
        <v>6949</v>
      </c>
    </row>
    <row r="6" spans="1:4">
      <c r="A6" s="4" t="s">
        <v>107</v>
      </c>
      <c r="B6" s="6" t="n">
        <v>3996</v>
      </c>
      <c r="C6" s="6" t="n">
        <v>2321</v>
      </c>
      <c r="D6" s="6" t="n">
        <v>-2653</v>
      </c>
    </row>
    <row r="7" spans="1:4">
      <c r="A7" s="4" t="s">
        <v>108</v>
      </c>
      <c r="B7" s="6" t="n">
        <v>-6578</v>
      </c>
      <c r="C7" s="6" t="n">
        <v>-3724</v>
      </c>
      <c r="D7" s="6" t="n">
        <v>4296</v>
      </c>
    </row>
    <row r="8" spans="1:4">
      <c r="A8" s="4" t="s">
        <v>109</v>
      </c>
      <c r="B8" s="6" t="n">
        <v>-101272</v>
      </c>
      <c r="C8" s="6" t="n">
        <v>229603</v>
      </c>
      <c r="D8" s="6" t="n">
        <v>200301</v>
      </c>
    </row>
    <row r="9" spans="1:4">
      <c r="A9" s="4" t="s">
        <v>110</v>
      </c>
      <c r="B9" s="6" t="n">
        <v>-1070</v>
      </c>
      <c r="C9" s="6" t="n">
        <v>-802</v>
      </c>
      <c r="D9" s="6" t="n">
        <v>-350</v>
      </c>
    </row>
    <row r="10" spans="1:4">
      <c r="A10" s="4" t="s">
        <v>111</v>
      </c>
      <c r="B10" s="6" t="n">
        <v>-102342</v>
      </c>
      <c r="C10" s="6" t="n">
        <v>228801</v>
      </c>
      <c r="D10" s="6" t="n">
        <v>199951</v>
      </c>
    </row>
    <row r="11" spans="1:4">
      <c r="A11" s="4" t="s">
        <v>112</v>
      </c>
    </row>
    <row r="12" spans="1:4">
      <c r="A12" s="3" t="s">
        <v>105</v>
      </c>
    </row>
    <row r="13" spans="1:4">
      <c r="A13" s="4" t="s">
        <v>113</v>
      </c>
      <c r="B13" s="6" t="n">
        <v>5093</v>
      </c>
      <c r="C13" s="6" t="n">
        <v>4581</v>
      </c>
      <c r="D13" s="6" t="n">
        <v>5641</v>
      </c>
    </row>
    <row r="14" spans="1:4">
      <c r="A14" s="4" t="s">
        <v>114</v>
      </c>
      <c r="B14" s="6" t="n">
        <v>-7746</v>
      </c>
      <c r="C14" s="6" t="n">
        <v>-6448</v>
      </c>
      <c r="D14" s="6" t="n">
        <v>296</v>
      </c>
    </row>
    <row r="15" spans="1:4">
      <c r="A15" s="4" t="s">
        <v>115</v>
      </c>
    </row>
    <row r="16" spans="1:4">
      <c r="A16" s="3" t="s">
        <v>105</v>
      </c>
    </row>
    <row r="17" spans="1:4">
      <c r="A17" s="4" t="s">
        <v>113</v>
      </c>
      <c r="B17" s="6" t="n">
        <v>3217</v>
      </c>
      <c r="C17" s="6" t="n">
        <v>-823</v>
      </c>
    </row>
    <row r="18" spans="1:4">
      <c r="A18" s="4" t="s">
        <v>114</v>
      </c>
      <c r="B18" s="7" t="n">
        <v>-11138</v>
      </c>
      <c r="C18" s="7" t="n">
        <v>-3355</v>
      </c>
      <c r="D18" s="7" t="n">
        <v>10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50</v>
      </c>
      <c r="C1" s="2" t="s">
        <v>1</v>
      </c>
    </row>
    <row r="2" spans="1:5">
      <c r="C2" s="2" t="s">
        <v>2</v>
      </c>
      <c r="D2" s="2" t="s">
        <v>30</v>
      </c>
      <c r="E2" s="2" t="s">
        <v>81</v>
      </c>
    </row>
    <row r="3" spans="1:5">
      <c r="A3" s="3" t="s">
        <v>551</v>
      </c>
    </row>
    <row r="4" spans="1:5">
      <c r="A4" s="4" t="s">
        <v>552</v>
      </c>
      <c r="B4" s="4" t="s">
        <v>43</v>
      </c>
      <c r="C4" s="7" t="n">
        <v>-11726</v>
      </c>
      <c r="D4" s="7" t="n">
        <v>-6041</v>
      </c>
      <c r="E4" s="7" t="n">
        <v>813</v>
      </c>
    </row>
    <row r="5" spans="1:5">
      <c r="A5" s="4" t="s">
        <v>553</v>
      </c>
      <c r="B5" s="4" t="s">
        <v>554</v>
      </c>
      <c r="C5" s="6" t="n">
        <v>5148</v>
      </c>
      <c r="D5" s="6" t="n">
        <v>2317</v>
      </c>
      <c r="E5" s="6" t="n">
        <v>3483</v>
      </c>
    </row>
    <row r="6" spans="1:5">
      <c r="A6" s="4" t="s">
        <v>112</v>
      </c>
    </row>
    <row r="7" spans="1:5">
      <c r="A7" s="3" t="s">
        <v>551</v>
      </c>
    </row>
    <row r="8" spans="1:5">
      <c r="A8" s="4" t="s">
        <v>552</v>
      </c>
      <c r="B8" s="4" t="s">
        <v>43</v>
      </c>
      <c r="C8" s="6" t="n">
        <v>-4820</v>
      </c>
      <c r="D8" s="6" t="n">
        <v>-3970</v>
      </c>
      <c r="E8" s="6" t="n">
        <v>188</v>
      </c>
    </row>
    <row r="9" spans="1:5">
      <c r="A9" s="4" t="s">
        <v>555</v>
      </c>
    </row>
    <row r="10" spans="1:5">
      <c r="A10" s="3" t="s">
        <v>551</v>
      </c>
    </row>
    <row r="11" spans="1:5">
      <c r="A11" s="4" t="s">
        <v>553</v>
      </c>
      <c r="B11" s="4" t="s">
        <v>554</v>
      </c>
      <c r="C11" s="6" t="n">
        <v>3155</v>
      </c>
      <c r="D11" s="6" t="n">
        <v>2824</v>
      </c>
      <c r="E11" s="6" t="n">
        <v>3483</v>
      </c>
    </row>
    <row r="12" spans="1:5">
      <c r="A12" s="4" t="s">
        <v>556</v>
      </c>
    </row>
    <row r="13" spans="1:5">
      <c r="A13" s="3" t="s">
        <v>551</v>
      </c>
    </row>
    <row r="14" spans="1:5">
      <c r="A14" s="4" t="s">
        <v>553</v>
      </c>
      <c r="B14" s="4" t="s">
        <v>554</v>
      </c>
      <c r="C14" s="6" t="n">
        <v>1993</v>
      </c>
      <c r="D14" s="6" t="n">
        <v>-507</v>
      </c>
    </row>
    <row r="15" spans="1:5">
      <c r="A15" s="4" t="s">
        <v>115</v>
      </c>
    </row>
    <row r="16" spans="1:5">
      <c r="A16" s="3" t="s">
        <v>551</v>
      </c>
    </row>
    <row r="17" spans="1:5">
      <c r="A17" s="4" t="s">
        <v>552</v>
      </c>
      <c r="B17" s="4" t="s">
        <v>43</v>
      </c>
      <c r="C17" s="7" t="n">
        <v>-6906</v>
      </c>
      <c r="D17" s="7" t="n">
        <v>-2071</v>
      </c>
      <c r="E17" s="7" t="n">
        <v>625</v>
      </c>
    </row>
    <row r="18" spans="1:5">
      <c r="A18" t="n"/>
    </row>
    <row r="19" spans="1:5">
      <c r="A19" s="4" t="s">
        <v>43</v>
      </c>
      <c r="B19" s="4" t="s">
        <v>557</v>
      </c>
    </row>
    <row r="20" spans="1:5">
      <c r="A20" s="4" t="s">
        <v>546</v>
      </c>
      <c r="B20" s="4" t="s">
        <v>558</v>
      </c>
    </row>
    <row r="21" spans="1:5">
      <c r="A21" s="4" t="s">
        <v>559</v>
      </c>
      <c r="B21" s="4" t="s">
        <v>560</v>
      </c>
    </row>
  </sheetData>
  <mergeCells count="6">
    <mergeCell ref="A1:B2"/>
    <mergeCell ref="C1:E1"/>
    <mergeCell ref="A18:D18"/>
    <mergeCell ref="B19:D19"/>
    <mergeCell ref="B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0"/>
    <col customWidth="1" max="5" min="5" width="21"/>
    <col customWidth="1" max="6" min="6" width="21"/>
    <col customWidth="1" max="7" min="7" width="21"/>
    <col customWidth="1" max="8" min="8" width="21"/>
    <col customWidth="1" max="9" min="9" width="27"/>
    <col customWidth="1" max="10" min="10" width="27"/>
    <col customWidth="1" max="11" min="11" width="27"/>
  </cols>
  <sheetData>
    <row r="1" spans="1:11">
      <c r="A1" s="1" t="s">
        <v>561</v>
      </c>
      <c r="B1" s="2" t="s">
        <v>562</v>
      </c>
      <c r="H1" s="2" t="s">
        <v>382</v>
      </c>
      <c r="I1" s="2" t="s">
        <v>1</v>
      </c>
    </row>
    <row r="2" spans="1:11">
      <c r="B2" s="2" t="s">
        <v>563</v>
      </c>
      <c r="C2" s="2" t="s">
        <v>564</v>
      </c>
      <c r="D2" s="2" t="s">
        <v>565</v>
      </c>
      <c r="E2" s="2" t="s">
        <v>566</v>
      </c>
      <c r="F2" s="2" t="s">
        <v>386</v>
      </c>
      <c r="G2" s="2" t="s">
        <v>567</v>
      </c>
      <c r="H2" s="2" t="s">
        <v>385</v>
      </c>
      <c r="I2" s="2" t="s">
        <v>568</v>
      </c>
      <c r="J2" s="2" t="s">
        <v>569</v>
      </c>
      <c r="K2" s="2" t="s">
        <v>570</v>
      </c>
    </row>
    <row r="3" spans="1:11">
      <c r="A3" s="3" t="s">
        <v>571</v>
      </c>
    </row>
    <row r="4" spans="1:11">
      <c r="A4" s="4" t="s">
        <v>572</v>
      </c>
      <c r="I4" s="7" t="n">
        <v>230517</v>
      </c>
      <c r="J4" s="7" t="n">
        <v>126181</v>
      </c>
      <c r="K4" s="7" t="n">
        <v>64156</v>
      </c>
    </row>
    <row r="5" spans="1:11">
      <c r="A5" s="4" t="s">
        <v>573</v>
      </c>
      <c r="I5" s="6" t="n">
        <v>111324</v>
      </c>
    </row>
    <row r="6" spans="1:11">
      <c r="A6" s="4" t="s">
        <v>574</v>
      </c>
      <c r="I6" s="6" t="n">
        <v>815</v>
      </c>
      <c r="J6" s="6" t="n">
        <v>42538</v>
      </c>
      <c r="K6" s="6" t="n">
        <v>40</v>
      </c>
    </row>
    <row r="7" spans="1:11">
      <c r="A7" s="4" t="s">
        <v>575</v>
      </c>
      <c r="I7" s="6" t="n">
        <v>40863</v>
      </c>
      <c r="J7" s="6" t="n">
        <v>18778</v>
      </c>
      <c r="K7" s="6" t="n">
        <v>39731</v>
      </c>
    </row>
    <row r="8" spans="1:11">
      <c r="A8" s="4" t="s">
        <v>576</v>
      </c>
      <c r="I8" s="6" t="n">
        <v>13037</v>
      </c>
      <c r="J8" s="6" t="n">
        <v>3981</v>
      </c>
      <c r="K8" s="6" t="n">
        <v>414</v>
      </c>
    </row>
    <row r="9" spans="1:11">
      <c r="A9" s="4" t="s">
        <v>577</v>
      </c>
      <c r="I9" s="6" t="n">
        <v>466</v>
      </c>
      <c r="J9" s="6" t="n">
        <v>196</v>
      </c>
      <c r="K9" s="6" t="n">
        <v>203</v>
      </c>
    </row>
    <row r="10" spans="1:11">
      <c r="A10" s="4" t="s">
        <v>578</v>
      </c>
      <c r="I10" s="7" t="n">
        <v>4235</v>
      </c>
      <c r="J10" s="7" t="n">
        <v>2147</v>
      </c>
      <c r="K10" s="7" t="n">
        <v>1946</v>
      </c>
    </row>
    <row r="11" spans="1:11">
      <c r="A11" s="4" t="s">
        <v>579</v>
      </c>
      <c r="I11" s="6" t="n">
        <v>11</v>
      </c>
      <c r="J11" s="6" t="n">
        <v>5</v>
      </c>
      <c r="K11" s="6" t="n">
        <v>8</v>
      </c>
    </row>
    <row r="12" spans="1:11">
      <c r="A12" s="4" t="s">
        <v>170</v>
      </c>
      <c r="I12" s="7" t="n">
        <v>2190</v>
      </c>
      <c r="J12" s="7" t="n">
        <v>24847</v>
      </c>
      <c r="K12" s="7" t="n">
        <v>23941</v>
      </c>
    </row>
    <row r="13" spans="1:11">
      <c r="A13" s="4" t="s">
        <v>38</v>
      </c>
      <c r="I13" s="7" t="n">
        <v>140822</v>
      </c>
      <c r="J13" s="6" t="n">
        <v>18778</v>
      </c>
      <c r="K13" s="7" t="n">
        <v>39901</v>
      </c>
    </row>
    <row r="14" spans="1:11">
      <c r="A14" s="4" t="s">
        <v>580</v>
      </c>
      <c r="J14" s="7" t="n">
        <v>70165</v>
      </c>
    </row>
    <row r="15" spans="1:11">
      <c r="A15" s="4" t="s">
        <v>581</v>
      </c>
      <c r="I15" s="6" t="n">
        <v>4</v>
      </c>
    </row>
    <row r="16" spans="1:11">
      <c r="A16" s="4" t="s">
        <v>582</v>
      </c>
    </row>
    <row r="17" spans="1:11">
      <c r="A17" s="3" t="s">
        <v>571</v>
      </c>
    </row>
    <row r="18" spans="1:11">
      <c r="A18" s="4" t="s">
        <v>583</v>
      </c>
      <c r="I18" s="4" t="s">
        <v>464</v>
      </c>
    </row>
    <row r="19" spans="1:11">
      <c r="A19" s="4" t="s">
        <v>580</v>
      </c>
      <c r="G19" s="7" t="n">
        <v>2923</v>
      </c>
    </row>
    <row r="20" spans="1:11">
      <c r="A20" s="4" t="s">
        <v>584</v>
      </c>
    </row>
    <row r="21" spans="1:11">
      <c r="A21" s="3" t="s">
        <v>571</v>
      </c>
    </row>
    <row r="22" spans="1:11">
      <c r="A22" s="4" t="s">
        <v>450</v>
      </c>
      <c r="I22" s="4" t="s">
        <v>585</v>
      </c>
    </row>
    <row r="23" spans="1:11">
      <c r="A23" s="4" t="s">
        <v>586</v>
      </c>
    </row>
    <row r="24" spans="1:11">
      <c r="A24" s="3" t="s">
        <v>571</v>
      </c>
    </row>
    <row r="25" spans="1:11">
      <c r="A25" s="4" t="s">
        <v>450</v>
      </c>
      <c r="I25" s="4" t="s">
        <v>587</v>
      </c>
    </row>
    <row r="26" spans="1:11">
      <c r="A26" s="4" t="s">
        <v>580</v>
      </c>
      <c r="G26" s="6" t="n">
        <v>3000</v>
      </c>
    </row>
    <row r="27" spans="1:11">
      <c r="A27" s="4" t="s">
        <v>588</v>
      </c>
    </row>
    <row r="28" spans="1:11">
      <c r="A28" s="3" t="s">
        <v>571</v>
      </c>
    </row>
    <row r="29" spans="1:11">
      <c r="A29" s="4" t="s">
        <v>572</v>
      </c>
      <c r="G29" s="7" t="n">
        <v>27020</v>
      </c>
    </row>
    <row r="30" spans="1:11">
      <c r="A30" s="4" t="s">
        <v>589</v>
      </c>
    </row>
    <row r="31" spans="1:11">
      <c r="A31" s="3" t="s">
        <v>571</v>
      </c>
    </row>
    <row r="32" spans="1:11">
      <c r="A32" s="4" t="s">
        <v>572</v>
      </c>
      <c r="F32" s="7" t="n">
        <v>16000</v>
      </c>
    </row>
    <row r="33" spans="1:11">
      <c r="A33" s="4" t="s">
        <v>450</v>
      </c>
      <c r="I33" s="4" t="s">
        <v>590</v>
      </c>
    </row>
    <row r="34" spans="1:11">
      <c r="A34" s="4" t="s">
        <v>583</v>
      </c>
      <c r="I34" s="4" t="s">
        <v>464</v>
      </c>
    </row>
    <row r="35" spans="1:11">
      <c r="A35" s="4" t="s">
        <v>580</v>
      </c>
      <c r="F35" s="6" t="n">
        <v>1891</v>
      </c>
    </row>
    <row r="36" spans="1:11">
      <c r="A36" s="4" t="s">
        <v>591</v>
      </c>
    </row>
    <row r="37" spans="1:11">
      <c r="A37" s="3" t="s">
        <v>571</v>
      </c>
    </row>
    <row r="38" spans="1:11">
      <c r="A38" s="4" t="s">
        <v>580</v>
      </c>
      <c r="F38" s="7" t="n">
        <v>2000</v>
      </c>
    </row>
    <row r="39" spans="1:11">
      <c r="A39" s="4" t="s">
        <v>592</v>
      </c>
    </row>
    <row r="40" spans="1:11">
      <c r="A40" s="3" t="s">
        <v>571</v>
      </c>
    </row>
    <row r="41" spans="1:11">
      <c r="A41" s="4" t="s">
        <v>572</v>
      </c>
      <c r="E41" s="7" t="n">
        <v>64425</v>
      </c>
    </row>
    <row r="42" spans="1:11">
      <c r="A42" s="4" t="s">
        <v>450</v>
      </c>
      <c r="I42" s="4" t="s">
        <v>593</v>
      </c>
    </row>
    <row r="43" spans="1:11">
      <c r="A43" s="4" t="s">
        <v>594</v>
      </c>
      <c r="H43" s="7" t="n">
        <v>-20642</v>
      </c>
    </row>
    <row r="44" spans="1:11">
      <c r="A44" s="4" t="s">
        <v>170</v>
      </c>
      <c r="I44" s="7" t="n">
        <v>2000</v>
      </c>
    </row>
    <row r="45" spans="1:11">
      <c r="A45" s="4" t="s">
        <v>580</v>
      </c>
      <c r="E45" s="7" t="n">
        <v>37724</v>
      </c>
    </row>
    <row r="46" spans="1:11">
      <c r="A46" s="4" t="s">
        <v>595</v>
      </c>
    </row>
    <row r="47" spans="1:11">
      <c r="A47" s="3" t="s">
        <v>571</v>
      </c>
    </row>
    <row r="48" spans="1:11">
      <c r="A48" s="4" t="s">
        <v>583</v>
      </c>
      <c r="I48" s="4" t="s">
        <v>398</v>
      </c>
    </row>
    <row r="49" spans="1:11">
      <c r="A49" s="4" t="s">
        <v>596</v>
      </c>
    </row>
    <row r="50" spans="1:11">
      <c r="A50" s="3" t="s">
        <v>571</v>
      </c>
    </row>
    <row r="51" spans="1:11">
      <c r="A51" s="4" t="s">
        <v>583</v>
      </c>
      <c r="I51" s="4" t="s">
        <v>443</v>
      </c>
    </row>
    <row r="52" spans="1:11">
      <c r="A52" s="4" t="s">
        <v>597</v>
      </c>
    </row>
    <row r="53" spans="1:11">
      <c r="A53" s="3" t="s">
        <v>571</v>
      </c>
    </row>
    <row r="54" spans="1:11">
      <c r="A54" s="4" t="s">
        <v>572</v>
      </c>
      <c r="D54" s="7" t="n">
        <v>41000</v>
      </c>
    </row>
    <row r="55" spans="1:11">
      <c r="A55" s="4" t="s">
        <v>598</v>
      </c>
      <c r="D55" s="6" t="n">
        <v>2</v>
      </c>
    </row>
    <row r="56" spans="1:11">
      <c r="A56" s="4" t="s">
        <v>583</v>
      </c>
      <c r="I56" s="4" t="s">
        <v>464</v>
      </c>
    </row>
    <row r="57" spans="1:11">
      <c r="A57" s="4" t="s">
        <v>580</v>
      </c>
      <c r="I57" s="7" t="n">
        <v>0</v>
      </c>
    </row>
    <row r="58" spans="1:11">
      <c r="A58" s="4" t="s">
        <v>599</v>
      </c>
    </row>
    <row r="59" spans="1:11">
      <c r="A59" s="3" t="s">
        <v>571</v>
      </c>
    </row>
    <row r="60" spans="1:11">
      <c r="A60" s="4" t="s">
        <v>572</v>
      </c>
      <c r="C60" s="7" t="n">
        <v>30000</v>
      </c>
    </row>
    <row r="61" spans="1:11">
      <c r="A61" s="4" t="s">
        <v>574</v>
      </c>
      <c r="C61" s="7" t="n">
        <v>5088</v>
      </c>
    </row>
    <row r="62" spans="1:11">
      <c r="A62" s="4" t="s">
        <v>600</v>
      </c>
      <c r="I62" s="4" t="s">
        <v>457</v>
      </c>
    </row>
    <row r="63" spans="1:11">
      <c r="A63" s="4" t="s">
        <v>450</v>
      </c>
      <c r="C63" s="4" t="s">
        <v>393</v>
      </c>
    </row>
    <row r="64" spans="1:11">
      <c r="A64" s="4" t="s">
        <v>601</v>
      </c>
      <c r="C64" s="7" t="n">
        <v>7500</v>
      </c>
    </row>
    <row r="65" spans="1:11">
      <c r="A65" s="4" t="s">
        <v>602</v>
      </c>
    </row>
    <row r="66" spans="1:11">
      <c r="A66" s="3" t="s">
        <v>571</v>
      </c>
    </row>
    <row r="67" spans="1:11">
      <c r="A67" s="4" t="s">
        <v>603</v>
      </c>
      <c r="C67" s="6" t="n">
        <v>500</v>
      </c>
    </row>
    <row r="68" spans="1:11">
      <c r="A68" s="4" t="s">
        <v>604</v>
      </c>
    </row>
    <row r="69" spans="1:11">
      <c r="A69" s="3" t="s">
        <v>571</v>
      </c>
    </row>
    <row r="70" spans="1:11">
      <c r="A70" s="4" t="s">
        <v>603</v>
      </c>
      <c r="C70" s="7" t="n">
        <v>250</v>
      </c>
    </row>
    <row r="71" spans="1:11">
      <c r="A71" s="4" t="s">
        <v>605</v>
      </c>
    </row>
    <row r="72" spans="1:11">
      <c r="A72" s="3" t="s">
        <v>571</v>
      </c>
    </row>
    <row r="73" spans="1:11">
      <c r="A73" s="4" t="s">
        <v>572</v>
      </c>
      <c r="B73" s="7" t="n">
        <v>225000</v>
      </c>
    </row>
    <row r="74" spans="1:11">
      <c r="A74" s="4" t="s">
        <v>606</v>
      </c>
      <c r="B74" s="6" t="n">
        <v>19</v>
      </c>
    </row>
    <row r="75" spans="1:11">
      <c r="A75" s="4" t="s">
        <v>607</v>
      </c>
      <c r="B75" s="6" t="n">
        <v>5</v>
      </c>
    </row>
    <row r="76" spans="1:11">
      <c r="A76" s="4" t="s">
        <v>608</v>
      </c>
      <c r="B76" s="6" t="n">
        <v>2</v>
      </c>
    </row>
    <row r="77" spans="1:11">
      <c r="A77" s="4" t="s">
        <v>609</v>
      </c>
      <c r="B77" s="6" t="n">
        <v>1</v>
      </c>
    </row>
    <row r="78" spans="1:11">
      <c r="A78" s="4" t="s">
        <v>610</v>
      </c>
      <c r="B78" s="6" t="n">
        <v>1</v>
      </c>
    </row>
    <row r="79" spans="1:11">
      <c r="A79" s="4" t="s">
        <v>611</v>
      </c>
      <c r="B79" s="6" t="n">
        <v>1</v>
      </c>
    </row>
  </sheetData>
  <mergeCells count="3">
    <mergeCell ref="A1:A2"/>
    <mergeCell ref="B1:G1"/>
    <mergeCell ref="I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81</v>
      </c>
    </row>
    <row r="3" spans="1:4">
      <c r="A3" s="3" t="s">
        <v>613</v>
      </c>
    </row>
    <row r="4" spans="1:4">
      <c r="A4" s="4" t="s">
        <v>614</v>
      </c>
      <c r="B4" s="7" t="n">
        <v>230517</v>
      </c>
      <c r="C4" s="7" t="n">
        <v>126181</v>
      </c>
      <c r="D4" s="7" t="n">
        <v>64156</v>
      </c>
    </row>
    <row r="5" spans="1:4">
      <c r="A5" s="4" t="s">
        <v>573</v>
      </c>
      <c r="B5" s="6" t="n">
        <v>111324</v>
      </c>
    </row>
    <row r="6" spans="1:4">
      <c r="A6" s="4" t="s">
        <v>615</v>
      </c>
      <c r="B6" s="6" t="n">
        <v>6091</v>
      </c>
    </row>
    <row r="7" spans="1:4">
      <c r="A7" s="4" t="s">
        <v>580</v>
      </c>
      <c r="B7" s="6" t="n">
        <v>815</v>
      </c>
      <c r="C7" s="6" t="n">
        <v>42538</v>
      </c>
      <c r="D7" s="6" t="n">
        <v>40</v>
      </c>
    </row>
    <row r="8" spans="1:4">
      <c r="A8" s="4" t="s">
        <v>616</v>
      </c>
      <c r="B8" s="6" t="n">
        <v>348747</v>
      </c>
      <c r="C8" s="6" t="n">
        <v>168719</v>
      </c>
      <c r="D8" s="6" t="n">
        <v>64196</v>
      </c>
    </row>
    <row r="9" spans="1:4">
      <c r="A9" s="3" t="s">
        <v>617</v>
      </c>
    </row>
    <row r="10" spans="1:4">
      <c r="A10" s="4" t="s">
        <v>618</v>
      </c>
      <c r="B10" s="6" t="n">
        <v>12571</v>
      </c>
      <c r="C10" s="6" t="n">
        <v>3785</v>
      </c>
      <c r="D10" s="6" t="n">
        <v>211</v>
      </c>
    </row>
    <row r="11" spans="1:4">
      <c r="A11" s="4" t="s">
        <v>619</v>
      </c>
      <c r="B11" s="6" t="n">
        <v>1440</v>
      </c>
      <c r="C11" s="6" t="n">
        <v>111</v>
      </c>
      <c r="D11" s="6" t="n">
        <v>317</v>
      </c>
    </row>
    <row r="12" spans="1:4">
      <c r="A12" s="4" t="s">
        <v>416</v>
      </c>
      <c r="B12" s="6" t="n">
        <v>208363</v>
      </c>
      <c r="C12" s="6" t="n">
        <v>140412</v>
      </c>
      <c r="D12" s="6" t="n">
        <v>12775</v>
      </c>
    </row>
    <row r="13" spans="1:4">
      <c r="A13" s="4" t="s">
        <v>620</v>
      </c>
      <c r="B13" s="6" t="n">
        <v>16462</v>
      </c>
      <c r="C13" s="6" t="n">
        <v>369</v>
      </c>
      <c r="D13" s="6" t="n">
        <v>1043</v>
      </c>
    </row>
    <row r="14" spans="1:4">
      <c r="A14" s="4" t="s">
        <v>621</v>
      </c>
      <c r="B14" s="6" t="n">
        <v>1256</v>
      </c>
    </row>
    <row r="15" spans="1:4">
      <c r="A15" s="4" t="s">
        <v>622</v>
      </c>
      <c r="B15" s="6" t="n">
        <v>12504</v>
      </c>
      <c r="C15" s="6" t="n">
        <v>9420</v>
      </c>
      <c r="D15" s="6" t="n">
        <v>13024</v>
      </c>
    </row>
    <row r="16" spans="1:4">
      <c r="A16" s="4" t="s">
        <v>623</v>
      </c>
      <c r="B16" s="6" t="n">
        <v>37071</v>
      </c>
    </row>
    <row r="17" spans="1:4">
      <c r="A17" s="4" t="s">
        <v>624</v>
      </c>
      <c r="B17" s="6" t="n">
        <v>2738</v>
      </c>
    </row>
    <row r="18" spans="1:4">
      <c r="A18" s="4" t="s">
        <v>48</v>
      </c>
      <c r="B18" s="6" t="n">
        <v>-5056</v>
      </c>
      <c r="C18" s="6" t="n">
        <v>-427</v>
      </c>
      <c r="D18" s="6" t="n">
        <v>-539</v>
      </c>
    </row>
    <row r="19" spans="1:4">
      <c r="A19" s="4" t="s">
        <v>45</v>
      </c>
      <c r="B19" s="6" t="n">
        <v>-7515</v>
      </c>
      <c r="D19" s="6" t="n">
        <v>-735</v>
      </c>
    </row>
    <row r="20" spans="1:4">
      <c r="A20" s="4" t="s">
        <v>47</v>
      </c>
      <c r="B20" s="6" t="n">
        <v>-1822</v>
      </c>
      <c r="C20" s="6" t="n">
        <v>-1749</v>
      </c>
      <c r="D20" s="6" t="n">
        <v>-1034</v>
      </c>
    </row>
    <row r="21" spans="1:4">
      <c r="A21" s="4" t="s">
        <v>54</v>
      </c>
      <c r="B21" s="6" t="n">
        <v>-19998</v>
      </c>
      <c r="C21" s="6" t="n">
        <v>-1980</v>
      </c>
      <c r="D21" s="6" t="n">
        <v>-767</v>
      </c>
    </row>
    <row r="22" spans="1:4">
      <c r="A22" s="4" t="s">
        <v>34</v>
      </c>
      <c r="B22" s="6" t="n">
        <v>-50089</v>
      </c>
    </row>
    <row r="23" spans="1:4">
      <c r="A23" s="4" t="s">
        <v>625</v>
      </c>
      <c r="B23" s="6" t="n">
        <v>207925</v>
      </c>
      <c r="C23" s="6" t="n">
        <v>149941</v>
      </c>
      <c r="D23" s="6" t="n">
        <v>24295</v>
      </c>
    </row>
    <row r="24" spans="1:4">
      <c r="A24" s="4" t="s">
        <v>38</v>
      </c>
      <c r="B24" s="7" t="n">
        <v>140822</v>
      </c>
      <c r="C24" s="7" t="n">
        <v>18778</v>
      </c>
      <c r="D24" s="7" t="n">
        <v>399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4"/>
  </cols>
  <sheetData>
    <row r="1" spans="1:2">
      <c r="A1" s="1" t="s">
        <v>626</v>
      </c>
      <c r="B1" s="2" t="s">
        <v>1</v>
      </c>
    </row>
    <row r="2" spans="1:2">
      <c r="B2" s="2" t="s">
        <v>2</v>
      </c>
    </row>
    <row r="3" spans="1:2">
      <c r="A3" s="4" t="s">
        <v>627</v>
      </c>
    </row>
    <row r="4" spans="1:2">
      <c r="A4" s="3" t="s">
        <v>628</v>
      </c>
    </row>
    <row r="5" spans="1:2">
      <c r="A5" s="4" t="s">
        <v>629</v>
      </c>
      <c r="B5" s="4" t="s">
        <v>414</v>
      </c>
    </row>
    <row r="6" spans="1:2">
      <c r="A6" s="4" t="s">
        <v>630</v>
      </c>
    </row>
    <row r="7" spans="1:2">
      <c r="A7" s="3" t="s">
        <v>628</v>
      </c>
    </row>
    <row r="8" spans="1:2">
      <c r="A8" s="4" t="s">
        <v>629</v>
      </c>
      <c r="B8" s="4" t="s">
        <v>631</v>
      </c>
    </row>
    <row r="9" spans="1:2">
      <c r="A9" s="4" t="s">
        <v>632</v>
      </c>
    </row>
    <row r="10" spans="1:2">
      <c r="A10" s="3" t="s">
        <v>628</v>
      </c>
    </row>
    <row r="11" spans="1:2">
      <c r="A11" s="4" t="s">
        <v>629</v>
      </c>
      <c r="B11" s="4" t="s">
        <v>6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0</v>
      </c>
    </row>
    <row r="2" spans="1:3">
      <c r="A2" s="3" t="s">
        <v>635</v>
      </c>
    </row>
    <row r="3" spans="1:3">
      <c r="A3" s="4" t="s">
        <v>636</v>
      </c>
      <c r="B3" s="7" t="n">
        <v>465479</v>
      </c>
      <c r="C3" s="7" t="n">
        <v>398508</v>
      </c>
    </row>
    <row r="4" spans="1:3">
      <c r="A4" s="4" t="s">
        <v>637</v>
      </c>
      <c r="B4" s="6" t="n">
        <v>720378</v>
      </c>
      <c r="C4" s="6" t="n">
        <v>652151</v>
      </c>
    </row>
    <row r="5" spans="1:3">
      <c r="A5" s="4" t="s">
        <v>638</v>
      </c>
      <c r="B5" s="6" t="n">
        <v>-170733</v>
      </c>
      <c r="C5" s="6" t="n">
        <v>-142156</v>
      </c>
    </row>
    <row r="6" spans="1:3">
      <c r="A6" s="4" t="s">
        <v>639</v>
      </c>
      <c r="B6" s="6" t="n">
        <v>-38351</v>
      </c>
    </row>
    <row r="7" spans="1:3">
      <c r="A7" s="4" t="s">
        <v>640</v>
      </c>
      <c r="B7" s="6" t="n">
        <v>294746</v>
      </c>
      <c r="C7" s="6" t="n">
        <v>256352</v>
      </c>
    </row>
    <row r="8" spans="1:3">
      <c r="A8" s="4" t="s">
        <v>641</v>
      </c>
      <c r="B8" s="6" t="n">
        <v>511294</v>
      </c>
      <c r="C8" s="6" t="n">
        <v>509995</v>
      </c>
    </row>
    <row r="9" spans="1:3">
      <c r="A9" s="4" t="s">
        <v>642</v>
      </c>
      <c r="B9" s="6" t="n">
        <v>254899</v>
      </c>
    </row>
    <row r="10" spans="1:3">
      <c r="A10" s="4" t="s">
        <v>643</v>
      </c>
      <c r="B10" s="6" t="n">
        <v>216548</v>
      </c>
      <c r="C10" s="6" t="n">
        <v>253643</v>
      </c>
    </row>
    <row r="11" spans="1:3">
      <c r="A11" s="4" t="s">
        <v>644</v>
      </c>
    </row>
    <row r="12" spans="1:3">
      <c r="A12" s="3" t="s">
        <v>635</v>
      </c>
    </row>
    <row r="13" spans="1:3">
      <c r="A13" s="4" t="s">
        <v>642</v>
      </c>
      <c r="B13" s="6" t="n">
        <v>152761</v>
      </c>
    </row>
    <row r="14" spans="1:3">
      <c r="A14" s="4" t="s">
        <v>643</v>
      </c>
      <c r="B14" s="6" t="n">
        <v>152761</v>
      </c>
      <c r="C14" s="6" t="n">
        <v>151505</v>
      </c>
    </row>
    <row r="15" spans="1:3">
      <c r="A15" s="4" t="s">
        <v>645</v>
      </c>
    </row>
    <row r="16" spans="1:3">
      <c r="A16" s="3" t="s">
        <v>635</v>
      </c>
    </row>
    <row r="17" spans="1:3">
      <c r="A17" s="4" t="s">
        <v>642</v>
      </c>
      <c r="B17" s="6" t="n">
        <v>42283</v>
      </c>
    </row>
    <row r="18" spans="1:3">
      <c r="A18" s="4" t="s">
        <v>643</v>
      </c>
      <c r="B18" s="6" t="n">
        <v>42283</v>
      </c>
      <c r="C18" s="6" t="n">
        <v>42283</v>
      </c>
    </row>
    <row r="19" spans="1:3">
      <c r="A19" s="4" t="s">
        <v>646</v>
      </c>
    </row>
    <row r="20" spans="1:3">
      <c r="A20" s="3" t="s">
        <v>635</v>
      </c>
    </row>
    <row r="21" spans="1:3">
      <c r="A21" s="4" t="s">
        <v>639</v>
      </c>
      <c r="B21" s="6" t="n">
        <v>-38351</v>
      </c>
    </row>
    <row r="22" spans="1:3">
      <c r="A22" s="4" t="s">
        <v>642</v>
      </c>
      <c r="B22" s="6" t="n">
        <v>59855</v>
      </c>
    </row>
    <row r="23" spans="1:3">
      <c r="A23" s="4" t="s">
        <v>643</v>
      </c>
      <c r="B23" s="6" t="n">
        <v>21504</v>
      </c>
      <c r="C23" s="6" t="n">
        <v>59855</v>
      </c>
    </row>
    <row r="24" spans="1:3">
      <c r="A24" s="4" t="s">
        <v>627</v>
      </c>
    </row>
    <row r="25" spans="1:3">
      <c r="A25" s="3" t="s">
        <v>635</v>
      </c>
    </row>
    <row r="26" spans="1:3">
      <c r="A26" s="4" t="s">
        <v>636</v>
      </c>
      <c r="B26" s="6" t="n">
        <v>210384</v>
      </c>
      <c r="C26" s="6" t="n">
        <v>195676</v>
      </c>
    </row>
    <row r="27" spans="1:3">
      <c r="A27" s="4" t="s">
        <v>638</v>
      </c>
      <c r="B27" s="6" t="n">
        <v>-60205</v>
      </c>
      <c r="C27" s="6" t="n">
        <v>-52448</v>
      </c>
    </row>
    <row r="28" spans="1:3">
      <c r="A28" s="4" t="s">
        <v>640</v>
      </c>
      <c r="B28" s="6" t="n">
        <v>150179</v>
      </c>
      <c r="C28" s="6" t="n">
        <v>143228</v>
      </c>
    </row>
    <row r="29" spans="1:3">
      <c r="A29" s="4" t="s">
        <v>630</v>
      </c>
    </row>
    <row r="30" spans="1:3">
      <c r="A30" s="3" t="s">
        <v>635</v>
      </c>
    </row>
    <row r="31" spans="1:3">
      <c r="A31" s="4" t="s">
        <v>636</v>
      </c>
      <c r="B31" s="6" t="n">
        <v>173855</v>
      </c>
      <c r="C31" s="6" t="n">
        <v>161463</v>
      </c>
    </row>
    <row r="32" spans="1:3">
      <c r="A32" s="4" t="s">
        <v>638</v>
      </c>
      <c r="B32" s="6" t="n">
        <v>-96941</v>
      </c>
      <c r="C32" s="6" t="n">
        <v>-77931</v>
      </c>
    </row>
    <row r="33" spans="1:3">
      <c r="A33" s="4" t="s">
        <v>640</v>
      </c>
      <c r="B33" s="6" t="n">
        <v>76914</v>
      </c>
      <c r="C33" s="6" t="n">
        <v>83532</v>
      </c>
    </row>
    <row r="34" spans="1:3">
      <c r="A34" s="4" t="s">
        <v>632</v>
      </c>
    </row>
    <row r="35" spans="1:3">
      <c r="A35" s="3" t="s">
        <v>635</v>
      </c>
    </row>
    <row r="36" spans="1:3">
      <c r="A36" s="4" t="s">
        <v>636</v>
      </c>
      <c r="B36" s="6" t="n">
        <v>81240</v>
      </c>
      <c r="C36" s="6" t="n">
        <v>41369</v>
      </c>
    </row>
    <row r="37" spans="1:3">
      <c r="A37" s="4" t="s">
        <v>638</v>
      </c>
      <c r="B37" s="6" t="n">
        <v>-13587</v>
      </c>
      <c r="C37" s="6" t="n">
        <v>-11777</v>
      </c>
    </row>
    <row r="38" spans="1:3">
      <c r="A38" s="4" t="s">
        <v>640</v>
      </c>
      <c r="B38" s="7" t="n">
        <v>67653</v>
      </c>
      <c r="C38" s="7" t="n">
        <v>295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47</v>
      </c>
      <c r="B1" s="2" t="s">
        <v>497</v>
      </c>
    </row>
    <row r="2" spans="1:2">
      <c r="A2" s="3" t="s">
        <v>198</v>
      </c>
    </row>
    <row r="3" spans="1:2">
      <c r="A3" s="4" t="s">
        <v>648</v>
      </c>
      <c r="B3" s="7" t="n">
        <v>27434</v>
      </c>
    </row>
    <row r="4" spans="1:2">
      <c r="A4" s="4" t="s">
        <v>649</v>
      </c>
      <c r="B4" s="6" t="n">
        <v>25347</v>
      </c>
    </row>
    <row r="5" spans="1:2">
      <c r="A5" s="4" t="s">
        <v>650</v>
      </c>
      <c r="B5" s="6" t="n">
        <v>24440</v>
      </c>
    </row>
    <row r="6" spans="1:2">
      <c r="A6" s="4" t="s">
        <v>651</v>
      </c>
      <c r="B6" s="6" t="n">
        <v>19853</v>
      </c>
    </row>
    <row r="7" spans="1:2">
      <c r="A7" s="4" t="s">
        <v>652</v>
      </c>
      <c r="B7" s="7" t="n">
        <v>179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53</v>
      </c>
      <c r="B1" s="2" t="s">
        <v>1</v>
      </c>
    </row>
    <row r="2" spans="1:4">
      <c r="B2" s="2" t="s">
        <v>2</v>
      </c>
      <c r="C2" s="2" t="s">
        <v>30</v>
      </c>
      <c r="D2" s="2" t="s">
        <v>81</v>
      </c>
    </row>
    <row r="3" spans="1:4">
      <c r="A3" s="4" t="s">
        <v>654</v>
      </c>
    </row>
    <row r="4" spans="1:4">
      <c r="A4" s="3" t="s">
        <v>655</v>
      </c>
    </row>
    <row r="5" spans="1:4">
      <c r="A5" s="4" t="s">
        <v>656</v>
      </c>
      <c r="B5" s="7" t="n">
        <v>82369</v>
      </c>
      <c r="C5" s="7" t="n">
        <v>84308</v>
      </c>
      <c r="D5" s="7" t="n">
        <v>802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0</v>
      </c>
    </row>
    <row r="2" spans="1:3">
      <c r="A2" s="3" t="s">
        <v>655</v>
      </c>
    </row>
    <row r="3" spans="1:3">
      <c r="A3" s="4" t="s">
        <v>658</v>
      </c>
      <c r="B3" s="7" t="n">
        <v>4278729</v>
      </c>
      <c r="C3" s="7" t="n">
        <v>3927171</v>
      </c>
    </row>
    <row r="4" spans="1:3">
      <c r="A4" s="4" t="s">
        <v>659</v>
      </c>
      <c r="B4" s="6" t="n">
        <v>-1540441</v>
      </c>
      <c r="C4" s="6" t="n">
        <v>-1332966</v>
      </c>
    </row>
    <row r="5" spans="1:3">
      <c r="A5" s="4" t="s">
        <v>660</v>
      </c>
      <c r="B5" s="6" t="n">
        <v>2738288</v>
      </c>
      <c r="C5" s="6" t="n">
        <v>2594205</v>
      </c>
    </row>
    <row r="6" spans="1:3">
      <c r="A6" s="4" t="s">
        <v>654</v>
      </c>
    </row>
    <row r="7" spans="1:3">
      <c r="A7" s="3" t="s">
        <v>655</v>
      </c>
    </row>
    <row r="8" spans="1:3">
      <c r="A8" s="4" t="s">
        <v>658</v>
      </c>
      <c r="B8" s="6" t="n">
        <v>2379535</v>
      </c>
      <c r="C8" s="6" t="n">
        <v>2209749</v>
      </c>
    </row>
    <row r="9" spans="1:3">
      <c r="A9" s="4" t="s">
        <v>661</v>
      </c>
    </row>
    <row r="10" spans="1:3">
      <c r="A10" s="3" t="s">
        <v>655</v>
      </c>
    </row>
    <row r="11" spans="1:3">
      <c r="A11" s="4" t="s">
        <v>658</v>
      </c>
      <c r="B11" s="6" t="n">
        <v>754662</v>
      </c>
      <c r="C11" s="6" t="n">
        <v>669133</v>
      </c>
    </row>
    <row r="12" spans="1:3">
      <c r="A12" s="4" t="s">
        <v>662</v>
      </c>
    </row>
    <row r="13" spans="1:3">
      <c r="A13" s="3" t="s">
        <v>655</v>
      </c>
    </row>
    <row r="14" spans="1:3">
      <c r="A14" s="4" t="s">
        <v>658</v>
      </c>
      <c r="B14" s="6" t="n">
        <v>433230</v>
      </c>
      <c r="C14" s="6" t="n">
        <v>403472</v>
      </c>
    </row>
    <row r="15" spans="1:3">
      <c r="A15" s="4" t="s">
        <v>663</v>
      </c>
    </row>
    <row r="16" spans="1:3">
      <c r="A16" s="3" t="s">
        <v>655</v>
      </c>
    </row>
    <row r="17" spans="1:3">
      <c r="A17" s="4" t="s">
        <v>658</v>
      </c>
      <c r="B17" s="6" t="n">
        <v>323953</v>
      </c>
      <c r="C17" s="6" t="n">
        <v>289626</v>
      </c>
    </row>
    <row r="18" spans="1:3">
      <c r="A18" s="4" t="s">
        <v>664</v>
      </c>
    </row>
    <row r="19" spans="1:3">
      <c r="A19" s="3" t="s">
        <v>655</v>
      </c>
    </row>
    <row r="20" spans="1:3">
      <c r="A20" s="4" t="s">
        <v>658</v>
      </c>
      <c r="B20" s="6" t="n">
        <v>377488</v>
      </c>
      <c r="C20" s="6" t="n">
        <v>335376</v>
      </c>
    </row>
    <row r="21" spans="1:3">
      <c r="A21" s="4" t="s">
        <v>665</v>
      </c>
    </row>
    <row r="22" spans="1:3">
      <c r="A22" s="3" t="s">
        <v>655</v>
      </c>
    </row>
    <row r="23" spans="1:3">
      <c r="A23" s="4" t="s">
        <v>658</v>
      </c>
      <c r="B23" s="7" t="n">
        <v>9861</v>
      </c>
      <c r="C23" s="7" t="n">
        <v>198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66</v>
      </c>
      <c r="B1" s="2" t="s">
        <v>2</v>
      </c>
      <c r="C1" s="2" t="s">
        <v>30</v>
      </c>
    </row>
    <row r="2" spans="1:3">
      <c r="A2" s="3" t="s">
        <v>204</v>
      </c>
    </row>
    <row r="3" spans="1:3">
      <c r="A3" s="4" t="s">
        <v>667</v>
      </c>
      <c r="B3" s="7" t="n">
        <v>44934</v>
      </c>
      <c r="C3" s="7" t="n">
        <v>44849</v>
      </c>
    </row>
    <row r="4" spans="1:3">
      <c r="A4" s="4" t="s">
        <v>668</v>
      </c>
      <c r="B4" s="6" t="n">
        <v>41332</v>
      </c>
      <c r="C4" s="6" t="n">
        <v>40376</v>
      </c>
    </row>
    <row r="5" spans="1:3">
      <c r="A5" s="4" t="s">
        <v>669</v>
      </c>
      <c r="B5" s="6" t="n">
        <v>12974</v>
      </c>
      <c r="C5" s="6" t="n">
        <v>9319</v>
      </c>
    </row>
    <row r="6" spans="1:3">
      <c r="A6" s="4" t="s">
        <v>670</v>
      </c>
      <c r="B6" s="6" t="n">
        <v>11124</v>
      </c>
      <c r="C6" s="6" t="n">
        <v>6023</v>
      </c>
    </row>
    <row r="7" spans="1:3">
      <c r="A7" s="4" t="s">
        <v>671</v>
      </c>
      <c r="B7" s="6" t="n">
        <v>5566</v>
      </c>
      <c r="C7" s="6" t="n">
        <v>6136</v>
      </c>
    </row>
    <row r="8" spans="1:3">
      <c r="A8" s="4" t="s">
        <v>672</v>
      </c>
      <c r="B8" s="6" t="n">
        <v>2328</v>
      </c>
      <c r="C8" s="6" t="n">
        <v>3023</v>
      </c>
    </row>
    <row r="9" spans="1:3">
      <c r="A9" s="4" t="s">
        <v>165</v>
      </c>
      <c r="B9" s="6" t="n">
        <v>17760</v>
      </c>
      <c r="C9" s="6" t="n">
        <v>11221</v>
      </c>
    </row>
    <row r="10" spans="1:3">
      <c r="A10" s="4" t="s">
        <v>47</v>
      </c>
      <c r="B10" s="7" t="n">
        <v>136018</v>
      </c>
      <c r="C10" s="7" t="n">
        <v>1209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15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6"/>
    <col customWidth="1" max="7" min="7" width="16"/>
    <col customWidth="1" max="8" min="8" width="14"/>
    <col customWidth="1" max="9" min="9" width="14"/>
    <col customWidth="1" max="10" min="10" width="14"/>
    <col customWidth="1" max="11" min="11" width="14"/>
  </cols>
  <sheetData>
    <row r="1" spans="1:11">
      <c r="A1" s="1" t="s">
        <v>673</v>
      </c>
      <c r="B1" s="2" t="s">
        <v>674</v>
      </c>
      <c r="C1" s="2" t="s">
        <v>1</v>
      </c>
      <c r="F1" s="2" t="s">
        <v>675</v>
      </c>
      <c r="G1" s="2" t="s">
        <v>676</v>
      </c>
    </row>
    <row r="2" spans="1:11">
      <c r="B2" s="2" t="s">
        <v>2</v>
      </c>
      <c r="C2" s="2" t="s">
        <v>2</v>
      </c>
      <c r="D2" s="2" t="s">
        <v>30</v>
      </c>
      <c r="E2" s="2" t="s">
        <v>81</v>
      </c>
      <c r="F2" s="2" t="s">
        <v>2</v>
      </c>
      <c r="G2" s="2" t="s">
        <v>2</v>
      </c>
      <c r="H2" s="2" t="s">
        <v>677</v>
      </c>
      <c r="I2" s="2" t="s">
        <v>678</v>
      </c>
      <c r="J2" s="2" t="s">
        <v>679</v>
      </c>
      <c r="K2" s="2" t="s">
        <v>680</v>
      </c>
    </row>
    <row r="3" spans="1:11">
      <c r="A3" s="3" t="s">
        <v>477</v>
      </c>
    </row>
    <row r="4" spans="1:11">
      <c r="A4" s="4" t="s">
        <v>681</v>
      </c>
      <c r="B4" s="7" t="n">
        <v>2157285000</v>
      </c>
      <c r="C4" s="7" t="n">
        <v>2157285000</v>
      </c>
      <c r="D4" s="7" t="n">
        <v>1979565000</v>
      </c>
      <c r="F4" s="7" t="n">
        <v>2157285000</v>
      </c>
      <c r="G4" s="7" t="n">
        <v>2157285000</v>
      </c>
    </row>
    <row r="5" spans="1:11">
      <c r="A5" s="4" t="s">
        <v>682</v>
      </c>
      <c r="B5" s="7" t="n">
        <v>8031000</v>
      </c>
      <c r="C5" s="6" t="n">
        <v>8031000</v>
      </c>
      <c r="D5" s="6" t="n">
        <v>4764000</v>
      </c>
      <c r="F5" s="7" t="n">
        <v>8031000</v>
      </c>
      <c r="G5" s="7" t="n">
        <v>8031000</v>
      </c>
    </row>
    <row r="6" spans="1:11">
      <c r="A6" s="4" t="s">
        <v>683</v>
      </c>
      <c r="C6" s="6" t="n">
        <v>1429195000</v>
      </c>
      <c r="D6" s="6" t="n">
        <v>525909000</v>
      </c>
      <c r="E6" s="7" t="n">
        <v>493560000</v>
      </c>
    </row>
    <row r="7" spans="1:11">
      <c r="A7" s="4" t="s">
        <v>175</v>
      </c>
      <c r="C7" s="7" t="n">
        <v>6867000</v>
      </c>
      <c r="D7" s="7" t="n">
        <v>125000</v>
      </c>
      <c r="E7" s="7" t="n">
        <v>2035000</v>
      </c>
    </row>
    <row r="8" spans="1:11">
      <c r="A8" s="4" t="s">
        <v>684</v>
      </c>
    </row>
    <row r="9" spans="1:11">
      <c r="A9" s="3" t="s">
        <v>477</v>
      </c>
    </row>
    <row r="10" spans="1:11">
      <c r="A10" s="4" t="s">
        <v>685</v>
      </c>
      <c r="C10" s="4" t="s">
        <v>686</v>
      </c>
      <c r="D10" s="4" t="s">
        <v>687</v>
      </c>
    </row>
    <row r="11" spans="1:11">
      <c r="A11" s="4" t="s">
        <v>688</v>
      </c>
    </row>
    <row r="12" spans="1:11">
      <c r="A12" s="3" t="s">
        <v>477</v>
      </c>
    </row>
    <row r="13" spans="1:11">
      <c r="A13" s="4" t="s">
        <v>681</v>
      </c>
      <c r="D13" s="7" t="n">
        <v>680000000</v>
      </c>
    </row>
    <row r="14" spans="1:11">
      <c r="A14" s="4" t="s">
        <v>689</v>
      </c>
      <c r="D14" s="7" t="n">
        <v>73031000</v>
      </c>
    </row>
    <row r="15" spans="1:11">
      <c r="A15" s="4" t="s">
        <v>690</v>
      </c>
      <c r="C15" s="4" t="s">
        <v>691</v>
      </c>
      <c r="D15" s="4" t="s">
        <v>692</v>
      </c>
    </row>
    <row r="16" spans="1:11">
      <c r="A16" s="4" t="s">
        <v>693</v>
      </c>
    </row>
    <row r="17" spans="1:11">
      <c r="A17" s="3" t="s">
        <v>477</v>
      </c>
    </row>
    <row r="18" spans="1:11">
      <c r="A18" s="4" t="s">
        <v>694</v>
      </c>
      <c r="B18" s="4" t="s">
        <v>695</v>
      </c>
      <c r="C18" s="4" t="s">
        <v>695</v>
      </c>
      <c r="D18" s="4" t="s">
        <v>696</v>
      </c>
      <c r="F18" s="4" t="s">
        <v>695</v>
      </c>
      <c r="G18" s="4" t="s">
        <v>695</v>
      </c>
    </row>
    <row r="19" spans="1:11">
      <c r="A19" s="4" t="s">
        <v>697</v>
      </c>
      <c r="B19" s="4" t="s">
        <v>695</v>
      </c>
      <c r="C19" s="4" t="s">
        <v>695</v>
      </c>
      <c r="D19" s="4" t="s">
        <v>696</v>
      </c>
      <c r="F19" s="4" t="s">
        <v>695</v>
      </c>
      <c r="G19" s="4" t="s">
        <v>695</v>
      </c>
    </row>
    <row r="20" spans="1:11">
      <c r="A20" s="4" t="s">
        <v>698</v>
      </c>
    </row>
    <row r="21" spans="1:11">
      <c r="A21" s="3" t="s">
        <v>477</v>
      </c>
    </row>
    <row r="22" spans="1:11">
      <c r="A22" s="4" t="s">
        <v>681</v>
      </c>
      <c r="B22" s="7" t="n">
        <v>385000000</v>
      </c>
      <c r="C22" s="7" t="n">
        <v>385000000</v>
      </c>
      <c r="D22" s="7" t="n">
        <v>677000000</v>
      </c>
      <c r="F22" s="7" t="n">
        <v>385000000</v>
      </c>
      <c r="G22" s="7" t="n">
        <v>385000000</v>
      </c>
    </row>
    <row r="23" spans="1:11">
      <c r="A23" s="4" t="s">
        <v>694</v>
      </c>
      <c r="B23" s="4" t="s">
        <v>699</v>
      </c>
      <c r="C23" s="4" t="s">
        <v>699</v>
      </c>
      <c r="D23" s="4" t="s">
        <v>700</v>
      </c>
      <c r="F23" s="4" t="s">
        <v>699</v>
      </c>
      <c r="G23" s="4" t="s">
        <v>699</v>
      </c>
    </row>
    <row r="24" spans="1:11">
      <c r="A24" s="4" t="s">
        <v>697</v>
      </c>
      <c r="B24" s="4" t="s">
        <v>699</v>
      </c>
      <c r="C24" s="4" t="s">
        <v>699</v>
      </c>
      <c r="D24" s="4" t="s">
        <v>700</v>
      </c>
      <c r="F24" s="4" t="s">
        <v>699</v>
      </c>
      <c r="G24" s="4" t="s">
        <v>699</v>
      </c>
    </row>
    <row r="25" spans="1:11">
      <c r="A25" s="4" t="s">
        <v>701</v>
      </c>
    </row>
    <row r="26" spans="1:11">
      <c r="A26" s="3" t="s">
        <v>477</v>
      </c>
    </row>
    <row r="27" spans="1:11">
      <c r="A27" s="4" t="s">
        <v>685</v>
      </c>
      <c r="C27" s="4" t="s">
        <v>702</v>
      </c>
      <c r="D27" s="4" t="s">
        <v>702</v>
      </c>
    </row>
    <row r="28" spans="1:11">
      <c r="A28" s="4" t="s">
        <v>703</v>
      </c>
    </row>
    <row r="29" spans="1:11">
      <c r="A29" s="3" t="s">
        <v>477</v>
      </c>
    </row>
    <row r="30" spans="1:11">
      <c r="A30" s="4" t="s">
        <v>685</v>
      </c>
      <c r="C30" s="4" t="s">
        <v>686</v>
      </c>
      <c r="D30" s="4" t="s">
        <v>687</v>
      </c>
    </row>
    <row r="31" spans="1:11">
      <c r="A31" s="4" t="s">
        <v>704</v>
      </c>
    </row>
    <row r="32" spans="1:11">
      <c r="A32" s="3" t="s">
        <v>477</v>
      </c>
    </row>
    <row r="33" spans="1:11">
      <c r="A33" s="4" t="s">
        <v>681</v>
      </c>
      <c r="B33" s="7" t="n">
        <v>5000000</v>
      </c>
      <c r="C33" s="7" t="n">
        <v>5000000</v>
      </c>
      <c r="D33" s="7" t="n">
        <v>3000000</v>
      </c>
      <c r="F33" s="7" t="n">
        <v>5000000</v>
      </c>
      <c r="G33" s="7" t="n">
        <v>5000000</v>
      </c>
    </row>
    <row r="34" spans="1:11">
      <c r="A34" s="4" t="s">
        <v>705</v>
      </c>
    </row>
    <row r="35" spans="1:11">
      <c r="A35" s="3" t="s">
        <v>477</v>
      </c>
    </row>
    <row r="36" spans="1:11">
      <c r="A36" s="4" t="s">
        <v>681</v>
      </c>
      <c r="B36" s="6" t="n">
        <v>390000000</v>
      </c>
      <c r="C36" s="6" t="n">
        <v>390000000</v>
      </c>
      <c r="D36" s="6" t="n">
        <v>680000000</v>
      </c>
      <c r="F36" s="6" t="n">
        <v>390000000</v>
      </c>
      <c r="G36" s="6" t="n">
        <v>390000000</v>
      </c>
    </row>
    <row r="37" spans="1:11">
      <c r="A37" s="4" t="s">
        <v>706</v>
      </c>
    </row>
    <row r="38" spans="1:11">
      <c r="A38" s="3" t="s">
        <v>477</v>
      </c>
    </row>
    <row r="39" spans="1:11">
      <c r="A39" s="4" t="s">
        <v>681</v>
      </c>
      <c r="B39" s="7" t="n">
        <v>800000000</v>
      </c>
      <c r="C39" s="7" t="n">
        <v>800000000</v>
      </c>
      <c r="D39" s="7" t="n">
        <v>660000000</v>
      </c>
      <c r="F39" s="7" t="n">
        <v>800000000</v>
      </c>
      <c r="G39" s="7" t="n">
        <v>800000000</v>
      </c>
    </row>
    <row r="40" spans="1:11">
      <c r="A40" s="4" t="s">
        <v>707</v>
      </c>
    </row>
    <row r="41" spans="1:11">
      <c r="A41" s="3" t="s">
        <v>477</v>
      </c>
    </row>
    <row r="42" spans="1:11">
      <c r="A42" s="4" t="s">
        <v>694</v>
      </c>
      <c r="B42" s="4" t="s">
        <v>699</v>
      </c>
      <c r="C42" s="4" t="s">
        <v>699</v>
      </c>
      <c r="D42" s="4" t="s">
        <v>708</v>
      </c>
      <c r="F42" s="4" t="s">
        <v>699</v>
      </c>
      <c r="G42" s="4" t="s">
        <v>699</v>
      </c>
    </row>
    <row r="43" spans="1:11">
      <c r="A43" s="4" t="s">
        <v>697</v>
      </c>
      <c r="B43" s="4" t="s">
        <v>699</v>
      </c>
      <c r="C43" s="4" t="s">
        <v>699</v>
      </c>
      <c r="D43" s="4" t="s">
        <v>708</v>
      </c>
      <c r="F43" s="4" t="s">
        <v>699</v>
      </c>
      <c r="G43" s="4" t="s">
        <v>699</v>
      </c>
    </row>
    <row r="44" spans="1:11">
      <c r="A44" s="4" t="s">
        <v>479</v>
      </c>
    </row>
    <row r="45" spans="1:11">
      <c r="A45" s="3" t="s">
        <v>477</v>
      </c>
    </row>
    <row r="46" spans="1:11">
      <c r="A46" s="4" t="s">
        <v>681</v>
      </c>
      <c r="D46" s="7" t="n">
        <v>175000000</v>
      </c>
    </row>
    <row r="47" spans="1:11">
      <c r="A47" s="4" t="s">
        <v>709</v>
      </c>
      <c r="K47" s="7" t="n">
        <v>175000000</v>
      </c>
    </row>
    <row r="48" spans="1:11">
      <c r="A48" s="4" t="s">
        <v>710</v>
      </c>
      <c r="C48" s="4" t="s">
        <v>711</v>
      </c>
    </row>
    <row r="49" spans="1:11">
      <c r="A49" s="4" t="s">
        <v>712</v>
      </c>
      <c r="K49" s="7" t="n">
        <v>175000000</v>
      </c>
    </row>
    <row r="50" spans="1:11">
      <c r="A50" s="4" t="s">
        <v>694</v>
      </c>
      <c r="B50" s="4" t="s">
        <v>482</v>
      </c>
      <c r="C50" s="4" t="s">
        <v>482</v>
      </c>
      <c r="D50" s="4" t="s">
        <v>482</v>
      </c>
      <c r="F50" s="4" t="s">
        <v>482</v>
      </c>
      <c r="G50" s="4" t="s">
        <v>482</v>
      </c>
    </row>
    <row r="51" spans="1:11">
      <c r="A51" s="4" t="s">
        <v>487</v>
      </c>
    </row>
    <row r="52" spans="1:11">
      <c r="A52" s="3" t="s">
        <v>477</v>
      </c>
    </row>
    <row r="53" spans="1:11">
      <c r="A53" s="4" t="s">
        <v>681</v>
      </c>
      <c r="B53" s="7" t="n">
        <v>175000000</v>
      </c>
      <c r="C53" s="7" t="n">
        <v>175000000</v>
      </c>
      <c r="D53" s="7" t="n">
        <v>175000000</v>
      </c>
      <c r="F53" s="7" t="n">
        <v>175000000</v>
      </c>
      <c r="G53" s="7" t="n">
        <v>175000000</v>
      </c>
    </row>
    <row r="54" spans="1:11">
      <c r="A54" s="4" t="s">
        <v>709</v>
      </c>
      <c r="J54" s="7" t="n">
        <v>175000000</v>
      </c>
    </row>
    <row r="55" spans="1:11">
      <c r="A55" s="4" t="s">
        <v>710</v>
      </c>
      <c r="C55" s="4" t="s">
        <v>713</v>
      </c>
    </row>
    <row r="56" spans="1:11">
      <c r="A56" s="4" t="s">
        <v>714</v>
      </c>
      <c r="C56" s="4" t="s">
        <v>414</v>
      </c>
    </row>
    <row r="57" spans="1:11">
      <c r="A57" s="4" t="s">
        <v>712</v>
      </c>
      <c r="J57" s="7" t="n">
        <v>175000000</v>
      </c>
    </row>
    <row r="58" spans="1:11">
      <c r="A58" s="4" t="s">
        <v>694</v>
      </c>
      <c r="B58" s="4" t="s">
        <v>488</v>
      </c>
      <c r="C58" s="4" t="s">
        <v>488</v>
      </c>
      <c r="D58" s="4" t="s">
        <v>488</v>
      </c>
      <c r="F58" s="4" t="s">
        <v>488</v>
      </c>
      <c r="G58" s="4" t="s">
        <v>488</v>
      </c>
    </row>
    <row r="59" spans="1:11">
      <c r="A59" s="4" t="s">
        <v>175</v>
      </c>
      <c r="G59" s="7" t="n">
        <v>152000</v>
      </c>
    </row>
    <row r="60" spans="1:11">
      <c r="A60" s="4" t="s">
        <v>715</v>
      </c>
    </row>
    <row r="61" spans="1:11">
      <c r="A61" s="3" t="s">
        <v>477</v>
      </c>
    </row>
    <row r="62" spans="1:11">
      <c r="A62" s="4" t="s">
        <v>709</v>
      </c>
      <c r="I62" s="7" t="n">
        <v>250000000</v>
      </c>
    </row>
    <row r="63" spans="1:11">
      <c r="A63" s="4" t="s">
        <v>712</v>
      </c>
      <c r="I63" s="6" t="n">
        <v>250000000</v>
      </c>
    </row>
    <row r="64" spans="1:11">
      <c r="A64" s="4" t="s">
        <v>175</v>
      </c>
      <c r="F64" s="7" t="n">
        <v>1489000</v>
      </c>
    </row>
    <row r="65" spans="1:11">
      <c r="A65" s="4" t="s">
        <v>484</v>
      </c>
    </row>
    <row r="66" spans="1:11">
      <c r="A66" s="3" t="s">
        <v>477</v>
      </c>
    </row>
    <row r="67" spans="1:11">
      <c r="A67" s="4" t="s">
        <v>681</v>
      </c>
      <c r="B67" s="7" t="n">
        <v>100000000</v>
      </c>
      <c r="C67" s="7" t="n">
        <v>100000000</v>
      </c>
      <c r="D67" s="7" t="n">
        <v>100000000</v>
      </c>
      <c r="F67" s="7" t="n">
        <v>100000000</v>
      </c>
      <c r="G67" s="7" t="n">
        <v>100000000</v>
      </c>
    </row>
    <row r="68" spans="1:11">
      <c r="A68" s="4" t="s">
        <v>709</v>
      </c>
      <c r="I68" s="6" t="n">
        <v>100000000</v>
      </c>
    </row>
    <row r="69" spans="1:11">
      <c r="A69" s="4" t="s">
        <v>710</v>
      </c>
      <c r="C69" s="4" t="s">
        <v>716</v>
      </c>
    </row>
    <row r="70" spans="1:11">
      <c r="A70" s="4" t="s">
        <v>712</v>
      </c>
      <c r="I70" s="6" t="n">
        <v>100000000</v>
      </c>
    </row>
    <row r="71" spans="1:11">
      <c r="A71" s="4" t="s">
        <v>694</v>
      </c>
      <c r="B71" s="4" t="s">
        <v>407</v>
      </c>
      <c r="C71" s="4" t="s">
        <v>407</v>
      </c>
      <c r="D71" s="4" t="s">
        <v>407</v>
      </c>
      <c r="F71" s="4" t="s">
        <v>407</v>
      </c>
      <c r="G71" s="4" t="s">
        <v>407</v>
      </c>
    </row>
    <row r="72" spans="1:11">
      <c r="A72" s="4" t="s">
        <v>485</v>
      </c>
    </row>
    <row r="73" spans="1:11">
      <c r="A73" s="3" t="s">
        <v>477</v>
      </c>
    </row>
    <row r="74" spans="1:11">
      <c r="A74" s="4" t="s">
        <v>681</v>
      </c>
      <c r="B74" s="7" t="n">
        <v>50000000</v>
      </c>
      <c r="C74" s="7" t="n">
        <v>50000000</v>
      </c>
      <c r="D74" s="7" t="n">
        <v>50000000</v>
      </c>
      <c r="F74" s="7" t="n">
        <v>50000000</v>
      </c>
      <c r="G74" s="7" t="n">
        <v>50000000</v>
      </c>
    </row>
    <row r="75" spans="1:11">
      <c r="A75" s="4" t="s">
        <v>709</v>
      </c>
      <c r="I75" s="6" t="n">
        <v>50000000</v>
      </c>
    </row>
    <row r="76" spans="1:11">
      <c r="A76" s="4" t="s">
        <v>710</v>
      </c>
      <c r="C76" s="4" t="s">
        <v>717</v>
      </c>
    </row>
    <row r="77" spans="1:11">
      <c r="A77" s="4" t="s">
        <v>712</v>
      </c>
      <c r="I77" s="6" t="n">
        <v>50000000</v>
      </c>
    </row>
    <row r="78" spans="1:11">
      <c r="A78" s="4" t="s">
        <v>694</v>
      </c>
      <c r="B78" s="4" t="s">
        <v>486</v>
      </c>
      <c r="C78" s="4" t="s">
        <v>486</v>
      </c>
      <c r="D78" s="4" t="s">
        <v>486</v>
      </c>
      <c r="F78" s="4" t="s">
        <v>486</v>
      </c>
      <c r="G78" s="4" t="s">
        <v>486</v>
      </c>
    </row>
    <row r="79" spans="1:11">
      <c r="A79" s="4" t="s">
        <v>489</v>
      </c>
    </row>
    <row r="80" spans="1:11">
      <c r="A80" s="3" t="s">
        <v>477</v>
      </c>
    </row>
    <row r="81" spans="1:11">
      <c r="A81" s="4" t="s">
        <v>681</v>
      </c>
      <c r="B81" s="7" t="n">
        <v>100000000</v>
      </c>
      <c r="C81" s="7" t="n">
        <v>100000000</v>
      </c>
      <c r="D81" s="7" t="n">
        <v>100000000</v>
      </c>
      <c r="F81" s="7" t="n">
        <v>100000000</v>
      </c>
      <c r="G81" s="7" t="n">
        <v>100000000</v>
      </c>
    </row>
    <row r="82" spans="1:11">
      <c r="A82" s="4" t="s">
        <v>709</v>
      </c>
      <c r="I82" s="6" t="n">
        <v>100000000</v>
      </c>
    </row>
    <row r="83" spans="1:11">
      <c r="A83" s="4" t="s">
        <v>710</v>
      </c>
      <c r="C83" s="4" t="s">
        <v>718</v>
      </c>
    </row>
    <row r="84" spans="1:11">
      <c r="A84" s="4" t="s">
        <v>712</v>
      </c>
      <c r="I84" s="7" t="n">
        <v>100000000</v>
      </c>
    </row>
    <row r="85" spans="1:11">
      <c r="A85" s="4" t="s">
        <v>694</v>
      </c>
      <c r="B85" s="4" t="s">
        <v>490</v>
      </c>
      <c r="C85" s="4" t="s">
        <v>490</v>
      </c>
      <c r="D85" s="4" t="s">
        <v>490</v>
      </c>
      <c r="F85" s="4" t="s">
        <v>490</v>
      </c>
      <c r="G85" s="4" t="s">
        <v>490</v>
      </c>
    </row>
    <row r="86" spans="1:11">
      <c r="A86" s="4" t="s">
        <v>491</v>
      </c>
    </row>
    <row r="87" spans="1:11">
      <c r="A87" s="3" t="s">
        <v>477</v>
      </c>
    </row>
    <row r="88" spans="1:11">
      <c r="A88" s="4" t="s">
        <v>681</v>
      </c>
      <c r="B88" s="7" t="n">
        <v>125000000</v>
      </c>
      <c r="C88" s="7" t="n">
        <v>125000000</v>
      </c>
      <c r="F88" s="7" t="n">
        <v>125000000</v>
      </c>
      <c r="G88" s="7" t="n">
        <v>125000000</v>
      </c>
    </row>
    <row r="89" spans="1:11">
      <c r="A89" s="4" t="s">
        <v>694</v>
      </c>
      <c r="B89" s="4" t="s">
        <v>492</v>
      </c>
      <c r="C89" s="4" t="s">
        <v>492</v>
      </c>
      <c r="F89" s="4" t="s">
        <v>492</v>
      </c>
      <c r="G89" s="4" t="s">
        <v>492</v>
      </c>
    </row>
    <row r="90" spans="1:11">
      <c r="A90" s="4" t="s">
        <v>493</v>
      </c>
    </row>
    <row r="91" spans="1:11">
      <c r="A91" s="3" t="s">
        <v>477</v>
      </c>
    </row>
    <row r="92" spans="1:11">
      <c r="A92" s="4" t="s">
        <v>681</v>
      </c>
      <c r="B92" s="7" t="n">
        <v>375000000</v>
      </c>
      <c r="C92" s="7" t="n">
        <v>375000000</v>
      </c>
      <c r="F92" s="7" t="n">
        <v>375000000</v>
      </c>
      <c r="G92" s="7" t="n">
        <v>375000000</v>
      </c>
    </row>
    <row r="93" spans="1:11">
      <c r="A93" s="4" t="s">
        <v>694</v>
      </c>
      <c r="B93" s="4" t="s">
        <v>494</v>
      </c>
      <c r="C93" s="4" t="s">
        <v>494</v>
      </c>
      <c r="F93" s="4" t="s">
        <v>494</v>
      </c>
      <c r="G93" s="4" t="s">
        <v>494</v>
      </c>
    </row>
    <row r="94" spans="1:11">
      <c r="A94" s="4" t="s">
        <v>719</v>
      </c>
    </row>
    <row r="95" spans="1:11">
      <c r="A95" s="3" t="s">
        <v>477</v>
      </c>
    </row>
    <row r="96" spans="1:11">
      <c r="A96" s="4" t="s">
        <v>682</v>
      </c>
      <c r="B96" s="7" t="n">
        <v>3746000</v>
      </c>
      <c r="C96" s="7" t="n">
        <v>3746000</v>
      </c>
      <c r="F96" s="7" t="n">
        <v>3746000</v>
      </c>
      <c r="G96" s="7" t="n">
        <v>3746000</v>
      </c>
    </row>
    <row r="97" spans="1:11">
      <c r="A97" s="4" t="s">
        <v>720</v>
      </c>
    </row>
    <row r="98" spans="1:11">
      <c r="A98" s="3" t="s">
        <v>477</v>
      </c>
    </row>
    <row r="99" spans="1:11">
      <c r="A99" s="4" t="s">
        <v>681</v>
      </c>
      <c r="B99" s="7" t="n">
        <v>31430000</v>
      </c>
      <c r="C99" s="7" t="n">
        <v>31430000</v>
      </c>
      <c r="D99" s="7" t="n">
        <v>31430000</v>
      </c>
      <c r="F99" s="7" t="n">
        <v>31430000</v>
      </c>
      <c r="G99" s="7" t="n">
        <v>31430000</v>
      </c>
    </row>
    <row r="100" spans="1:11">
      <c r="A100" s="4" t="s">
        <v>721</v>
      </c>
    </row>
    <row r="101" spans="1:11">
      <c r="A101" s="3" t="s">
        <v>477</v>
      </c>
    </row>
    <row r="102" spans="1:11">
      <c r="A102" s="4" t="s">
        <v>685</v>
      </c>
      <c r="C102" s="4" t="s">
        <v>702</v>
      </c>
    </row>
    <row r="103" spans="1:11">
      <c r="A103" s="4" t="s">
        <v>722</v>
      </c>
      <c r="B103" s="11" t="n">
        <v>2.88</v>
      </c>
      <c r="C103" s="11" t="n">
        <v>2.88</v>
      </c>
      <c r="D103" s="11" t="n">
        <v>2.67</v>
      </c>
      <c r="F103" s="11" t="n">
        <v>2.88</v>
      </c>
      <c r="G103" s="11" t="n">
        <v>2.88</v>
      </c>
    </row>
    <row r="104" spans="1:11">
      <c r="A104" s="4" t="s">
        <v>723</v>
      </c>
      <c r="B104" s="11" t="n">
        <v>7.88</v>
      </c>
      <c r="C104" s="11" t="n">
        <v>7.88</v>
      </c>
      <c r="D104" s="11" t="n">
        <v>7.94</v>
      </c>
      <c r="F104" s="11" t="n">
        <v>7.88</v>
      </c>
      <c r="G104" s="11" t="n">
        <v>7.88</v>
      </c>
    </row>
    <row r="105" spans="1:11">
      <c r="A105" s="4" t="s">
        <v>724</v>
      </c>
      <c r="C105" s="7" t="n">
        <v>1250000000</v>
      </c>
    </row>
    <row r="106" spans="1:11">
      <c r="A106" s="4" t="s">
        <v>725</v>
      </c>
    </row>
    <row r="107" spans="1:11">
      <c r="A107" s="3" t="s">
        <v>477</v>
      </c>
    </row>
    <row r="108" spans="1:11">
      <c r="A108" s="4" t="s">
        <v>726</v>
      </c>
      <c r="C108" s="11" t="n">
        <v>2.75</v>
      </c>
    </row>
    <row r="109" spans="1:11">
      <c r="A109" s="4" t="s">
        <v>727</v>
      </c>
      <c r="C109" s="4" t="s">
        <v>409</v>
      </c>
    </row>
    <row r="110" spans="1:11">
      <c r="A110" s="4" t="s">
        <v>728</v>
      </c>
    </row>
    <row r="111" spans="1:11">
      <c r="A111" s="3" t="s">
        <v>477</v>
      </c>
    </row>
    <row r="112" spans="1:11">
      <c r="A112" s="4" t="s">
        <v>729</v>
      </c>
      <c r="C112" s="11" t="n">
        <v>3.75</v>
      </c>
    </row>
    <row r="113" spans="1:11">
      <c r="A113" s="4" t="s">
        <v>730</v>
      </c>
    </row>
    <row r="114" spans="1:11">
      <c r="A114" s="3" t="s">
        <v>477</v>
      </c>
    </row>
    <row r="115" spans="1:11">
      <c r="A115" s="4" t="s">
        <v>731</v>
      </c>
      <c r="B115" s="7" t="n">
        <v>1200000000</v>
      </c>
      <c r="C115" s="7" t="n">
        <v>1200000000</v>
      </c>
      <c r="F115" s="7" t="n">
        <v>1200000000</v>
      </c>
      <c r="G115" s="7" t="n">
        <v>1200000000</v>
      </c>
    </row>
    <row r="116" spans="1:11">
      <c r="A116" s="4" t="s">
        <v>689</v>
      </c>
      <c r="B116" s="6" t="n">
        <v>78373000</v>
      </c>
      <c r="C116" s="6" t="n">
        <v>78373000</v>
      </c>
      <c r="F116" s="6" t="n">
        <v>78373000</v>
      </c>
      <c r="G116" s="6" t="n">
        <v>78373000</v>
      </c>
    </row>
    <row r="117" spans="1:11">
      <c r="A117" s="4" t="s">
        <v>732</v>
      </c>
      <c r="B117" s="7" t="n">
        <v>2300000000</v>
      </c>
      <c r="C117" s="7" t="n">
        <v>2300000000</v>
      </c>
      <c r="F117" s="7" t="n">
        <v>2300000000</v>
      </c>
      <c r="G117" s="7" t="n">
        <v>2300000000</v>
      </c>
    </row>
    <row r="118" spans="1:11">
      <c r="A118" s="4" t="s">
        <v>722</v>
      </c>
      <c r="B118" s="11" t="n">
        <v>2.88</v>
      </c>
      <c r="C118" s="11" t="n">
        <v>2.88</v>
      </c>
      <c r="D118" s="11" t="n">
        <v>2.67</v>
      </c>
      <c r="F118" s="11" t="n">
        <v>2.88</v>
      </c>
      <c r="G118" s="11" t="n">
        <v>2.88</v>
      </c>
    </row>
    <row r="119" spans="1:11">
      <c r="A119" s="4" t="s">
        <v>723</v>
      </c>
      <c r="B119" s="11" t="n">
        <v>7.88</v>
      </c>
      <c r="C119" s="11" t="n">
        <v>7.88</v>
      </c>
      <c r="D119" s="11" t="n">
        <v>7.94</v>
      </c>
      <c r="F119" s="11" t="n">
        <v>7.88</v>
      </c>
      <c r="G119" s="11" t="n">
        <v>7.88</v>
      </c>
    </row>
    <row r="120" spans="1:11">
      <c r="A120" s="4" t="s">
        <v>709</v>
      </c>
      <c r="B120" s="7" t="n">
        <v>800000000</v>
      </c>
      <c r="C120" s="7" t="n">
        <v>800000000</v>
      </c>
      <c r="F120" s="7" t="n">
        <v>800000000</v>
      </c>
      <c r="G120" s="7" t="n">
        <v>800000000</v>
      </c>
    </row>
    <row r="121" spans="1:11">
      <c r="A121" s="4" t="s">
        <v>710</v>
      </c>
      <c r="C121" s="4" t="s">
        <v>733</v>
      </c>
    </row>
    <row r="122" spans="1:11">
      <c r="A122" s="4" t="s">
        <v>712</v>
      </c>
      <c r="B122" s="6" t="n">
        <v>800000000</v>
      </c>
      <c r="C122" s="7" t="n">
        <v>800000000</v>
      </c>
      <c r="F122" s="6" t="n">
        <v>800000000</v>
      </c>
      <c r="G122" s="6" t="n">
        <v>800000000</v>
      </c>
    </row>
    <row r="123" spans="1:11">
      <c r="A123" s="4" t="s">
        <v>175</v>
      </c>
      <c r="C123" s="7" t="n">
        <v>4136000</v>
      </c>
    </row>
    <row r="124" spans="1:11">
      <c r="A124" s="4" t="s">
        <v>734</v>
      </c>
    </row>
    <row r="125" spans="1:11">
      <c r="A125" s="3" t="s">
        <v>477</v>
      </c>
    </row>
    <row r="126" spans="1:11">
      <c r="A126" s="4" t="s">
        <v>726</v>
      </c>
      <c r="C126" s="11" t="n">
        <v>2.75</v>
      </c>
    </row>
    <row r="127" spans="1:11">
      <c r="A127" s="4" t="s">
        <v>735</v>
      </c>
    </row>
    <row r="128" spans="1:11">
      <c r="A128" s="3" t="s">
        <v>477</v>
      </c>
    </row>
    <row r="129" spans="1:11">
      <c r="A129" s="4" t="s">
        <v>729</v>
      </c>
      <c r="C129" s="11" t="n">
        <v>3.5</v>
      </c>
    </row>
    <row r="130" spans="1:11">
      <c r="A130" s="4" t="s">
        <v>736</v>
      </c>
      <c r="C130" s="11" t="n">
        <v>3.75</v>
      </c>
    </row>
    <row r="131" spans="1:11">
      <c r="A131" s="4" t="s">
        <v>737</v>
      </c>
    </row>
    <row r="132" spans="1:11">
      <c r="A132" s="3" t="s">
        <v>477</v>
      </c>
    </row>
    <row r="133" spans="1:11">
      <c r="A133" s="4" t="s">
        <v>732</v>
      </c>
      <c r="B133" s="6" t="n">
        <v>250000000</v>
      </c>
      <c r="C133" s="7" t="n">
        <v>250000000</v>
      </c>
      <c r="F133" s="6" t="n">
        <v>250000000</v>
      </c>
      <c r="G133" s="6" t="n">
        <v>250000000</v>
      </c>
    </row>
    <row r="134" spans="1:11">
      <c r="A134" s="4" t="s">
        <v>738</v>
      </c>
    </row>
    <row r="135" spans="1:11">
      <c r="A135" s="3" t="s">
        <v>477</v>
      </c>
    </row>
    <row r="136" spans="1:11">
      <c r="A136" s="4" t="s">
        <v>732</v>
      </c>
      <c r="B136" s="6" t="n">
        <v>35000000</v>
      </c>
      <c r="C136" s="6" t="n">
        <v>35000000</v>
      </c>
      <c r="F136" s="6" t="n">
        <v>35000000</v>
      </c>
      <c r="G136" s="6" t="n">
        <v>35000000</v>
      </c>
    </row>
    <row r="137" spans="1:11">
      <c r="A137" s="4" t="s">
        <v>739</v>
      </c>
    </row>
    <row r="138" spans="1:11">
      <c r="A138" s="3" t="s">
        <v>477</v>
      </c>
    </row>
    <row r="139" spans="1:11">
      <c r="A139" s="4" t="s">
        <v>709</v>
      </c>
      <c r="H139" s="7" t="n">
        <v>500000000</v>
      </c>
    </row>
    <row r="140" spans="1:11">
      <c r="A140" s="4" t="s">
        <v>712</v>
      </c>
      <c r="H140" s="7" t="n">
        <v>500000000</v>
      </c>
    </row>
    <row r="141" spans="1:11">
      <c r="A141" s="4" t="s">
        <v>740</v>
      </c>
    </row>
    <row r="142" spans="1:11">
      <c r="A142" s="3" t="s">
        <v>477</v>
      </c>
    </row>
    <row r="143" spans="1:11">
      <c r="A143" s="4" t="s">
        <v>709</v>
      </c>
      <c r="B143" s="7" t="n">
        <v>125000000</v>
      </c>
      <c r="C143" s="6" t="n">
        <v>125000000</v>
      </c>
      <c r="F143" s="6" t="n">
        <v>125000000</v>
      </c>
      <c r="G143" s="6" t="n">
        <v>125000000</v>
      </c>
    </row>
    <row r="144" spans="1:11">
      <c r="A144" s="4" t="s">
        <v>710</v>
      </c>
      <c r="B144" s="4" t="s">
        <v>741</v>
      </c>
    </row>
    <row r="145" spans="1:11">
      <c r="A145" s="4" t="s">
        <v>712</v>
      </c>
      <c r="B145" s="7" t="n">
        <v>125000000</v>
      </c>
      <c r="C145" s="7" t="n">
        <v>125000000</v>
      </c>
      <c r="F145" s="7" t="n">
        <v>125000000</v>
      </c>
      <c r="G145" s="7" t="n">
        <v>125000000</v>
      </c>
    </row>
    <row r="146" spans="1:11">
      <c r="A146" s="4" t="s">
        <v>694</v>
      </c>
      <c r="B146" s="4" t="s">
        <v>492</v>
      </c>
      <c r="C146" s="4" t="s">
        <v>492</v>
      </c>
      <c r="F146" s="4" t="s">
        <v>492</v>
      </c>
      <c r="G146" s="4" t="s">
        <v>492</v>
      </c>
    </row>
    <row r="147" spans="1:11">
      <c r="A147" s="4" t="s">
        <v>742</v>
      </c>
    </row>
    <row r="148" spans="1:11">
      <c r="A148" s="3" t="s">
        <v>477</v>
      </c>
    </row>
    <row r="149" spans="1:11">
      <c r="A149" s="4" t="s">
        <v>709</v>
      </c>
      <c r="B149" s="7" t="n">
        <v>375000000</v>
      </c>
      <c r="C149" s="7" t="n">
        <v>375000000</v>
      </c>
      <c r="F149" s="7" t="n">
        <v>375000000</v>
      </c>
      <c r="G149" s="7" t="n">
        <v>375000000</v>
      </c>
    </row>
    <row r="150" spans="1:11">
      <c r="A150" s="4" t="s">
        <v>710</v>
      </c>
      <c r="B150" s="4" t="s">
        <v>743</v>
      </c>
    </row>
    <row r="151" spans="1:11">
      <c r="A151" s="4" t="s">
        <v>712</v>
      </c>
      <c r="B151" s="7" t="n">
        <v>375000000</v>
      </c>
      <c r="C151" s="7" t="n">
        <v>375000000</v>
      </c>
      <c r="F151" s="7" t="n">
        <v>375000000</v>
      </c>
      <c r="G151" s="7" t="n">
        <v>375000000</v>
      </c>
    </row>
    <row r="152" spans="1:11">
      <c r="A152" s="4" t="s">
        <v>694</v>
      </c>
      <c r="B152" s="4" t="s">
        <v>494</v>
      </c>
      <c r="C152" s="4" t="s">
        <v>494</v>
      </c>
      <c r="F152" s="4" t="s">
        <v>494</v>
      </c>
      <c r="G152" s="4" t="s">
        <v>49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48"/>
    <col customWidth="1" max="3" min="3" width="22"/>
    <col customWidth="1" max="4" min="4" width="36"/>
    <col customWidth="1" max="5" min="5" width="55"/>
    <col customWidth="1" max="6" min="6" width="27"/>
    <col customWidth="1" max="7" min="7" width="34"/>
    <col customWidth="1" max="8" min="8" width="12"/>
  </cols>
  <sheetData>
    <row r="1" spans="1:8">
      <c r="A1" s="1" t="s">
        <v>116</v>
      </c>
      <c r="B1" s="2" t="s">
        <v>117</v>
      </c>
      <c r="C1" s="2" t="s">
        <v>118</v>
      </c>
      <c r="D1" s="2" t="s">
        <v>119</v>
      </c>
      <c r="E1" s="2" t="s">
        <v>120</v>
      </c>
      <c r="F1" s="2" t="s">
        <v>121</v>
      </c>
      <c r="G1" s="2" t="s">
        <v>122</v>
      </c>
      <c r="H1" s="2" t="s">
        <v>123</v>
      </c>
    </row>
    <row r="2" spans="1:8">
      <c r="A2" s="4" t="s">
        <v>124</v>
      </c>
      <c r="C2" s="7" t="n">
        <v>1230</v>
      </c>
      <c r="D2" s="7" t="n">
        <v>779904</v>
      </c>
      <c r="E2" s="7" t="n">
        <v>-6165</v>
      </c>
      <c r="F2" s="7" t="n">
        <v>1103188</v>
      </c>
      <c r="G2" s="7" t="n">
        <v>4973</v>
      </c>
      <c r="H2" s="7" t="n">
        <v>1883130</v>
      </c>
    </row>
    <row r="3" spans="1:8">
      <c r="A3" s="4" t="s">
        <v>125</v>
      </c>
      <c r="C3" s="6" t="n">
        <v>123019494</v>
      </c>
    </row>
    <row r="4" spans="1:8">
      <c r="A4" s="4" t="s">
        <v>126</v>
      </c>
      <c r="C4" s="6" t="n">
        <v>482403</v>
      </c>
    </row>
    <row r="5" spans="1:8">
      <c r="A5" s="4" t="s">
        <v>127</v>
      </c>
      <c r="C5" s="7" t="n">
        <v>5</v>
      </c>
      <c r="D5" s="6" t="n">
        <v>-5</v>
      </c>
    </row>
    <row r="6" spans="1:8">
      <c r="A6" s="4" t="s">
        <v>128</v>
      </c>
      <c r="C6" s="7" t="n">
        <v>-1</v>
      </c>
      <c r="D6" s="6" t="n">
        <v>-5438</v>
      </c>
      <c r="H6" s="6" t="n">
        <v>-5439</v>
      </c>
    </row>
    <row r="7" spans="1:8">
      <c r="A7" s="4" t="s">
        <v>129</v>
      </c>
      <c r="C7" s="6" t="n">
        <v>-152191</v>
      </c>
    </row>
    <row r="8" spans="1:8">
      <c r="A8" s="4" t="s">
        <v>130</v>
      </c>
      <c r="D8" s="6" t="n">
        <v>15397</v>
      </c>
      <c r="H8" s="6" t="n">
        <v>15397</v>
      </c>
    </row>
    <row r="9" spans="1:8">
      <c r="A9" s="4" t="s">
        <v>131</v>
      </c>
      <c r="C9" s="7" t="n">
        <v>2</v>
      </c>
      <c r="D9" s="6" t="n">
        <v>2462</v>
      </c>
      <c r="H9" s="6" t="n">
        <v>2464</v>
      </c>
    </row>
    <row r="10" spans="1:8">
      <c r="A10" s="4" t="s">
        <v>132</v>
      </c>
      <c r="C10" s="6" t="n">
        <v>216781</v>
      </c>
    </row>
    <row r="11" spans="1:8">
      <c r="A11" s="4" t="s">
        <v>133</v>
      </c>
      <c r="D11" s="6" t="n">
        <v>3765</v>
      </c>
      <c r="H11" s="6" t="n">
        <v>3765</v>
      </c>
    </row>
    <row r="12" spans="1:8">
      <c r="A12" s="4" t="s">
        <v>134</v>
      </c>
      <c r="F12" s="6" t="n">
        <v>-51213</v>
      </c>
      <c r="H12" s="6" t="n">
        <v>-51213</v>
      </c>
    </row>
    <row r="13" spans="1:8">
      <c r="A13" s="4" t="s">
        <v>135</v>
      </c>
      <c r="E13" s="6" t="n">
        <v>3483</v>
      </c>
      <c r="H13" s="6" t="n">
        <v>3483</v>
      </c>
    </row>
    <row r="14" spans="1:8">
      <c r="A14" s="4" t="s">
        <v>136</v>
      </c>
      <c r="E14" s="6" t="n">
        <v>813</v>
      </c>
      <c r="H14" s="6" t="n">
        <v>813</v>
      </c>
    </row>
    <row r="15" spans="1:8">
      <c r="A15" s="4" t="s">
        <v>137</v>
      </c>
      <c r="G15" s="6" t="n">
        <v>-198</v>
      </c>
      <c r="H15" s="6" t="n">
        <v>-198</v>
      </c>
    </row>
    <row r="16" spans="1:8">
      <c r="A16" s="4" t="s">
        <v>96</v>
      </c>
      <c r="F16" s="6" t="n">
        <v>195655</v>
      </c>
      <c r="G16" s="6" t="n">
        <v>350</v>
      </c>
      <c r="H16" s="6" t="n">
        <v>196005</v>
      </c>
    </row>
    <row r="17" spans="1:8">
      <c r="A17" s="4" t="s">
        <v>138</v>
      </c>
      <c r="C17" s="7" t="n">
        <v>1236</v>
      </c>
      <c r="D17" s="6" t="n">
        <v>796085</v>
      </c>
      <c r="E17" s="6" t="n">
        <v>-1869</v>
      </c>
      <c r="F17" s="6" t="n">
        <v>1247630</v>
      </c>
      <c r="G17" s="6" t="n">
        <v>5125</v>
      </c>
      <c r="H17" s="6" t="n">
        <v>2048207</v>
      </c>
    </row>
    <row r="18" spans="1:8">
      <c r="A18" s="4" t="s">
        <v>139</v>
      </c>
      <c r="C18" s="6" t="n">
        <v>123566487</v>
      </c>
    </row>
    <row r="19" spans="1:8">
      <c r="A19" s="4" t="s">
        <v>126</v>
      </c>
      <c r="B19" s="6" t="n">
        <v>10665</v>
      </c>
      <c r="C19" s="6" t="n">
        <v>492695</v>
      </c>
    </row>
    <row r="20" spans="1:8">
      <c r="A20" s="4" t="s">
        <v>127</v>
      </c>
      <c r="C20" s="7" t="n">
        <v>5</v>
      </c>
      <c r="D20" s="6" t="n">
        <v>-5</v>
      </c>
    </row>
    <row r="21" spans="1:8">
      <c r="A21" s="4" t="s">
        <v>128</v>
      </c>
      <c r="C21" s="7" t="n">
        <v>-1</v>
      </c>
      <c r="D21" s="6" t="n">
        <v>-6813</v>
      </c>
      <c r="H21" s="6" t="n">
        <v>-6814</v>
      </c>
    </row>
    <row r="22" spans="1:8">
      <c r="A22" s="4" t="s">
        <v>129</v>
      </c>
      <c r="C22" s="6" t="n">
        <v>-159936</v>
      </c>
    </row>
    <row r="23" spans="1:8">
      <c r="A23" s="4" t="s">
        <v>130</v>
      </c>
      <c r="D23" s="6" t="n">
        <v>18446</v>
      </c>
      <c r="H23" s="6" t="n">
        <v>18446</v>
      </c>
    </row>
    <row r="24" spans="1:8">
      <c r="A24" s="4" t="s">
        <v>131</v>
      </c>
      <c r="C24" s="7" t="n">
        <v>2</v>
      </c>
      <c r="D24" s="6" t="n">
        <v>3373</v>
      </c>
      <c r="H24" s="6" t="n">
        <v>3375</v>
      </c>
    </row>
    <row r="25" spans="1:8">
      <c r="A25" s="4" t="s">
        <v>132</v>
      </c>
      <c r="C25" s="6" t="n">
        <v>241716</v>
      </c>
    </row>
    <row r="26" spans="1:8">
      <c r="A26" s="4" t="s">
        <v>133</v>
      </c>
      <c r="D26" s="6" t="n">
        <v>7518</v>
      </c>
      <c r="H26" s="6" t="n">
        <v>7518</v>
      </c>
    </row>
    <row r="27" spans="1:8">
      <c r="A27" s="4" t="s">
        <v>140</v>
      </c>
      <c r="C27" s="7" t="n">
        <v>-2</v>
      </c>
      <c r="D27" s="6" t="n">
        <v>-7315</v>
      </c>
      <c r="H27" s="6" t="n">
        <v>-7317</v>
      </c>
    </row>
    <row r="28" spans="1:8">
      <c r="A28" s="4" t="s">
        <v>141</v>
      </c>
      <c r="C28" s="6" t="n">
        <v>-167100</v>
      </c>
    </row>
    <row r="29" spans="1:8">
      <c r="A29" s="4" t="s">
        <v>134</v>
      </c>
      <c r="F29" s="6" t="n">
        <v>-58906</v>
      </c>
      <c r="H29" s="6" t="n">
        <v>-58906</v>
      </c>
    </row>
    <row r="30" spans="1:8">
      <c r="A30" s="4" t="s">
        <v>135</v>
      </c>
      <c r="E30" s="6" t="n">
        <v>2317</v>
      </c>
      <c r="H30" s="6" t="n">
        <v>2317</v>
      </c>
    </row>
    <row r="31" spans="1:8">
      <c r="A31" s="4" t="s">
        <v>136</v>
      </c>
      <c r="E31" s="6" t="n">
        <v>-6041</v>
      </c>
      <c r="H31" s="6" t="n">
        <v>-6041</v>
      </c>
    </row>
    <row r="32" spans="1:8">
      <c r="A32" s="4" t="s">
        <v>137</v>
      </c>
      <c r="G32" s="6" t="n">
        <v>-371</v>
      </c>
      <c r="H32" s="6" t="n">
        <v>-371</v>
      </c>
    </row>
    <row r="33" spans="1:8">
      <c r="A33" s="4" t="s">
        <v>96</v>
      </c>
      <c r="F33" s="6" t="n">
        <v>232525</v>
      </c>
      <c r="G33" s="6" t="n">
        <v>802</v>
      </c>
      <c r="H33" s="6" t="n">
        <v>233327</v>
      </c>
    </row>
    <row r="34" spans="1:8">
      <c r="A34" s="4" t="s">
        <v>142</v>
      </c>
      <c r="C34" s="7" t="n">
        <v>1240</v>
      </c>
      <c r="D34" s="6" t="n">
        <v>811289</v>
      </c>
      <c r="E34" s="6" t="n">
        <v>-5593</v>
      </c>
      <c r="F34" s="6" t="n">
        <v>1421249</v>
      </c>
      <c r="G34" s="6" t="n">
        <v>5556</v>
      </c>
      <c r="H34" s="7" t="n">
        <v>2233741</v>
      </c>
    </row>
    <row r="35" spans="1:8">
      <c r="A35" s="4" t="s">
        <v>143</v>
      </c>
      <c r="C35" s="6" t="n">
        <v>123984527</v>
      </c>
      <c r="H35" s="6" t="n">
        <v>123984527</v>
      </c>
    </row>
    <row r="36" spans="1:8">
      <c r="A36" s="4" t="s">
        <v>126</v>
      </c>
      <c r="B36" s="6" t="n">
        <v>14082</v>
      </c>
      <c r="C36" s="6" t="n">
        <v>432165</v>
      </c>
    </row>
    <row r="37" spans="1:8">
      <c r="A37" s="4" t="s">
        <v>127</v>
      </c>
      <c r="C37" s="7" t="n">
        <v>4</v>
      </c>
      <c r="D37" s="6" t="n">
        <v>-4</v>
      </c>
    </row>
    <row r="38" spans="1:8">
      <c r="A38" s="4" t="s">
        <v>128</v>
      </c>
      <c r="C38" s="7" t="n">
        <v>-1</v>
      </c>
      <c r="D38" s="6" t="n">
        <v>-6446</v>
      </c>
      <c r="H38" s="7" t="n">
        <v>-6447</v>
      </c>
    </row>
    <row r="39" spans="1:8">
      <c r="A39" s="4" t="s">
        <v>129</v>
      </c>
      <c r="C39" s="6" t="n">
        <v>-138611</v>
      </c>
    </row>
    <row r="40" spans="1:8">
      <c r="A40" s="4" t="s">
        <v>130</v>
      </c>
      <c r="D40" s="6" t="n">
        <v>20318</v>
      </c>
      <c r="H40" s="6" t="n">
        <v>20318</v>
      </c>
    </row>
    <row r="41" spans="1:8">
      <c r="A41" s="4" t="s">
        <v>131</v>
      </c>
      <c r="C41" s="7" t="n">
        <v>1</v>
      </c>
      <c r="D41" s="6" t="n">
        <v>571</v>
      </c>
      <c r="H41" s="6" t="n">
        <v>572</v>
      </c>
    </row>
    <row r="42" spans="1:8">
      <c r="A42" s="4" t="s">
        <v>132</v>
      </c>
      <c r="C42" s="6" t="n">
        <v>46781</v>
      </c>
    </row>
    <row r="43" spans="1:8">
      <c r="A43" s="4" t="s">
        <v>133</v>
      </c>
      <c r="D43" s="6" t="n">
        <v>2069</v>
      </c>
      <c r="H43" s="6" t="n">
        <v>2069</v>
      </c>
    </row>
    <row r="44" spans="1:8">
      <c r="A44" s="4" t="s">
        <v>140</v>
      </c>
      <c r="C44" s="7" t="n">
        <v>-20</v>
      </c>
      <c r="D44" s="6" t="n">
        <v>-91145</v>
      </c>
      <c r="H44" s="6" t="n">
        <v>-91165</v>
      </c>
    </row>
    <row r="45" spans="1:8">
      <c r="A45" s="4" t="s">
        <v>141</v>
      </c>
      <c r="C45" s="6" t="n">
        <v>-1962989</v>
      </c>
    </row>
    <row r="46" spans="1:8">
      <c r="A46" s="4" t="s">
        <v>134</v>
      </c>
      <c r="F46" s="6" t="n">
        <v>-65990</v>
      </c>
      <c r="H46" s="6" t="n">
        <v>-65990</v>
      </c>
    </row>
    <row r="47" spans="1:8">
      <c r="A47" s="4" t="s">
        <v>135</v>
      </c>
      <c r="E47" s="6" t="n">
        <v>5148</v>
      </c>
      <c r="H47" s="6" t="n">
        <v>5148</v>
      </c>
    </row>
    <row r="48" spans="1:8">
      <c r="A48" s="4" t="s">
        <v>136</v>
      </c>
      <c r="E48" s="6" t="n">
        <v>-11726</v>
      </c>
      <c r="H48" s="6" t="n">
        <v>-11726</v>
      </c>
    </row>
    <row r="49" spans="1:8">
      <c r="A49" s="4" t="s">
        <v>137</v>
      </c>
      <c r="G49" s="6" t="n">
        <v>-42</v>
      </c>
      <c r="H49" s="6" t="n">
        <v>-42</v>
      </c>
    </row>
    <row r="50" spans="1:8">
      <c r="A50" s="4" t="s">
        <v>96</v>
      </c>
      <c r="F50" s="6" t="n">
        <v>-95764</v>
      </c>
      <c r="G50" s="6" t="n">
        <v>1070</v>
      </c>
      <c r="H50" s="6" t="n">
        <v>-94694</v>
      </c>
    </row>
    <row r="51" spans="1:8">
      <c r="A51" s="4" t="s">
        <v>144</v>
      </c>
      <c r="C51" s="7" t="n">
        <v>1224</v>
      </c>
      <c r="D51" s="7" t="n">
        <v>736652</v>
      </c>
      <c r="E51" s="7" t="n">
        <v>-12171</v>
      </c>
      <c r="F51" s="7" t="n">
        <v>1259495</v>
      </c>
      <c r="G51" s="7" t="n">
        <v>6584</v>
      </c>
      <c r="H51" s="7" t="n">
        <v>1991784</v>
      </c>
    </row>
    <row r="52" spans="1:8">
      <c r="A52" s="4" t="s">
        <v>145</v>
      </c>
      <c r="C52" s="6" t="n">
        <v>122375955</v>
      </c>
      <c r="H52" s="6" t="n">
        <v>1223759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44</v>
      </c>
      <c r="B1" s="2" t="s">
        <v>1</v>
      </c>
    </row>
    <row r="2" spans="1:3">
      <c r="B2" s="2" t="s">
        <v>2</v>
      </c>
      <c r="C2" s="2" t="s">
        <v>30</v>
      </c>
    </row>
    <row r="3" spans="1:3">
      <c r="A3" s="3" t="s">
        <v>477</v>
      </c>
    </row>
    <row r="4" spans="1:3">
      <c r="A4" s="4" t="s">
        <v>745</v>
      </c>
      <c r="B4" s="7" t="n">
        <v>2157285</v>
      </c>
      <c r="C4" s="7" t="n">
        <v>1979565</v>
      </c>
    </row>
    <row r="5" spans="1:3">
      <c r="A5" s="4" t="s">
        <v>746</v>
      </c>
      <c r="B5" s="6" t="n">
        <v>-2127</v>
      </c>
      <c r="C5" s="6" t="n">
        <v>-3649</v>
      </c>
    </row>
    <row r="6" spans="1:3">
      <c r="A6" s="4" t="s">
        <v>747</v>
      </c>
      <c r="B6" s="6" t="n">
        <v>-8031</v>
      </c>
      <c r="C6" s="6" t="n">
        <v>-4764</v>
      </c>
    </row>
    <row r="7" spans="1:3">
      <c r="A7" s="4" t="s">
        <v>52</v>
      </c>
      <c r="B7" s="6" t="n">
        <v>2147127</v>
      </c>
      <c r="C7" s="6" t="n">
        <v>1971152</v>
      </c>
    </row>
    <row r="8" spans="1:3">
      <c r="A8" s="4" t="s">
        <v>705</v>
      </c>
    </row>
    <row r="9" spans="1:3">
      <c r="A9" s="3" t="s">
        <v>477</v>
      </c>
    </row>
    <row r="10" spans="1:3">
      <c r="A10" s="4" t="s">
        <v>745</v>
      </c>
      <c r="B10" s="6" t="n">
        <v>390000</v>
      </c>
      <c r="C10" s="6" t="n">
        <v>680000</v>
      </c>
    </row>
    <row r="11" spans="1:3">
      <c r="A11" s="4" t="s">
        <v>706</v>
      </c>
    </row>
    <row r="12" spans="1:3">
      <c r="A12" s="3" t="s">
        <v>477</v>
      </c>
    </row>
    <row r="13" spans="1:3">
      <c r="A13" s="4" t="s">
        <v>745</v>
      </c>
      <c r="B13" s="7" t="n">
        <v>800000</v>
      </c>
      <c r="C13" s="6" t="n">
        <v>660000</v>
      </c>
    </row>
    <row r="14" spans="1:3">
      <c r="A14" s="4" t="s">
        <v>479</v>
      </c>
    </row>
    <row r="15" spans="1:3">
      <c r="A15" s="3" t="s">
        <v>477</v>
      </c>
    </row>
    <row r="16" spans="1:3">
      <c r="A16" s="4" t="s">
        <v>745</v>
      </c>
      <c r="C16" s="7" t="n">
        <v>175000</v>
      </c>
    </row>
    <row r="17" spans="1:3">
      <c r="A17" s="4" t="s">
        <v>694</v>
      </c>
      <c r="B17" s="4" t="s">
        <v>482</v>
      </c>
      <c r="C17" s="4" t="s">
        <v>482</v>
      </c>
    </row>
    <row r="18" spans="1:3">
      <c r="A18" s="4" t="s">
        <v>710</v>
      </c>
      <c r="B18" s="4" t="s">
        <v>711</v>
      </c>
    </row>
    <row r="19" spans="1:3">
      <c r="A19" s="4" t="s">
        <v>484</v>
      </c>
    </row>
    <row r="20" spans="1:3">
      <c r="A20" s="3" t="s">
        <v>477</v>
      </c>
    </row>
    <row r="21" spans="1:3">
      <c r="A21" s="4" t="s">
        <v>745</v>
      </c>
      <c r="B21" s="7" t="n">
        <v>100000</v>
      </c>
      <c r="C21" s="7" t="n">
        <v>100000</v>
      </c>
    </row>
    <row r="22" spans="1:3">
      <c r="A22" s="4" t="s">
        <v>694</v>
      </c>
      <c r="B22" s="4" t="s">
        <v>407</v>
      </c>
      <c r="C22" s="4" t="s">
        <v>407</v>
      </c>
    </row>
    <row r="23" spans="1:3">
      <c r="A23" s="4" t="s">
        <v>710</v>
      </c>
      <c r="B23" s="4" t="s">
        <v>716</v>
      </c>
    </row>
    <row r="24" spans="1:3">
      <c r="A24" s="4" t="s">
        <v>485</v>
      </c>
    </row>
    <row r="25" spans="1:3">
      <c r="A25" s="3" t="s">
        <v>477</v>
      </c>
    </row>
    <row r="26" spans="1:3">
      <c r="A26" s="4" t="s">
        <v>745</v>
      </c>
      <c r="B26" s="7" t="n">
        <v>50000</v>
      </c>
      <c r="C26" s="7" t="n">
        <v>50000</v>
      </c>
    </row>
    <row r="27" spans="1:3">
      <c r="A27" s="4" t="s">
        <v>694</v>
      </c>
      <c r="B27" s="4" t="s">
        <v>486</v>
      </c>
      <c r="C27" s="4" t="s">
        <v>486</v>
      </c>
    </row>
    <row r="28" spans="1:3">
      <c r="A28" s="4" t="s">
        <v>710</v>
      </c>
      <c r="B28" s="4" t="s">
        <v>717</v>
      </c>
    </row>
    <row r="29" spans="1:3">
      <c r="A29" s="4" t="s">
        <v>487</v>
      </c>
    </row>
    <row r="30" spans="1:3">
      <c r="A30" s="3" t="s">
        <v>477</v>
      </c>
    </row>
    <row r="31" spans="1:3">
      <c r="A31" s="4" t="s">
        <v>745</v>
      </c>
      <c r="B31" s="7" t="n">
        <v>175000</v>
      </c>
      <c r="C31" s="7" t="n">
        <v>175000</v>
      </c>
    </row>
    <row r="32" spans="1:3">
      <c r="A32" s="4" t="s">
        <v>694</v>
      </c>
      <c r="B32" s="4" t="s">
        <v>488</v>
      </c>
      <c r="C32" s="4" t="s">
        <v>488</v>
      </c>
    </row>
    <row r="33" spans="1:3">
      <c r="A33" s="4" t="s">
        <v>710</v>
      </c>
      <c r="B33" s="4" t="s">
        <v>713</v>
      </c>
    </row>
    <row r="34" spans="1:3">
      <c r="A34" s="4" t="s">
        <v>489</v>
      </c>
    </row>
    <row r="35" spans="1:3">
      <c r="A35" s="3" t="s">
        <v>477</v>
      </c>
    </row>
    <row r="36" spans="1:3">
      <c r="A36" s="4" t="s">
        <v>745</v>
      </c>
      <c r="B36" s="7" t="n">
        <v>100000</v>
      </c>
      <c r="C36" s="7" t="n">
        <v>100000</v>
      </c>
    </row>
    <row r="37" spans="1:3">
      <c r="A37" s="4" t="s">
        <v>694</v>
      </c>
      <c r="B37" s="4" t="s">
        <v>490</v>
      </c>
      <c r="C37" s="4" t="s">
        <v>490</v>
      </c>
    </row>
    <row r="38" spans="1:3">
      <c r="A38" s="4" t="s">
        <v>710</v>
      </c>
      <c r="B38" s="4" t="s">
        <v>718</v>
      </c>
    </row>
    <row r="39" spans="1:3">
      <c r="A39" s="4" t="s">
        <v>491</v>
      </c>
    </row>
    <row r="40" spans="1:3">
      <c r="A40" s="3" t="s">
        <v>477</v>
      </c>
    </row>
    <row r="41" spans="1:3">
      <c r="A41" s="4" t="s">
        <v>745</v>
      </c>
      <c r="B41" s="7" t="n">
        <v>125000</v>
      </c>
    </row>
    <row r="42" spans="1:3">
      <c r="A42" s="4" t="s">
        <v>694</v>
      </c>
      <c r="B42" s="4" t="s">
        <v>492</v>
      </c>
    </row>
    <row r="43" spans="1:3">
      <c r="A43" s="4" t="s">
        <v>493</v>
      </c>
    </row>
    <row r="44" spans="1:3">
      <c r="A44" s="3" t="s">
        <v>477</v>
      </c>
    </row>
    <row r="45" spans="1:3">
      <c r="A45" s="4" t="s">
        <v>745</v>
      </c>
      <c r="B45" s="7" t="n">
        <v>375000</v>
      </c>
    </row>
    <row r="46" spans="1:3">
      <c r="A46" s="4" t="s">
        <v>694</v>
      </c>
      <c r="B46" s="4" t="s">
        <v>494</v>
      </c>
    </row>
    <row r="47" spans="1:3">
      <c r="A47" s="4" t="s">
        <v>720</v>
      </c>
    </row>
    <row r="48" spans="1:3">
      <c r="A48" s="3" t="s">
        <v>477</v>
      </c>
    </row>
    <row r="49" spans="1:3">
      <c r="A49" s="4" t="s">
        <v>745</v>
      </c>
      <c r="B49" s="7" t="n">
        <v>31430</v>
      </c>
      <c r="C49" s="7" t="n">
        <v>31430</v>
      </c>
    </row>
    <row r="50" spans="1:3">
      <c r="A50" s="4" t="s">
        <v>748</v>
      </c>
    </row>
    <row r="51" spans="1:3">
      <c r="A51" s="3" t="s">
        <v>477</v>
      </c>
    </row>
    <row r="52" spans="1:3">
      <c r="A52" s="4" t="s">
        <v>745</v>
      </c>
      <c r="B52" s="7" t="n">
        <v>10855</v>
      </c>
      <c r="C52" s="7" t="n">
        <v>8135</v>
      </c>
    </row>
    <row r="53" spans="1:3">
      <c r="A53" s="4" t="s">
        <v>749</v>
      </c>
      <c r="B53" s="4" t="s">
        <v>750</v>
      </c>
    </row>
    <row r="54" spans="1:3">
      <c r="A54" s="4" t="s">
        <v>751</v>
      </c>
      <c r="B54" s="4" t="s">
        <v>752</v>
      </c>
      <c r="C54" s="4" t="s">
        <v>752</v>
      </c>
    </row>
    <row r="55" spans="1:3">
      <c r="A55" s="4" t="s">
        <v>753</v>
      </c>
      <c r="B55" s="6" t="n">
        <v>2016</v>
      </c>
    </row>
    <row r="56" spans="1:3">
      <c r="A56" s="4" t="s">
        <v>754</v>
      </c>
      <c r="B56" s="6" t="n">
        <v>2036</v>
      </c>
      <c r="C56" s="6" t="n">
        <v>20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5</v>
      </c>
      <c r="B1" s="2" t="s">
        <v>1</v>
      </c>
    </row>
    <row r="2" spans="1:3">
      <c r="B2" s="2" t="s">
        <v>2</v>
      </c>
      <c r="C2" s="2" t="s">
        <v>30</v>
      </c>
    </row>
    <row r="3" spans="1:3">
      <c r="A3" s="3" t="s">
        <v>477</v>
      </c>
    </row>
    <row r="4" spans="1:3">
      <c r="A4" s="4" t="s">
        <v>756</v>
      </c>
      <c r="B4" s="7" t="n">
        <v>31430</v>
      </c>
      <c r="C4" s="7" t="n">
        <v>31430</v>
      </c>
    </row>
    <row r="5" spans="1:3">
      <c r="A5" s="4" t="s">
        <v>757</v>
      </c>
      <c r="B5" s="7" t="n">
        <v>31804</v>
      </c>
    </row>
    <row r="6" spans="1:3">
      <c r="A6" s="4" t="s">
        <v>758</v>
      </c>
    </row>
    <row r="7" spans="1:3">
      <c r="A7" s="3" t="s">
        <v>477</v>
      </c>
    </row>
    <row r="8" spans="1:3">
      <c r="A8" s="4" t="s">
        <v>759</v>
      </c>
      <c r="B8" s="4" t="s">
        <v>760</v>
      </c>
    </row>
    <row r="9" spans="1:3">
      <c r="A9" s="4" t="s">
        <v>697</v>
      </c>
      <c r="B9" s="4" t="s">
        <v>761</v>
      </c>
    </row>
    <row r="10" spans="1:3">
      <c r="A10" s="4" t="s">
        <v>762</v>
      </c>
      <c r="B10" s="4" t="s">
        <v>763</v>
      </c>
    </row>
    <row r="11" spans="1:3">
      <c r="A11" s="4" t="s">
        <v>756</v>
      </c>
      <c r="B11" s="7" t="n">
        <v>15500</v>
      </c>
      <c r="C11" s="6" t="n">
        <v>15500</v>
      </c>
    </row>
    <row r="12" spans="1:3">
      <c r="A12" s="4" t="s">
        <v>757</v>
      </c>
      <c r="B12" s="7" t="n">
        <v>15678</v>
      </c>
    </row>
    <row r="13" spans="1:3">
      <c r="A13" s="4" t="s">
        <v>764</v>
      </c>
    </row>
    <row r="14" spans="1:3">
      <c r="A14" s="3" t="s">
        <v>477</v>
      </c>
    </row>
    <row r="15" spans="1:3">
      <c r="A15" s="4" t="s">
        <v>759</v>
      </c>
      <c r="B15" s="4" t="s">
        <v>760</v>
      </c>
    </row>
    <row r="16" spans="1:3">
      <c r="A16" s="4" t="s">
        <v>697</v>
      </c>
      <c r="B16" s="4" t="s">
        <v>761</v>
      </c>
    </row>
    <row r="17" spans="1:3">
      <c r="A17" s="4" t="s">
        <v>762</v>
      </c>
      <c r="B17" s="4" t="s">
        <v>765</v>
      </c>
    </row>
    <row r="18" spans="1:3">
      <c r="A18" s="4" t="s">
        <v>756</v>
      </c>
      <c r="B18" s="7" t="n">
        <v>15930</v>
      </c>
      <c r="C18" s="7" t="n">
        <v>15930</v>
      </c>
    </row>
    <row r="19" spans="1:3">
      <c r="A19" s="4" t="s">
        <v>757</v>
      </c>
      <c r="B19" s="7" t="n">
        <v>161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6</v>
      </c>
      <c r="C1" s="2" t="s">
        <v>2</v>
      </c>
      <c r="D1" s="2" t="s">
        <v>30</v>
      </c>
    </row>
    <row r="2" spans="1:4">
      <c r="A2" s="3" t="s">
        <v>207</v>
      </c>
    </row>
    <row r="3" spans="1:4">
      <c r="A3" s="6" t="n">
        <v>2016</v>
      </c>
      <c r="B3" s="4" t="s">
        <v>43</v>
      </c>
      <c r="C3" s="7" t="n">
        <v>2127</v>
      </c>
    </row>
    <row r="4" spans="1:4">
      <c r="A4" s="6" t="n">
        <v>2017</v>
      </c>
      <c r="C4" s="6" t="n">
        <v>1069</v>
      </c>
    </row>
    <row r="5" spans="1:4">
      <c r="A5" s="6" t="n">
        <v>2018</v>
      </c>
      <c r="C5" s="6" t="n">
        <v>66442</v>
      </c>
    </row>
    <row r="6" spans="1:4">
      <c r="A6" s="6" t="n">
        <v>2019</v>
      </c>
      <c r="C6" s="6" t="n">
        <v>175955</v>
      </c>
    </row>
    <row r="7" spans="1:4">
      <c r="A7" s="6" t="n">
        <v>2020</v>
      </c>
      <c r="C7" s="6" t="n">
        <v>1290460</v>
      </c>
    </row>
    <row r="8" spans="1:4">
      <c r="A8" s="4" t="s">
        <v>767</v>
      </c>
      <c r="C8" s="6" t="n">
        <v>621232</v>
      </c>
    </row>
    <row r="9" spans="1:4">
      <c r="A9" s="4" t="s">
        <v>745</v>
      </c>
      <c r="C9" s="7" t="n">
        <v>2157285</v>
      </c>
      <c r="D9" s="7" t="n">
        <v>1979565</v>
      </c>
    </row>
    <row r="10" spans="1:4">
      <c r="A10" t="n"/>
    </row>
    <row r="11" spans="1:4">
      <c r="A11" s="4" t="s">
        <v>43</v>
      </c>
      <c r="B11" s="4" t="s">
        <v>768</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69</v>
      </c>
      <c r="B1" s="2" t="s">
        <v>2</v>
      </c>
      <c r="C1" s="2" t="s">
        <v>30</v>
      </c>
    </row>
    <row r="2" spans="1:3">
      <c r="A2" s="3" t="s">
        <v>210</v>
      </c>
    </row>
    <row r="3" spans="1:3">
      <c r="A3" s="4" t="s">
        <v>770</v>
      </c>
      <c r="B3" s="11" t="n">
        <v>2.21</v>
      </c>
      <c r="C3" s="11" t="n">
        <v>2.96</v>
      </c>
    </row>
    <row r="4" spans="1:3">
      <c r="A4" s="4" t="s">
        <v>771</v>
      </c>
      <c r="B4" s="11" t="n">
        <v>2.64</v>
      </c>
      <c r="C4" s="11" t="n">
        <v>3.41</v>
      </c>
    </row>
    <row r="5" spans="1:3">
      <c r="A5" s="4" t="s">
        <v>772</v>
      </c>
      <c r="B5" s="11" t="n">
        <v>2.43</v>
      </c>
      <c r="C5" s="11" t="n">
        <v>3.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30</v>
      </c>
    </row>
    <row r="2" spans="1:3">
      <c r="A2" s="3" t="s">
        <v>774</v>
      </c>
    </row>
    <row r="3" spans="1:3">
      <c r="A3" s="4" t="s">
        <v>580</v>
      </c>
      <c r="C3" s="7" t="n">
        <v>-70165</v>
      </c>
    </row>
    <row r="4" spans="1:3">
      <c r="A4" s="4" t="s">
        <v>775</v>
      </c>
    </row>
    <row r="5" spans="1:3">
      <c r="A5" s="3" t="s">
        <v>774</v>
      </c>
    </row>
    <row r="6" spans="1:3">
      <c r="A6" s="4" t="s">
        <v>580</v>
      </c>
      <c r="C6" s="6" t="n">
        <v>-70165</v>
      </c>
    </row>
    <row r="7" spans="1:3">
      <c r="A7" s="4" t="s">
        <v>776</v>
      </c>
    </row>
    <row r="8" spans="1:3">
      <c r="A8" s="3" t="s">
        <v>774</v>
      </c>
    </row>
    <row r="9" spans="1:3">
      <c r="A9" s="4" t="s">
        <v>40</v>
      </c>
      <c r="B9" s="7" t="n">
        <v>46148</v>
      </c>
      <c r="C9" s="6" t="n">
        <v>40870</v>
      </c>
    </row>
    <row r="10" spans="1:3">
      <c r="A10" s="4" t="s">
        <v>580</v>
      </c>
      <c r="B10" s="6" t="n">
        <v>-49394</v>
      </c>
    </row>
    <row r="11" spans="1:3">
      <c r="A11" s="4" t="s">
        <v>777</v>
      </c>
    </row>
    <row r="12" spans="1:3">
      <c r="A12" s="3" t="s">
        <v>774</v>
      </c>
    </row>
    <row r="13" spans="1:3">
      <c r="A13" s="4" t="s">
        <v>778</v>
      </c>
      <c r="B13" s="6" t="n">
        <v>-9745</v>
      </c>
      <c r="C13" s="6" t="n">
        <v>-7094</v>
      </c>
    </row>
    <row r="14" spans="1:3">
      <c r="A14" s="4" t="s">
        <v>779</v>
      </c>
    </row>
    <row r="15" spans="1:3">
      <c r="A15" s="3" t="s">
        <v>774</v>
      </c>
    </row>
    <row r="16" spans="1:3">
      <c r="A16" s="4" t="s">
        <v>40</v>
      </c>
      <c r="B16" s="6" t="n">
        <v>46148</v>
      </c>
      <c r="C16" s="6" t="n">
        <v>40870</v>
      </c>
    </row>
    <row r="17" spans="1:3">
      <c r="A17" s="4" t="s">
        <v>780</v>
      </c>
    </row>
    <row r="18" spans="1:3">
      <c r="A18" s="3" t="s">
        <v>774</v>
      </c>
    </row>
    <row r="19" spans="1:3">
      <c r="A19" s="4" t="s">
        <v>778</v>
      </c>
      <c r="B19" s="6" t="n">
        <v>-9745</v>
      </c>
      <c r="C19" s="6" t="n">
        <v>-7094</v>
      </c>
    </row>
    <row r="20" spans="1:3">
      <c r="A20" s="4" t="s">
        <v>781</v>
      </c>
    </row>
    <row r="21" spans="1:3">
      <c r="A21" s="3" t="s">
        <v>774</v>
      </c>
    </row>
    <row r="22" spans="1:3">
      <c r="A22" s="4" t="s">
        <v>580</v>
      </c>
      <c r="B22" s="6" t="n">
        <v>-49394</v>
      </c>
    </row>
    <row r="23" spans="1:3">
      <c r="A23" s="4" t="s">
        <v>782</v>
      </c>
    </row>
    <row r="24" spans="1:3">
      <c r="A24" s="3" t="s">
        <v>774</v>
      </c>
    </row>
    <row r="25" spans="1:3">
      <c r="A25" s="4" t="s">
        <v>778</v>
      </c>
      <c r="B25" s="6" t="n">
        <v>-9900</v>
      </c>
      <c r="C25" s="6" t="n">
        <v>-1979</v>
      </c>
    </row>
    <row r="26" spans="1:3">
      <c r="A26" s="4" t="s">
        <v>783</v>
      </c>
    </row>
    <row r="27" spans="1:3">
      <c r="A27" s="3" t="s">
        <v>774</v>
      </c>
    </row>
    <row r="28" spans="1:3">
      <c r="A28" s="4" t="s">
        <v>778</v>
      </c>
      <c r="B28" s="7" t="n">
        <v>-9900</v>
      </c>
      <c r="C28" s="7" t="n">
        <v>-19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4</v>
      </c>
      <c r="B1" s="2" t="s">
        <v>1</v>
      </c>
    </row>
    <row r="2" spans="1:3">
      <c r="B2" s="2" t="s">
        <v>2</v>
      </c>
      <c r="C2" s="2" t="s">
        <v>30</v>
      </c>
    </row>
    <row r="3" spans="1:3">
      <c r="A3" s="3" t="s">
        <v>210</v>
      </c>
    </row>
    <row r="4" spans="1:3">
      <c r="A4" s="4" t="s">
        <v>785</v>
      </c>
      <c r="B4" s="7" t="n">
        <v>-1979</v>
      </c>
      <c r="C4" s="7" t="n">
        <v>2199</v>
      </c>
    </row>
    <row r="5" spans="1:3">
      <c r="A5" s="4" t="s">
        <v>786</v>
      </c>
      <c r="B5" s="6" t="n">
        <v>3217</v>
      </c>
      <c r="C5" s="6" t="n">
        <v>-823</v>
      </c>
    </row>
    <row r="6" spans="1:3">
      <c r="A6" s="4" t="s">
        <v>787</v>
      </c>
      <c r="B6" s="6" t="n">
        <v>-11138</v>
      </c>
      <c r="C6" s="6" t="n">
        <v>-3355</v>
      </c>
    </row>
    <row r="7" spans="1:3">
      <c r="A7" s="4" t="s">
        <v>788</v>
      </c>
      <c r="B7" s="7" t="n">
        <v>-9900</v>
      </c>
      <c r="C7" s="7" t="n">
        <v>-19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9</v>
      </c>
      <c r="B1" s="2" t="s">
        <v>1</v>
      </c>
    </row>
    <row r="2" spans="1:3">
      <c r="B2" s="2" t="s">
        <v>2</v>
      </c>
      <c r="C2" s="2" t="s">
        <v>30</v>
      </c>
    </row>
    <row r="3" spans="1:3">
      <c r="A3" s="3" t="s">
        <v>210</v>
      </c>
    </row>
    <row r="4" spans="1:3">
      <c r="A4" s="4" t="s">
        <v>785</v>
      </c>
      <c r="B4" s="7" t="n">
        <v>70165</v>
      </c>
      <c r="C4" s="7" t="n">
        <v>55550</v>
      </c>
    </row>
    <row r="5" spans="1:3">
      <c r="A5" s="4" t="s">
        <v>790</v>
      </c>
      <c r="B5" s="6" t="n">
        <v>815</v>
      </c>
      <c r="C5" s="6" t="n">
        <v>42538</v>
      </c>
    </row>
    <row r="6" spans="1:3">
      <c r="A6" s="4" t="s">
        <v>170</v>
      </c>
      <c r="B6" s="6" t="n">
        <v>-2190</v>
      </c>
      <c r="C6" s="6" t="n">
        <v>-24847</v>
      </c>
    </row>
    <row r="7" spans="1:3">
      <c r="A7" s="4" t="s">
        <v>154</v>
      </c>
      <c r="C7" s="6" t="n">
        <v>-1074</v>
      </c>
    </row>
    <row r="8" spans="1:3">
      <c r="A8" s="4" t="s">
        <v>791</v>
      </c>
      <c r="B8" s="6" t="n">
        <v>-22180</v>
      </c>
      <c r="C8" s="6" t="n">
        <v>-3450</v>
      </c>
    </row>
    <row r="9" spans="1:3">
      <c r="A9" s="4" t="s">
        <v>792</v>
      </c>
      <c r="B9" s="6" t="n">
        <v>2784</v>
      </c>
      <c r="C9" s="6" t="n">
        <v>1448</v>
      </c>
    </row>
    <row r="10" spans="1:3">
      <c r="A10" s="4" t="s">
        <v>788</v>
      </c>
      <c r="B10" s="7" t="n">
        <v>49394</v>
      </c>
      <c r="C10" s="7" t="n">
        <v>701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s="1" t="s">
        <v>793</v>
      </c>
      <c r="B1" s="2" t="s">
        <v>1</v>
      </c>
    </row>
    <row r="2" spans="1:2">
      <c r="B2" s="2" t="s">
        <v>390</v>
      </c>
    </row>
    <row r="3" spans="1:2">
      <c r="A3" s="3" t="s">
        <v>794</v>
      </c>
    </row>
    <row r="4" spans="1:2">
      <c r="A4" s="4" t="s">
        <v>795</v>
      </c>
      <c r="B4" s="7" t="n">
        <v>-9902</v>
      </c>
    </row>
    <row r="5" spans="1:2">
      <c r="A5" s="4" t="s">
        <v>796</v>
      </c>
    </row>
    <row r="6" spans="1:2">
      <c r="A6" s="3" t="s">
        <v>794</v>
      </c>
    </row>
    <row r="7" spans="1:2">
      <c r="A7" s="4" t="s">
        <v>795</v>
      </c>
      <c r="B7" s="6" t="n">
        <v>-9160</v>
      </c>
    </row>
    <row r="8" spans="1:2">
      <c r="A8" s="4" t="s">
        <v>449</v>
      </c>
    </row>
    <row r="9" spans="1:2">
      <c r="A9" s="3" t="s">
        <v>794</v>
      </c>
    </row>
    <row r="10" spans="1:2">
      <c r="A10" s="4" t="s">
        <v>795</v>
      </c>
      <c r="B10" s="7" t="n">
        <v>-7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797</v>
      </c>
      <c r="B1" s="2" t="s">
        <v>1</v>
      </c>
    </row>
    <row r="2" spans="1:4">
      <c r="B2" s="2" t="s">
        <v>798</v>
      </c>
      <c r="C2" s="2" t="s">
        <v>389</v>
      </c>
      <c r="D2" s="2" t="s">
        <v>390</v>
      </c>
    </row>
    <row r="3" spans="1:4">
      <c r="A3" s="3" t="s">
        <v>799</v>
      </c>
    </row>
    <row r="4" spans="1:4">
      <c r="A4" s="4" t="s">
        <v>800</v>
      </c>
      <c r="B4" s="7" t="n">
        <v>26858</v>
      </c>
      <c r="C4" s="7" t="n">
        <v>27466</v>
      </c>
      <c r="D4" s="7" t="n">
        <v>30893</v>
      </c>
    </row>
    <row r="5" spans="1:4">
      <c r="A5" s="4" t="s">
        <v>801</v>
      </c>
      <c r="B5" s="6" t="n">
        <v>353828</v>
      </c>
      <c r="C5" s="6" t="n">
        <v>342591</v>
      </c>
    </row>
    <row r="6" spans="1:4">
      <c r="A6" s="4" t="s">
        <v>802</v>
      </c>
      <c r="B6" s="7" t="n">
        <v>121687</v>
      </c>
      <c r="C6" s="6" t="n">
        <v>94385</v>
      </c>
    </row>
    <row r="7" spans="1:4">
      <c r="A7" s="4" t="s">
        <v>803</v>
      </c>
      <c r="B7" s="4" t="s">
        <v>804</v>
      </c>
    </row>
    <row r="8" spans="1:4">
      <c r="A8" s="4" t="s">
        <v>805</v>
      </c>
      <c r="B8" s="7" t="n">
        <v>185753</v>
      </c>
      <c r="C8" s="6" t="n">
        <v>179204</v>
      </c>
    </row>
    <row r="9" spans="1:4">
      <c r="A9" s="4" t="s">
        <v>672</v>
      </c>
      <c r="B9" s="6" t="n">
        <v>2328</v>
      </c>
      <c r="C9" s="6" t="n">
        <v>3023</v>
      </c>
    </row>
    <row r="10" spans="1:4">
      <c r="A10" s="4" t="s">
        <v>806</v>
      </c>
      <c r="B10" s="7" t="n">
        <v>12049</v>
      </c>
      <c r="C10" s="6" t="n">
        <v>725</v>
      </c>
    </row>
    <row r="11" spans="1:4">
      <c r="A11" s="4" t="s">
        <v>807</v>
      </c>
      <c r="B11" s="12" t="n">
        <v>19.1</v>
      </c>
    </row>
    <row r="12" spans="1:4">
      <c r="A12" s="4" t="s">
        <v>808</v>
      </c>
      <c r="B12" s="7" t="n">
        <v>50198</v>
      </c>
    </row>
    <row r="13" spans="1:4">
      <c r="A13" s="4" t="s">
        <v>809</v>
      </c>
      <c r="B13" s="7" t="n">
        <v>2962</v>
      </c>
    </row>
    <row r="14" spans="1:4">
      <c r="A14" s="4" t="s">
        <v>810</v>
      </c>
      <c r="B14" s="4" t="s">
        <v>811</v>
      </c>
    </row>
    <row r="15" spans="1:4">
      <c r="A15" s="4" t="s">
        <v>812</v>
      </c>
      <c r="B15" s="6" t="n">
        <v>11</v>
      </c>
    </row>
    <row r="16" spans="1:4">
      <c r="A16" s="4" t="s">
        <v>813</v>
      </c>
      <c r="C16" s="7" t="n">
        <v>342000</v>
      </c>
    </row>
    <row r="17" spans="1:4">
      <c r="A17" s="4" t="s">
        <v>605</v>
      </c>
    </row>
    <row r="18" spans="1:4">
      <c r="A18" s="3" t="s">
        <v>799</v>
      </c>
    </row>
    <row r="19" spans="1:4">
      <c r="A19" s="4" t="s">
        <v>806</v>
      </c>
      <c r="B19" s="7" t="n">
        <v>11301</v>
      </c>
    </row>
    <row r="20" spans="1:4">
      <c r="A20" s="4" t="s">
        <v>814</v>
      </c>
    </row>
    <row r="21" spans="1:4">
      <c r="A21" s="3" t="s">
        <v>799</v>
      </c>
    </row>
    <row r="22" spans="1:4">
      <c r="A22" s="4" t="s">
        <v>815</v>
      </c>
      <c r="B22" s="4" t="s">
        <v>816</v>
      </c>
    </row>
    <row r="23" spans="1:4">
      <c r="A23" s="4" t="s">
        <v>817</v>
      </c>
      <c r="B23" s="4" t="s">
        <v>414</v>
      </c>
    </row>
    <row r="24" spans="1:4">
      <c r="A24" s="4" t="s">
        <v>426</v>
      </c>
    </row>
    <row r="25" spans="1:4">
      <c r="A25" s="3" t="s">
        <v>799</v>
      </c>
    </row>
    <row r="26" spans="1:4">
      <c r="A26" s="4" t="s">
        <v>818</v>
      </c>
      <c r="B26" s="4" t="s">
        <v>398</v>
      </c>
    </row>
    <row r="27" spans="1:4">
      <c r="A27" s="4" t="s">
        <v>428</v>
      </c>
    </row>
    <row r="28" spans="1:4">
      <c r="A28" s="3" t="s">
        <v>799</v>
      </c>
    </row>
    <row r="29" spans="1:4">
      <c r="A29" s="4" t="s">
        <v>818</v>
      </c>
      <c r="B29" s="4" t="s">
        <v>8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0</v>
      </c>
      <c r="B1" s="2" t="s">
        <v>497</v>
      </c>
    </row>
    <row r="2" spans="1:2">
      <c r="A2" s="3" t="s">
        <v>216</v>
      </c>
    </row>
    <row r="3" spans="1:2">
      <c r="A3" s="6" t="n">
        <v>2016</v>
      </c>
      <c r="B3" s="7" t="n">
        <v>16416</v>
      </c>
    </row>
    <row r="4" spans="1:2">
      <c r="A4" s="6" t="n">
        <v>2017</v>
      </c>
      <c r="B4" s="6" t="n">
        <v>14100</v>
      </c>
    </row>
    <row r="5" spans="1:2">
      <c r="A5" s="6" t="n">
        <v>2018</v>
      </c>
      <c r="B5" s="6" t="n">
        <v>10967</v>
      </c>
    </row>
    <row r="6" spans="1:2">
      <c r="A6" s="6" t="n">
        <v>2019</v>
      </c>
      <c r="B6" s="6" t="n">
        <v>9080</v>
      </c>
    </row>
    <row r="7" spans="1:2">
      <c r="A7" s="6" t="n">
        <v>2020</v>
      </c>
      <c r="B7" s="6" t="n">
        <v>7903</v>
      </c>
    </row>
    <row r="8" spans="1:2">
      <c r="A8" s="4" t="s">
        <v>767</v>
      </c>
      <c r="B8" s="6" t="n">
        <v>50478</v>
      </c>
    </row>
    <row r="9" spans="1:2">
      <c r="A9" s="4" t="s">
        <v>123</v>
      </c>
      <c r="B9" s="7" t="n">
        <v>1089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1</v>
      </c>
    </row>
    <row r="3" spans="1:4">
      <c r="A3" s="3" t="s">
        <v>147</v>
      </c>
    </row>
    <row r="4" spans="1:4">
      <c r="A4" s="4" t="s">
        <v>96</v>
      </c>
      <c r="B4" s="7" t="n">
        <v>-94694</v>
      </c>
      <c r="C4" s="7" t="n">
        <v>233327</v>
      </c>
      <c r="D4" s="7" t="n">
        <v>196005</v>
      </c>
    </row>
    <row r="5" spans="1:4">
      <c r="A5" s="3" t="s">
        <v>148</v>
      </c>
    </row>
    <row r="6" spans="1:4">
      <c r="A6" s="4" t="s">
        <v>149</v>
      </c>
      <c r="B6" s="6" t="n">
        <v>518657</v>
      </c>
      <c r="C6" s="6" t="n">
        <v>8239</v>
      </c>
      <c r="D6" s="6" t="n">
        <v>2853</v>
      </c>
    </row>
    <row r="7" spans="1:4">
      <c r="A7" s="4" t="s">
        <v>87</v>
      </c>
      <c r="B7" s="6" t="n">
        <v>240357</v>
      </c>
      <c r="C7" s="6" t="n">
        <v>230944</v>
      </c>
      <c r="D7" s="6" t="n">
        <v>218454</v>
      </c>
    </row>
    <row r="8" spans="1:4">
      <c r="A8" s="4" t="s">
        <v>88</v>
      </c>
      <c r="B8" s="6" t="n">
        <v>29077</v>
      </c>
      <c r="C8" s="6" t="n">
        <v>27000</v>
      </c>
      <c r="D8" s="6" t="n">
        <v>25410</v>
      </c>
    </row>
    <row r="9" spans="1:4">
      <c r="A9" s="4" t="s">
        <v>150</v>
      </c>
      <c r="B9" s="6" t="n">
        <v>-132454</v>
      </c>
      <c r="C9" s="6" t="n">
        <v>31031</v>
      </c>
      <c r="D9" s="6" t="n">
        <v>38680</v>
      </c>
    </row>
    <row r="10" spans="1:4">
      <c r="A10" s="4" t="s">
        <v>151</v>
      </c>
      <c r="B10" s="6" t="n">
        <v>3097</v>
      </c>
      <c r="C10" s="6" t="n">
        <v>3085</v>
      </c>
      <c r="D10" s="6" t="n">
        <v>3655</v>
      </c>
    </row>
    <row r="11" spans="1:4">
      <c r="A11" s="4" t="s">
        <v>130</v>
      </c>
      <c r="B11" s="6" t="n">
        <v>20318</v>
      </c>
      <c r="C11" s="6" t="n">
        <v>18446</v>
      </c>
      <c r="D11" s="6" t="n">
        <v>15397</v>
      </c>
    </row>
    <row r="12" spans="1:4">
      <c r="A12" s="4" t="s">
        <v>152</v>
      </c>
      <c r="B12" s="6" t="n">
        <v>-428</v>
      </c>
      <c r="C12" s="6" t="n">
        <v>-446</v>
      </c>
      <c r="D12" s="6" t="n">
        <v>-386</v>
      </c>
    </row>
    <row r="13" spans="1:4">
      <c r="A13" s="4" t="s">
        <v>153</v>
      </c>
      <c r="B13" s="6" t="n">
        <v>6761</v>
      </c>
      <c r="C13" s="6" t="n">
        <v>5076</v>
      </c>
      <c r="D13" s="6" t="n">
        <v>4812</v>
      </c>
    </row>
    <row r="14" spans="1:4">
      <c r="A14" s="4" t="s">
        <v>133</v>
      </c>
      <c r="B14" s="6" t="n">
        <v>-2069</v>
      </c>
      <c r="C14" s="6" t="n">
        <v>-7518</v>
      </c>
      <c r="D14" s="6" t="n">
        <v>-3765</v>
      </c>
    </row>
    <row r="15" spans="1:4">
      <c r="A15" s="4" t="s">
        <v>154</v>
      </c>
      <c r="C15" s="6" t="n">
        <v>-1074</v>
      </c>
      <c r="D15" s="6" t="n">
        <v>-5059</v>
      </c>
    </row>
    <row r="16" spans="1:4">
      <c r="A16" s="4" t="s">
        <v>155</v>
      </c>
      <c r="B16" s="6" t="n">
        <v>-22180</v>
      </c>
      <c r="C16" s="6" t="n">
        <v>-3450</v>
      </c>
      <c r="D16" s="6" t="n">
        <v>1276</v>
      </c>
    </row>
    <row r="17" spans="1:4">
      <c r="A17" s="3" t="s">
        <v>156</v>
      </c>
    </row>
    <row r="18" spans="1:4">
      <c r="A18" s="4" t="s">
        <v>157</v>
      </c>
      <c r="B18" s="6" t="n">
        <v>17348</v>
      </c>
      <c r="C18" s="6" t="n">
        <v>-22168</v>
      </c>
      <c r="D18" s="6" t="n">
        <v>1612</v>
      </c>
    </row>
    <row r="19" spans="1:4">
      <c r="A19" s="4" t="s">
        <v>35</v>
      </c>
      <c r="B19" s="6" t="n">
        <v>-2780</v>
      </c>
      <c r="C19" s="6" t="n">
        <v>-3868</v>
      </c>
      <c r="D19" s="6" t="n">
        <v>1696</v>
      </c>
    </row>
    <row r="20" spans="1:4">
      <c r="A20" s="4" t="s">
        <v>45</v>
      </c>
      <c r="B20" s="6" t="n">
        <v>-16674</v>
      </c>
      <c r="C20" s="6" t="n">
        <v>10173</v>
      </c>
      <c r="D20" s="6" t="n">
        <v>-26993</v>
      </c>
    </row>
    <row r="21" spans="1:4">
      <c r="A21" s="4" t="s">
        <v>48</v>
      </c>
      <c r="B21" s="6" t="n">
        <v>4377</v>
      </c>
      <c r="C21" s="6" t="n">
        <v>8571</v>
      </c>
      <c r="D21" s="6" t="n">
        <v>1403</v>
      </c>
    </row>
    <row r="22" spans="1:4">
      <c r="A22" s="4" t="s">
        <v>47</v>
      </c>
      <c r="B22" s="6" t="n">
        <v>8217</v>
      </c>
      <c r="C22" s="6" t="n">
        <v>4985</v>
      </c>
      <c r="D22" s="6" t="n">
        <v>6117</v>
      </c>
    </row>
    <row r="23" spans="1:4">
      <c r="A23" s="4" t="s">
        <v>54</v>
      </c>
      <c r="B23" s="6" t="n">
        <v>69</v>
      </c>
      <c r="C23" s="6" t="n">
        <v>2724</v>
      </c>
      <c r="D23" s="6" t="n">
        <v>2894</v>
      </c>
    </row>
    <row r="24" spans="1:4">
      <c r="A24" s="4" t="s">
        <v>158</v>
      </c>
      <c r="B24" s="6" t="n">
        <v>576999</v>
      </c>
      <c r="C24" s="6" t="n">
        <v>545077</v>
      </c>
      <c r="D24" s="6" t="n">
        <v>484061</v>
      </c>
    </row>
    <row r="25" spans="1:4">
      <c r="A25" s="3" t="s">
        <v>159</v>
      </c>
    </row>
    <row r="26" spans="1:4">
      <c r="A26" s="4" t="s">
        <v>160</v>
      </c>
      <c r="B26" s="6" t="n">
        <v>-230517</v>
      </c>
      <c r="C26" s="6" t="n">
        <v>-126181</v>
      </c>
      <c r="D26" s="6" t="n">
        <v>-64156</v>
      </c>
    </row>
    <row r="27" spans="1:4">
      <c r="A27" s="4" t="s">
        <v>161</v>
      </c>
      <c r="D27" s="6" t="n">
        <v>18000</v>
      </c>
    </row>
    <row r="28" spans="1:4">
      <c r="A28" s="4" t="s">
        <v>162</v>
      </c>
      <c r="B28" s="6" t="n">
        <v>-238833</v>
      </c>
      <c r="C28" s="6" t="n">
        <v>-241277</v>
      </c>
      <c r="D28" s="6" t="n">
        <v>-209874</v>
      </c>
    </row>
    <row r="29" spans="1:4">
      <c r="A29" s="4" t="s">
        <v>163</v>
      </c>
      <c r="B29" s="6" t="n">
        <v>2883</v>
      </c>
      <c r="C29" s="6" t="n">
        <v>9421</v>
      </c>
      <c r="D29" s="6" t="n">
        <v>11019</v>
      </c>
    </row>
    <row r="30" spans="1:4">
      <c r="A30" s="4" t="s">
        <v>164</v>
      </c>
      <c r="B30" s="6" t="n">
        <v>-2225</v>
      </c>
      <c r="C30" s="6" t="n">
        <v>-4475</v>
      </c>
      <c r="D30" s="6" t="n">
        <v>-646</v>
      </c>
    </row>
    <row r="31" spans="1:4">
      <c r="A31" s="4" t="s">
        <v>165</v>
      </c>
      <c r="B31" s="6" t="n">
        <v>-1842</v>
      </c>
      <c r="C31" s="6" t="n">
        <v>-896</v>
      </c>
      <c r="D31" s="6" t="n">
        <v>-5358</v>
      </c>
    </row>
    <row r="32" spans="1:4">
      <c r="A32" s="4" t="s">
        <v>166</v>
      </c>
      <c r="B32" s="6" t="n">
        <v>-470534</v>
      </c>
      <c r="C32" s="6" t="n">
        <v>-363408</v>
      </c>
      <c r="D32" s="6" t="n">
        <v>-251015</v>
      </c>
    </row>
    <row r="33" spans="1:4">
      <c r="A33" s="3" t="s">
        <v>167</v>
      </c>
    </row>
    <row r="34" spans="1:4">
      <c r="A34" s="4" t="s">
        <v>168</v>
      </c>
      <c r="B34" s="6" t="n">
        <v>1489500</v>
      </c>
      <c r="C34" s="6" t="n">
        <v>432500</v>
      </c>
      <c r="D34" s="6" t="n">
        <v>327600</v>
      </c>
    </row>
    <row r="35" spans="1:4">
      <c r="A35" s="4" t="s">
        <v>169</v>
      </c>
      <c r="B35" s="6" t="n">
        <v>-1429195</v>
      </c>
      <c r="C35" s="6" t="n">
        <v>-525909</v>
      </c>
      <c r="D35" s="6" t="n">
        <v>-493560</v>
      </c>
    </row>
    <row r="36" spans="1:4">
      <c r="A36" s="4" t="s">
        <v>170</v>
      </c>
      <c r="B36" s="6" t="n">
        <v>-2190</v>
      </c>
      <c r="C36" s="6" t="n">
        <v>-24847</v>
      </c>
      <c r="D36" s="6" t="n">
        <v>-23941</v>
      </c>
    </row>
    <row r="37" spans="1:4">
      <c r="A37" s="4" t="s">
        <v>171</v>
      </c>
      <c r="B37" s="6" t="n">
        <v>-89</v>
      </c>
      <c r="C37" s="6" t="n">
        <v>-11</v>
      </c>
      <c r="D37" s="6" t="n">
        <v>-110</v>
      </c>
    </row>
    <row r="38" spans="1:4">
      <c r="A38" s="4" t="s">
        <v>172</v>
      </c>
      <c r="B38" s="6" t="n">
        <v>572</v>
      </c>
      <c r="C38" s="6" t="n">
        <v>3375</v>
      </c>
      <c r="D38" s="6" t="n">
        <v>2464</v>
      </c>
    </row>
    <row r="39" spans="1:4">
      <c r="A39" s="4" t="s">
        <v>133</v>
      </c>
      <c r="B39" s="6" t="n">
        <v>2069</v>
      </c>
      <c r="C39" s="6" t="n">
        <v>7518</v>
      </c>
      <c r="D39" s="6" t="n">
        <v>3765</v>
      </c>
    </row>
    <row r="40" spans="1:4">
      <c r="A40" s="4" t="s">
        <v>173</v>
      </c>
      <c r="B40" s="6" t="n">
        <v>-91165</v>
      </c>
      <c r="C40" s="6" t="n">
        <v>-7317</v>
      </c>
    </row>
    <row r="41" spans="1:4">
      <c r="A41" s="4" t="s">
        <v>174</v>
      </c>
      <c r="B41" s="6" t="n">
        <v>-65990</v>
      </c>
      <c r="C41" s="6" t="n">
        <v>-58906</v>
      </c>
      <c r="D41" s="6" t="n">
        <v>-51213</v>
      </c>
    </row>
    <row r="42" spans="1:4">
      <c r="A42" s="4" t="s">
        <v>128</v>
      </c>
      <c r="B42" s="6" t="n">
        <v>-6447</v>
      </c>
      <c r="C42" s="6" t="n">
        <v>-6814</v>
      </c>
      <c r="D42" s="6" t="n">
        <v>-5439</v>
      </c>
    </row>
    <row r="43" spans="1:4">
      <c r="A43" s="4" t="s">
        <v>137</v>
      </c>
      <c r="B43" s="6" t="n">
        <v>-42</v>
      </c>
      <c r="C43" s="6" t="n">
        <v>-371</v>
      </c>
      <c r="D43" s="6" t="n">
        <v>-198</v>
      </c>
    </row>
    <row r="44" spans="1:4">
      <c r="A44" s="4" t="s">
        <v>175</v>
      </c>
      <c r="B44" s="6" t="n">
        <v>-6867</v>
      </c>
      <c r="C44" s="6" t="n">
        <v>-125</v>
      </c>
      <c r="D44" s="6" t="n">
        <v>-2035</v>
      </c>
    </row>
    <row r="45" spans="1:4">
      <c r="A45" s="4" t="s">
        <v>176</v>
      </c>
      <c r="B45" s="6" t="n">
        <v>-109844</v>
      </c>
      <c r="C45" s="6" t="n">
        <v>-180907</v>
      </c>
      <c r="D45" s="6" t="n">
        <v>-242667</v>
      </c>
    </row>
    <row r="46" spans="1:4">
      <c r="A46" s="4" t="s">
        <v>177</v>
      </c>
      <c r="B46" s="6" t="n">
        <v>-3379</v>
      </c>
      <c r="C46" s="6" t="n">
        <v>762</v>
      </c>
      <c r="D46" s="6" t="n">
        <v>-9621</v>
      </c>
    </row>
    <row r="47" spans="1:4">
      <c r="A47" s="4" t="s">
        <v>178</v>
      </c>
      <c r="B47" s="6" t="n">
        <v>14353</v>
      </c>
      <c r="C47" s="6" t="n">
        <v>13591</v>
      </c>
      <c r="D47" s="6" t="n">
        <v>23212</v>
      </c>
    </row>
    <row r="48" spans="1:4">
      <c r="A48" s="4" t="s">
        <v>179</v>
      </c>
      <c r="B48" s="6" t="n">
        <v>10974</v>
      </c>
      <c r="C48" s="6" t="n">
        <v>14353</v>
      </c>
      <c r="D48" s="6" t="n">
        <v>13591</v>
      </c>
    </row>
    <row r="49" spans="1:4">
      <c r="A49" s="3" t="s">
        <v>180</v>
      </c>
    </row>
    <row r="50" spans="1:4">
      <c r="A50" s="4" t="s">
        <v>181</v>
      </c>
      <c r="B50" s="6" t="n">
        <v>102279</v>
      </c>
      <c r="C50" s="6" t="n">
        <v>116239</v>
      </c>
      <c r="D50" s="6" t="n">
        <v>81710</v>
      </c>
    </row>
    <row r="51" spans="1:4">
      <c r="A51" s="4" t="s">
        <v>182</v>
      </c>
      <c r="B51" s="6" t="n">
        <v>55674</v>
      </c>
      <c r="C51" s="6" t="n">
        <v>60224</v>
      </c>
      <c r="D51" s="6" t="n">
        <v>66985</v>
      </c>
    </row>
    <row r="52" spans="1:4">
      <c r="A52" s="3" t="s">
        <v>183</v>
      </c>
    </row>
    <row r="53" spans="1:4">
      <c r="A53" s="4" t="s">
        <v>184</v>
      </c>
      <c r="B53" s="6" t="n">
        <v>433227</v>
      </c>
      <c r="C53" s="6" t="n">
        <v>172875</v>
      </c>
      <c r="D53" s="6" t="n">
        <v>67271</v>
      </c>
    </row>
    <row r="54" spans="1:4">
      <c r="A54" s="4" t="s">
        <v>185</v>
      </c>
      <c r="B54" s="6" t="n">
        <v>-230517</v>
      </c>
      <c r="C54" s="6" t="n">
        <v>-126181</v>
      </c>
      <c r="D54" s="6" t="n">
        <v>-64156</v>
      </c>
    </row>
    <row r="55" spans="1:4">
      <c r="A55" s="4" t="s">
        <v>186</v>
      </c>
      <c r="B55" s="7" t="n">
        <v>202710</v>
      </c>
      <c r="C55" s="7" t="n">
        <v>46694</v>
      </c>
      <c r="D55" s="7" t="n">
        <v>3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21</v>
      </c>
      <c r="B1" s="2" t="s">
        <v>497</v>
      </c>
    </row>
    <row r="2" spans="1:2">
      <c r="A2" s="3" t="s">
        <v>216</v>
      </c>
    </row>
    <row r="3" spans="1:2">
      <c r="A3" s="6" t="n">
        <v>2016</v>
      </c>
      <c r="B3" s="7" t="n">
        <v>33242</v>
      </c>
    </row>
    <row r="4" spans="1:2">
      <c r="A4" s="6" t="n">
        <v>2017</v>
      </c>
      <c r="B4" s="6" t="n">
        <v>16956</v>
      </c>
    </row>
    <row r="5" spans="1:2">
      <c r="A5" s="4" t="s">
        <v>822</v>
      </c>
      <c r="B5" s="7" t="n">
        <v>501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16"/>
    <col customWidth="1" max="9" min="9" width="14"/>
    <col customWidth="1" max="10" min="10" width="16"/>
    <col customWidth="1" max="11" min="11" width="17"/>
    <col customWidth="1" max="12" min="12" width="17"/>
  </cols>
  <sheetData>
    <row r="1" spans="1:12">
      <c r="A1" s="1" t="s">
        <v>823</v>
      </c>
      <c r="B1" s="2" t="s">
        <v>562</v>
      </c>
      <c r="C1" s="2" t="s">
        <v>824</v>
      </c>
      <c r="D1" s="2" t="s">
        <v>382</v>
      </c>
      <c r="F1" s="2" t="s">
        <v>383</v>
      </c>
      <c r="G1" s="2" t="s">
        <v>1</v>
      </c>
      <c r="J1" s="2" t="s">
        <v>384</v>
      </c>
      <c r="K1" s="2" t="s">
        <v>825</v>
      </c>
      <c r="L1" s="2" t="s">
        <v>826</v>
      </c>
    </row>
    <row r="2" spans="1:12">
      <c r="B2" s="2" t="s">
        <v>827</v>
      </c>
      <c r="C2" s="2" t="s">
        <v>828</v>
      </c>
      <c r="D2" s="2" t="s">
        <v>2</v>
      </c>
      <c r="E2" s="2" t="s">
        <v>829</v>
      </c>
      <c r="F2" s="2" t="s">
        <v>830</v>
      </c>
      <c r="G2" s="2" t="s">
        <v>2</v>
      </c>
      <c r="H2" s="2" t="s">
        <v>30</v>
      </c>
      <c r="I2" s="2" t="s">
        <v>81</v>
      </c>
      <c r="J2" s="2" t="s">
        <v>2</v>
      </c>
      <c r="K2" s="2" t="s">
        <v>30</v>
      </c>
      <c r="L2" s="2" t="s">
        <v>2</v>
      </c>
    </row>
    <row r="3" spans="1:12">
      <c r="A3" s="3" t="s">
        <v>831</v>
      </c>
    </row>
    <row r="4" spans="1:12">
      <c r="A4" s="4" t="s">
        <v>832</v>
      </c>
      <c r="D4" s="8" t="n">
        <v>0.01</v>
      </c>
      <c r="G4" s="8" t="n">
        <v>0.01</v>
      </c>
      <c r="H4" s="8" t="n">
        <v>0.01</v>
      </c>
      <c r="J4" s="8" t="n">
        <v>0.01</v>
      </c>
      <c r="K4" s="8" t="n">
        <v>0.01</v>
      </c>
      <c r="L4" s="8" t="n">
        <v>0.01</v>
      </c>
    </row>
    <row r="5" spans="1:12">
      <c r="A5" s="4" t="s">
        <v>140</v>
      </c>
      <c r="C5" s="6" t="n">
        <v>40032366</v>
      </c>
      <c r="F5" s="6" t="n">
        <v>40032366</v>
      </c>
      <c r="K5" s="6" t="n">
        <v>40032366</v>
      </c>
      <c r="L5" s="6" t="n">
        <v>41995355</v>
      </c>
    </row>
    <row r="6" spans="1:12">
      <c r="A6" s="4" t="s">
        <v>833</v>
      </c>
      <c r="C6" s="7" t="n">
        <v>791357</v>
      </c>
      <c r="F6" s="7" t="n">
        <v>791357</v>
      </c>
      <c r="G6" s="7" t="n">
        <v>91165</v>
      </c>
      <c r="H6" s="7" t="n">
        <v>7317</v>
      </c>
      <c r="K6" s="7" t="n">
        <v>791357</v>
      </c>
      <c r="L6" s="7" t="n">
        <v>882521</v>
      </c>
    </row>
    <row r="7" spans="1:12">
      <c r="A7" s="4" t="s">
        <v>834</v>
      </c>
      <c r="D7" s="9" t="n">
        <v>0.145</v>
      </c>
      <c r="E7" s="8" t="n">
        <v>0.13</v>
      </c>
      <c r="G7" s="9" t="n">
        <v>0.535</v>
      </c>
      <c r="H7" s="9" t="n">
        <v>0.475</v>
      </c>
      <c r="I7" s="9" t="n">
        <v>0.415</v>
      </c>
    </row>
    <row r="8" spans="1:12">
      <c r="A8" s="4" t="s">
        <v>835</v>
      </c>
      <c r="B8" s="9" t="n">
        <v>0.015</v>
      </c>
    </row>
    <row r="9" spans="1:12">
      <c r="A9" s="4" t="s">
        <v>134</v>
      </c>
      <c r="G9" s="7" t="n">
        <v>65990</v>
      </c>
      <c r="H9" s="7" t="n">
        <v>58906</v>
      </c>
      <c r="I9" s="7" t="n">
        <v>51213</v>
      </c>
    </row>
    <row r="10" spans="1:12">
      <c r="A10" s="4" t="s">
        <v>836</v>
      </c>
      <c r="D10" s="7" t="n">
        <v>1200000</v>
      </c>
      <c r="G10" s="6" t="n">
        <v>1200000</v>
      </c>
      <c r="J10" s="7" t="n">
        <v>1200000</v>
      </c>
      <c r="L10" s="6" t="n">
        <v>1200000</v>
      </c>
    </row>
    <row r="11" spans="1:12">
      <c r="A11" s="4" t="s">
        <v>837</v>
      </c>
      <c r="D11" s="7" t="n">
        <v>317479</v>
      </c>
      <c r="G11" s="7" t="n">
        <v>317479</v>
      </c>
      <c r="J11" s="7" t="n">
        <v>317479</v>
      </c>
      <c r="L11" s="7" t="n">
        <v>317479</v>
      </c>
    </row>
    <row r="12" spans="1:12">
      <c r="A12" s="4" t="s">
        <v>838</v>
      </c>
      <c r="D12" s="6" t="n">
        <v>127624045</v>
      </c>
      <c r="G12" s="6" t="n">
        <v>127624045</v>
      </c>
      <c r="J12" s="6" t="n">
        <v>127624045</v>
      </c>
      <c r="L12" s="6" t="n">
        <v>127624045</v>
      </c>
    </row>
    <row r="13" spans="1:12">
      <c r="A13" s="4" t="s">
        <v>839</v>
      </c>
      <c r="G13" s="7" t="n">
        <v>1241</v>
      </c>
      <c r="H13" s="7" t="n">
        <v>7458</v>
      </c>
      <c r="I13" s="7" t="n">
        <v>5729</v>
      </c>
    </row>
    <row r="14" spans="1:12">
      <c r="A14" s="4" t="s">
        <v>840</v>
      </c>
      <c r="H14" s="6" t="n">
        <v>37000</v>
      </c>
      <c r="I14" s="6" t="n">
        <v>274902</v>
      </c>
      <c r="K14" s="6" t="n">
        <v>37000</v>
      </c>
    </row>
    <row r="15" spans="1:12">
      <c r="A15" s="4" t="s">
        <v>841</v>
      </c>
    </row>
    <row r="16" spans="1:12">
      <c r="A16" s="3" t="s">
        <v>831</v>
      </c>
    </row>
    <row r="17" spans="1:12">
      <c r="A17" s="4" t="s">
        <v>842</v>
      </c>
      <c r="D17" s="6" t="n">
        <v>3250000</v>
      </c>
      <c r="G17" s="6" t="n">
        <v>3250000</v>
      </c>
      <c r="J17" s="6" t="n">
        <v>3250000</v>
      </c>
      <c r="L17" s="6" t="n">
        <v>3250000</v>
      </c>
    </row>
    <row r="18" spans="1:12">
      <c r="A18" s="4" t="s">
        <v>843</v>
      </c>
    </row>
    <row r="19" spans="1:12">
      <c r="A19" s="3" t="s">
        <v>831</v>
      </c>
    </row>
    <row r="20" spans="1:12">
      <c r="A20" s="4" t="s">
        <v>842</v>
      </c>
      <c r="D20" s="6" t="n">
        <v>7162500</v>
      </c>
      <c r="G20" s="6" t="n">
        <v>7162500</v>
      </c>
      <c r="J20" s="6" t="n">
        <v>7162500</v>
      </c>
      <c r="L20" s="6" t="n">
        <v>7162500</v>
      </c>
    </row>
    <row r="21" spans="1:12">
      <c r="A21" s="4" t="s">
        <v>426</v>
      </c>
    </row>
    <row r="22" spans="1:12">
      <c r="A22" s="3" t="s">
        <v>831</v>
      </c>
    </row>
    <row r="23" spans="1:12">
      <c r="A23" s="4" t="s">
        <v>844</v>
      </c>
      <c r="G23" s="6" t="n">
        <v>2016</v>
      </c>
    </row>
    <row r="24" spans="1:12">
      <c r="A24" s="4" t="s">
        <v>428</v>
      </c>
    </row>
    <row r="25" spans="1:12">
      <c r="A25" s="3" t="s">
        <v>831</v>
      </c>
    </row>
    <row r="26" spans="1:12">
      <c r="A26" s="4" t="s">
        <v>844</v>
      </c>
      <c r="G26" s="6" t="n">
        <v>2020</v>
      </c>
    </row>
    <row r="27" spans="1:12">
      <c r="A27" s="4" t="s">
        <v>845</v>
      </c>
    </row>
    <row r="28" spans="1:12">
      <c r="A28" s="3" t="s">
        <v>831</v>
      </c>
    </row>
    <row r="29" spans="1:12">
      <c r="A29" s="4" t="s">
        <v>846</v>
      </c>
      <c r="G29" s="4" t="s">
        <v>414</v>
      </c>
    </row>
    <row r="30" spans="1:12">
      <c r="A30" s="4" t="s">
        <v>847</v>
      </c>
    </row>
    <row r="31" spans="1:12">
      <c r="A31" s="3" t="s">
        <v>831</v>
      </c>
    </row>
    <row r="32" spans="1:12">
      <c r="A32" s="4" t="s">
        <v>846</v>
      </c>
      <c r="G32" s="4" t="s">
        <v>420</v>
      </c>
    </row>
    <row r="33" spans="1:12">
      <c r="A33" s="4" t="s">
        <v>345</v>
      </c>
    </row>
    <row r="34" spans="1:12">
      <c r="A34" s="3" t="s">
        <v>831</v>
      </c>
    </row>
    <row r="35" spans="1:12">
      <c r="A35" s="4" t="s">
        <v>431</v>
      </c>
      <c r="D35" s="4" t="s">
        <v>432</v>
      </c>
      <c r="G35" s="4" t="s">
        <v>432</v>
      </c>
      <c r="J35" s="4" t="s">
        <v>432</v>
      </c>
      <c r="L35" s="4" t="s">
        <v>432</v>
      </c>
    </row>
    <row r="36" spans="1:12">
      <c r="A36" s="4" t="s">
        <v>848</v>
      </c>
      <c r="D36" s="6" t="n">
        <v>256191</v>
      </c>
      <c r="G36" s="6" t="n">
        <v>256191</v>
      </c>
      <c r="H36" s="6" t="n">
        <v>223752</v>
      </c>
      <c r="I36" s="6" t="n">
        <v>163995</v>
      </c>
      <c r="J36" s="6" t="n">
        <v>256191</v>
      </c>
      <c r="K36" s="6" t="n">
        <v>223752</v>
      </c>
      <c r="L36" s="6" t="n">
        <v>256191</v>
      </c>
    </row>
    <row r="37" spans="1:12">
      <c r="A37" s="4" t="s">
        <v>348</v>
      </c>
    </row>
    <row r="38" spans="1:12">
      <c r="A38" s="3" t="s">
        <v>831</v>
      </c>
    </row>
    <row r="39" spans="1:12">
      <c r="A39" s="4" t="s">
        <v>849</v>
      </c>
      <c r="G39" s="4" t="s">
        <v>850</v>
      </c>
      <c r="H39" s="4" t="s">
        <v>851</v>
      </c>
    </row>
    <row r="40" spans="1:12">
      <c r="A40" s="4" t="s">
        <v>852</v>
      </c>
      <c r="D40" s="4" t="s">
        <v>853</v>
      </c>
      <c r="G40" s="4" t="s">
        <v>853</v>
      </c>
      <c r="J40" s="4" t="s">
        <v>853</v>
      </c>
      <c r="L40" s="4" t="s">
        <v>853</v>
      </c>
    </row>
    <row r="41" spans="1:12">
      <c r="A41" s="4" t="s">
        <v>444</v>
      </c>
    </row>
    <row r="42" spans="1:12">
      <c r="A42" s="3" t="s">
        <v>831</v>
      </c>
    </row>
    <row r="43" spans="1:12">
      <c r="A43" s="4" t="s">
        <v>440</v>
      </c>
      <c r="G43" s="4" t="s">
        <v>398</v>
      </c>
    </row>
    <row r="44" spans="1:12">
      <c r="A44" s="4" t="s">
        <v>854</v>
      </c>
      <c r="D44" s="4" t="s">
        <v>439</v>
      </c>
      <c r="G44" s="4" t="s">
        <v>439</v>
      </c>
      <c r="J44" s="4" t="s">
        <v>439</v>
      </c>
      <c r="L44" s="4" t="s">
        <v>439</v>
      </c>
    </row>
    <row r="45" spans="1:12">
      <c r="A45" s="4" t="s">
        <v>855</v>
      </c>
    </row>
    <row r="46" spans="1:12">
      <c r="A46" s="3" t="s">
        <v>831</v>
      </c>
    </row>
    <row r="47" spans="1:12">
      <c r="A47" s="4" t="s">
        <v>854</v>
      </c>
      <c r="D47" s="4" t="s">
        <v>856</v>
      </c>
      <c r="G47" s="4" t="s">
        <v>856</v>
      </c>
      <c r="J47" s="4" t="s">
        <v>856</v>
      </c>
      <c r="L47" s="4" t="s">
        <v>856</v>
      </c>
    </row>
    <row r="48" spans="1:12">
      <c r="A48" s="4" t="s">
        <v>857</v>
      </c>
    </row>
    <row r="49" spans="1:12">
      <c r="A49" s="3" t="s">
        <v>831</v>
      </c>
    </row>
    <row r="50" spans="1:12">
      <c r="A50" s="4" t="s">
        <v>440</v>
      </c>
      <c r="G50" s="4" t="s">
        <v>441</v>
      </c>
      <c r="J50" s="4" t="s">
        <v>441</v>
      </c>
    </row>
    <row r="51" spans="1:12">
      <c r="A51" s="4" t="s">
        <v>431</v>
      </c>
      <c r="D51" s="4" t="s">
        <v>439</v>
      </c>
      <c r="G51" s="4" t="s">
        <v>439</v>
      </c>
      <c r="J51" s="4" t="s">
        <v>439</v>
      </c>
      <c r="L51" s="4" t="s">
        <v>439</v>
      </c>
    </row>
    <row r="52" spans="1:12">
      <c r="A52" s="4" t="s">
        <v>858</v>
      </c>
    </row>
    <row r="53" spans="1:12">
      <c r="A53" s="3" t="s">
        <v>831</v>
      </c>
    </row>
    <row r="54" spans="1:12">
      <c r="A54" s="4" t="s">
        <v>440</v>
      </c>
      <c r="G54" s="4" t="s">
        <v>443</v>
      </c>
    </row>
    <row r="55" spans="1:12">
      <c r="A55" s="4" t="s">
        <v>431</v>
      </c>
      <c r="D55" s="4" t="s">
        <v>432</v>
      </c>
      <c r="G55" s="4" t="s">
        <v>432</v>
      </c>
      <c r="J55" s="4" t="s">
        <v>432</v>
      </c>
      <c r="L55" s="4" t="s">
        <v>432</v>
      </c>
    </row>
  </sheetData>
  <mergeCells count="3">
    <mergeCell ref="A1:A2"/>
    <mergeCell ref="D1:E1"/>
    <mergeCell ref="G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0"/>
  </cols>
  <sheetData>
    <row r="1" spans="1:2">
      <c r="A1" s="1" t="s">
        <v>859</v>
      </c>
      <c r="B1" s="2" t="s">
        <v>860</v>
      </c>
    </row>
    <row r="2" spans="1:2">
      <c r="A2" s="3" t="s">
        <v>861</v>
      </c>
    </row>
    <row r="3" spans="1:2">
      <c r="A3" s="4" t="s">
        <v>862</v>
      </c>
      <c r="B3" s="6" t="n">
        <v>4249200</v>
      </c>
    </row>
    <row r="4" spans="1:2">
      <c r="A4" s="4" t="s">
        <v>863</v>
      </c>
    </row>
    <row r="5" spans="1:2">
      <c r="A5" s="3" t="s">
        <v>861</v>
      </c>
    </row>
    <row r="6" spans="1:2">
      <c r="A6" s="4" t="s">
        <v>862</v>
      </c>
      <c r="B6" s="6" t="n">
        <v>1761177</v>
      </c>
    </row>
    <row r="7" spans="1:2">
      <c r="A7" s="4" t="s">
        <v>841</v>
      </c>
    </row>
    <row r="8" spans="1:2">
      <c r="A8" s="3" t="s">
        <v>861</v>
      </c>
    </row>
    <row r="9" spans="1:2">
      <c r="A9" s="4" t="s">
        <v>862</v>
      </c>
      <c r="B9" s="6" t="n">
        <v>248802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864</v>
      </c>
      <c r="B1" s="2" t="s">
        <v>1</v>
      </c>
    </row>
    <row r="2" spans="1:4">
      <c r="B2" s="2" t="s">
        <v>2</v>
      </c>
      <c r="C2" s="2" t="s">
        <v>30</v>
      </c>
      <c r="D2" s="2" t="s">
        <v>81</v>
      </c>
    </row>
    <row r="3" spans="1:4">
      <c r="A3" s="4" t="s">
        <v>345</v>
      </c>
    </row>
    <row r="4" spans="1:4">
      <c r="A4" s="3" t="s">
        <v>865</v>
      </c>
    </row>
    <row r="5" spans="1:4">
      <c r="A5" s="4" t="s">
        <v>866</v>
      </c>
      <c r="B5" s="6" t="n">
        <v>332782</v>
      </c>
      <c r="C5" s="6" t="n">
        <v>504255</v>
      </c>
      <c r="D5" s="6" t="n">
        <v>574017</v>
      </c>
    </row>
    <row r="6" spans="1:4">
      <c r="A6" s="4" t="s">
        <v>867</v>
      </c>
      <c r="B6" s="8" t="n">
        <v>45.13</v>
      </c>
      <c r="C6" s="8" t="n">
        <v>42.54</v>
      </c>
      <c r="D6" s="8" t="n">
        <v>34.06</v>
      </c>
    </row>
    <row r="7" spans="1:4">
      <c r="A7" s="4" t="s">
        <v>868</v>
      </c>
      <c r="B7" s="7" t="n">
        <v>15019</v>
      </c>
      <c r="C7" s="7" t="n">
        <v>21449</v>
      </c>
      <c r="D7" s="7" t="n">
        <v>19550</v>
      </c>
    </row>
    <row r="8" spans="1:4">
      <c r="A8" s="4" t="s">
        <v>869</v>
      </c>
      <c r="B8" s="6" t="n">
        <v>478686</v>
      </c>
      <c r="C8" s="6" t="n">
        <v>563117</v>
      </c>
      <c r="D8" s="6" t="n">
        <v>543921</v>
      </c>
    </row>
    <row r="9" spans="1:4">
      <c r="A9" s="4" t="s">
        <v>870</v>
      </c>
      <c r="B9" s="4" t="s">
        <v>871</v>
      </c>
      <c r="C9" s="4" t="s">
        <v>871</v>
      </c>
      <c r="D9" s="4" t="s">
        <v>871</v>
      </c>
    </row>
    <row r="10" spans="1:4">
      <c r="A10" s="4" t="s">
        <v>348</v>
      </c>
    </row>
    <row r="11" spans="1:4">
      <c r="A11" s="3" t="s">
        <v>865</v>
      </c>
    </row>
    <row r="12" spans="1:4">
      <c r="A12" s="4" t="s">
        <v>866</v>
      </c>
      <c r="B12" s="6" t="n">
        <v>238690</v>
      </c>
    </row>
    <row r="13" spans="1:4">
      <c r="A13" s="4" t="s">
        <v>867</v>
      </c>
      <c r="B13" s="8" t="n">
        <v>44.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1</v>
      </c>
    </row>
    <row r="3" spans="1:4">
      <c r="A3" s="4" t="s">
        <v>345</v>
      </c>
    </row>
    <row r="4" spans="1:4">
      <c r="A4" s="3" t="s">
        <v>873</v>
      </c>
    </row>
    <row r="5" spans="1:4">
      <c r="A5" s="4" t="s">
        <v>874</v>
      </c>
      <c r="B5" s="6" t="n">
        <v>1200884</v>
      </c>
    </row>
    <row r="6" spans="1:4">
      <c r="A6" s="4" t="s">
        <v>875</v>
      </c>
      <c r="B6" s="6" t="n">
        <v>332782</v>
      </c>
      <c r="C6" s="6" t="n">
        <v>504255</v>
      </c>
      <c r="D6" s="6" t="n">
        <v>574017</v>
      </c>
    </row>
    <row r="7" spans="1:4">
      <c r="A7" s="4" t="s">
        <v>876</v>
      </c>
      <c r="B7" s="6" t="n">
        <v>-47679</v>
      </c>
    </row>
    <row r="8" spans="1:4">
      <c r="A8" s="4" t="s">
        <v>877</v>
      </c>
      <c r="B8" s="6" t="n">
        <v>-432165</v>
      </c>
    </row>
    <row r="9" spans="1:4">
      <c r="A9" s="4" t="s">
        <v>878</v>
      </c>
      <c r="B9" s="6" t="n">
        <v>-46521</v>
      </c>
    </row>
    <row r="10" spans="1:4">
      <c r="A10" s="4" t="s">
        <v>879</v>
      </c>
      <c r="B10" s="6" t="n">
        <v>1007301</v>
      </c>
      <c r="C10" s="6" t="n">
        <v>1200884</v>
      </c>
    </row>
    <row r="11" spans="1:4">
      <c r="A11" s="3" t="s">
        <v>880</v>
      </c>
    </row>
    <row r="12" spans="1:4">
      <c r="A12" s="4" t="s">
        <v>881</v>
      </c>
      <c r="B12" s="8" t="n">
        <v>36.06</v>
      </c>
    </row>
    <row r="13" spans="1:4">
      <c r="A13" s="4" t="s">
        <v>875</v>
      </c>
      <c r="B13" s="11" t="n">
        <v>45.13</v>
      </c>
      <c r="C13" s="8" t="n">
        <v>42.54</v>
      </c>
      <c r="D13" s="8" t="n">
        <v>34.06</v>
      </c>
    </row>
    <row r="14" spans="1:4">
      <c r="A14" s="4" t="s">
        <v>876</v>
      </c>
      <c r="B14" s="11" t="n">
        <v>40.24</v>
      </c>
    </row>
    <row r="15" spans="1:4">
      <c r="A15" s="4" t="s">
        <v>882</v>
      </c>
      <c r="B15" s="11" t="n">
        <v>34.44</v>
      </c>
    </row>
    <row r="16" spans="1:4">
      <c r="A16" s="4" t="s">
        <v>883</v>
      </c>
      <c r="B16" s="11" t="n">
        <v>30.93</v>
      </c>
    </row>
    <row r="17" spans="1:4">
      <c r="A17" s="4" t="s">
        <v>884</v>
      </c>
      <c r="B17" s="8" t="n">
        <v>39.74</v>
      </c>
      <c r="C17" s="8" t="n">
        <v>36.06</v>
      </c>
    </row>
    <row r="18" spans="1:4">
      <c r="A18" s="4" t="s">
        <v>348</v>
      </c>
    </row>
    <row r="19" spans="1:4">
      <c r="A19" s="3" t="s">
        <v>873</v>
      </c>
    </row>
    <row r="20" spans="1:4">
      <c r="A20" s="4" t="s">
        <v>874</v>
      </c>
      <c r="B20" s="6" t="n">
        <v>54723</v>
      </c>
    </row>
    <row r="21" spans="1:4">
      <c r="A21" s="4" t="s">
        <v>875</v>
      </c>
      <c r="B21" s="6" t="n">
        <v>238690</v>
      </c>
    </row>
    <row r="22" spans="1:4">
      <c r="A22" s="4" t="s">
        <v>879</v>
      </c>
      <c r="B22" s="6" t="n">
        <v>293413</v>
      </c>
      <c r="C22" s="6" t="n">
        <v>54723</v>
      </c>
    </row>
    <row r="23" spans="1:4">
      <c r="A23" s="3" t="s">
        <v>880</v>
      </c>
    </row>
    <row r="24" spans="1:4">
      <c r="A24" s="4" t="s">
        <v>881</v>
      </c>
      <c r="B24" s="8" t="n">
        <v>42.33</v>
      </c>
    </row>
    <row r="25" spans="1:4">
      <c r="A25" s="4" t="s">
        <v>875</v>
      </c>
      <c r="B25" s="11" t="n">
        <v>44.96</v>
      </c>
    </row>
    <row r="26" spans="1:4">
      <c r="A26" s="4" t="s">
        <v>884</v>
      </c>
      <c r="B26" s="8" t="n">
        <v>44.47</v>
      </c>
      <c r="C26" s="8" t="n">
        <v>42.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885</v>
      </c>
      <c r="B1" s="2" t="s">
        <v>1</v>
      </c>
    </row>
    <row r="2" spans="1:2">
      <c r="B2" s="2" t="s">
        <v>886</v>
      </c>
    </row>
    <row r="3" spans="1:2">
      <c r="A3" s="3" t="s">
        <v>887</v>
      </c>
    </row>
    <row r="4" spans="1:2">
      <c r="A4" s="4" t="s">
        <v>888</v>
      </c>
      <c r="B4" s="6" t="n">
        <v>37000</v>
      </c>
    </row>
    <row r="5" spans="1:2">
      <c r="A5" s="4" t="s">
        <v>889</v>
      </c>
      <c r="B5" s="6" t="n">
        <v>-37000</v>
      </c>
    </row>
    <row r="6" spans="1:2">
      <c r="A6" s="3" t="s">
        <v>890</v>
      </c>
    </row>
    <row r="7" spans="1:2">
      <c r="A7" s="4" t="s">
        <v>891</v>
      </c>
      <c r="B7" s="8" t="n">
        <v>15.45</v>
      </c>
    </row>
    <row r="8" spans="1:2">
      <c r="A8" s="4" t="s">
        <v>892</v>
      </c>
      <c r="B8" s="8" t="n">
        <v>15.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893</v>
      </c>
      <c r="B1" s="2" t="s">
        <v>1</v>
      </c>
    </row>
    <row r="2" spans="1:2">
      <c r="B2" s="2" t="s">
        <v>886</v>
      </c>
    </row>
    <row r="3" spans="1:2">
      <c r="A3" s="3" t="s">
        <v>894</v>
      </c>
    </row>
    <row r="4" spans="1:2">
      <c r="A4" s="4" t="s">
        <v>895</v>
      </c>
      <c r="B4" s="6" t="n">
        <v>133591</v>
      </c>
    </row>
    <row r="5" spans="1:2">
      <c r="A5" s="4" t="s">
        <v>896</v>
      </c>
      <c r="B5" s="6" t="n">
        <v>91179</v>
      </c>
    </row>
    <row r="6" spans="1:2">
      <c r="A6" s="4" t="s">
        <v>897</v>
      </c>
      <c r="B6" s="6" t="n">
        <v>-17206</v>
      </c>
    </row>
    <row r="7" spans="1:2">
      <c r="A7" s="4" t="s">
        <v>889</v>
      </c>
      <c r="B7" s="6" t="n">
        <v>-9781</v>
      </c>
    </row>
    <row r="8" spans="1:2">
      <c r="A8" s="4" t="s">
        <v>898</v>
      </c>
      <c r="B8" s="6" t="n">
        <v>197783</v>
      </c>
    </row>
    <row r="9" spans="1:2">
      <c r="A9" s="3" t="s">
        <v>899</v>
      </c>
    </row>
    <row r="10" spans="1:2">
      <c r="A10" s="4" t="s">
        <v>900</v>
      </c>
      <c r="B10" s="8" t="n">
        <v>37.92</v>
      </c>
    </row>
    <row r="11" spans="1:2">
      <c r="A11" s="4" t="s">
        <v>901</v>
      </c>
      <c r="B11" s="11" t="n">
        <v>53.07</v>
      </c>
    </row>
    <row r="12" spans="1:2">
      <c r="A12" s="4" t="s">
        <v>902</v>
      </c>
      <c r="B12" s="11" t="n">
        <v>31.2</v>
      </c>
    </row>
    <row r="13" spans="1:2">
      <c r="A13" s="4" t="s">
        <v>892</v>
      </c>
      <c r="B13" s="11" t="n">
        <v>30.62</v>
      </c>
    </row>
    <row r="14" spans="1:2">
      <c r="A14" s="4" t="s">
        <v>903</v>
      </c>
      <c r="B14" s="8" t="n">
        <v>45.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4</v>
      </c>
      <c r="B1" s="2" t="s">
        <v>1</v>
      </c>
    </row>
    <row r="2" spans="1:3">
      <c r="B2" s="2" t="s">
        <v>2</v>
      </c>
      <c r="C2" s="2" t="s">
        <v>30</v>
      </c>
    </row>
    <row r="3" spans="1:3">
      <c r="A3" s="3" t="s">
        <v>905</v>
      </c>
    </row>
    <row r="4" spans="1:3">
      <c r="A4" s="4" t="s">
        <v>906</v>
      </c>
      <c r="B4" s="6" t="n">
        <v>197783</v>
      </c>
      <c r="C4" s="6" t="n">
        <v>133591</v>
      </c>
    </row>
    <row r="5" spans="1:3">
      <c r="A5" s="4" t="s">
        <v>907</v>
      </c>
    </row>
    <row r="6" spans="1:3">
      <c r="A6" s="3" t="s">
        <v>905</v>
      </c>
    </row>
    <row r="7" spans="1:3">
      <c r="A7" s="4" t="s">
        <v>908</v>
      </c>
      <c r="B7" s="6" t="n">
        <v>2010</v>
      </c>
    </row>
    <row r="8" spans="1:3">
      <c r="A8" s="4" t="s">
        <v>909</v>
      </c>
      <c r="B8" s="6" t="n">
        <v>51627</v>
      </c>
    </row>
    <row r="9" spans="1:3">
      <c r="A9" s="4" t="s">
        <v>910</v>
      </c>
      <c r="B9" s="8" t="n">
        <v>20.64</v>
      </c>
    </row>
    <row r="10" spans="1:3">
      <c r="A10" s="4" t="s">
        <v>911</v>
      </c>
      <c r="B10" s="8" t="n">
        <v>27.41</v>
      </c>
    </row>
    <row r="11" spans="1:3">
      <c r="A11" s="4" t="s">
        <v>912</v>
      </c>
      <c r="B11" s="7" t="n">
        <v>351</v>
      </c>
    </row>
    <row r="12" spans="1:3">
      <c r="A12" s="4" t="s">
        <v>906</v>
      </c>
      <c r="C12" s="6" t="n">
        <v>1886</v>
      </c>
    </row>
    <row r="13" spans="1:3">
      <c r="A13" s="4" t="s">
        <v>913</v>
      </c>
    </row>
    <row r="14" spans="1:3">
      <c r="A14" s="3" t="s">
        <v>905</v>
      </c>
    </row>
    <row r="15" spans="1:3">
      <c r="A15" s="4" t="s">
        <v>908</v>
      </c>
      <c r="B15" s="6" t="n">
        <v>2011</v>
      </c>
    </row>
    <row r="16" spans="1:3">
      <c r="A16" s="4" t="s">
        <v>909</v>
      </c>
      <c r="B16" s="6" t="n">
        <v>9324</v>
      </c>
    </row>
    <row r="17" spans="1:3">
      <c r="A17" s="4" t="s">
        <v>910</v>
      </c>
      <c r="B17" s="8" t="n">
        <v>27.53</v>
      </c>
    </row>
    <row r="18" spans="1:3">
      <c r="A18" s="4" t="s">
        <v>911</v>
      </c>
      <c r="B18" s="8" t="n">
        <v>33.14</v>
      </c>
    </row>
    <row r="19" spans="1:3">
      <c r="A19" s="4" t="s">
        <v>912</v>
      </c>
      <c r="B19" s="7" t="n">
        <v>79</v>
      </c>
    </row>
    <row r="20" spans="1:3">
      <c r="A20" s="4" t="s">
        <v>906</v>
      </c>
      <c r="B20" s="6" t="n">
        <v>6226</v>
      </c>
      <c r="C20" s="6" t="n">
        <v>9324</v>
      </c>
    </row>
    <row r="21" spans="1:3">
      <c r="A21" s="4" t="s">
        <v>914</v>
      </c>
    </row>
    <row r="22" spans="1:3">
      <c r="A22" s="3" t="s">
        <v>905</v>
      </c>
    </row>
    <row r="23" spans="1:3">
      <c r="A23" s="4" t="s">
        <v>908</v>
      </c>
      <c r="B23" s="6" t="n">
        <v>2012</v>
      </c>
    </row>
    <row r="24" spans="1:3">
      <c r="A24" s="4" t="s">
        <v>909</v>
      </c>
      <c r="B24" s="6" t="n">
        <v>71978</v>
      </c>
    </row>
    <row r="25" spans="1:3">
      <c r="A25" s="4" t="s">
        <v>910</v>
      </c>
      <c r="B25" s="8" t="n">
        <v>30.52</v>
      </c>
    </row>
    <row r="26" spans="1:3">
      <c r="A26" s="4" t="s">
        <v>911</v>
      </c>
      <c r="B26" s="8" t="n">
        <v>33.03</v>
      </c>
    </row>
    <row r="27" spans="1:3">
      <c r="A27" s="4" t="s">
        <v>912</v>
      </c>
      <c r="B27" s="7" t="n">
        <v>628</v>
      </c>
    </row>
    <row r="28" spans="1:3">
      <c r="A28" s="4" t="s">
        <v>906</v>
      </c>
      <c r="B28" s="6" t="n">
        <v>49975</v>
      </c>
      <c r="C28" s="6" t="n">
        <v>71978</v>
      </c>
    </row>
    <row r="29" spans="1:3">
      <c r="A29" s="4" t="s">
        <v>915</v>
      </c>
    </row>
    <row r="30" spans="1:3">
      <c r="A30" s="3" t="s">
        <v>905</v>
      </c>
    </row>
    <row r="31" spans="1:3">
      <c r="A31" s="4" t="s">
        <v>908</v>
      </c>
      <c r="B31" s="6" t="n">
        <v>2014</v>
      </c>
    </row>
    <row r="32" spans="1:3">
      <c r="A32" s="4" t="s">
        <v>909</v>
      </c>
      <c r="B32" s="6" t="n">
        <v>50403</v>
      </c>
    </row>
    <row r="33" spans="1:3">
      <c r="A33" s="4" t="s">
        <v>910</v>
      </c>
      <c r="B33" s="8" t="n">
        <v>45.62</v>
      </c>
    </row>
    <row r="34" spans="1:3">
      <c r="A34" s="4" t="s">
        <v>911</v>
      </c>
      <c r="B34" s="8" t="n">
        <v>49.06</v>
      </c>
    </row>
    <row r="35" spans="1:3">
      <c r="A35" s="4" t="s">
        <v>912</v>
      </c>
      <c r="B35" s="7" t="n">
        <v>276</v>
      </c>
    </row>
    <row r="36" spans="1:3">
      <c r="A36" s="4" t="s">
        <v>906</v>
      </c>
      <c r="B36" s="6" t="n">
        <v>50403</v>
      </c>
      <c r="C36" s="6" t="n">
        <v>50403</v>
      </c>
    </row>
    <row r="37" spans="1:3">
      <c r="A37" s="4" t="s">
        <v>916</v>
      </c>
    </row>
    <row r="38" spans="1:3">
      <c r="A38" s="3" t="s">
        <v>905</v>
      </c>
    </row>
    <row r="39" spans="1:3">
      <c r="A39" s="4" t="s">
        <v>908</v>
      </c>
      <c r="B39" s="6" t="n">
        <v>2015</v>
      </c>
    </row>
    <row r="40" spans="1:3">
      <c r="A40" s="4" t="s">
        <v>909</v>
      </c>
      <c r="B40" s="6" t="n">
        <v>91179</v>
      </c>
    </row>
    <row r="41" spans="1:3">
      <c r="A41" s="4" t="s">
        <v>910</v>
      </c>
      <c r="B41" s="8" t="n">
        <v>42.45</v>
      </c>
    </row>
    <row r="42" spans="1:3">
      <c r="A42" s="4" t="s">
        <v>911</v>
      </c>
      <c r="B42" s="8" t="n">
        <v>54.48</v>
      </c>
    </row>
    <row r="43" spans="1:3">
      <c r="A43" s="4" t="s">
        <v>912</v>
      </c>
      <c r="B43" s="7" t="n">
        <v>1333</v>
      </c>
    </row>
    <row r="44" spans="1:3">
      <c r="A44" s="4" t="s">
        <v>906</v>
      </c>
      <c r="B44" s="6" t="n">
        <v>911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81</v>
      </c>
    </row>
    <row r="3" spans="1:4">
      <c r="A3" s="3" t="s">
        <v>918</v>
      </c>
    </row>
    <row r="4" spans="1:4">
      <c r="A4" s="4" t="s">
        <v>919</v>
      </c>
      <c r="B4" s="7" t="n">
        <v>-10574</v>
      </c>
      <c r="C4" s="7" t="n">
        <v>-6045</v>
      </c>
      <c r="D4" s="7" t="n">
        <v>6949</v>
      </c>
    </row>
    <row r="5" spans="1:4">
      <c r="A5" s="4" t="s">
        <v>107</v>
      </c>
      <c r="B5" s="6" t="n">
        <v>3996</v>
      </c>
      <c r="C5" s="6" t="n">
        <v>2321</v>
      </c>
      <c r="D5" s="6" t="n">
        <v>-2653</v>
      </c>
    </row>
    <row r="6" spans="1:4">
      <c r="A6" s="4" t="s">
        <v>920</v>
      </c>
      <c r="B6" s="6" t="n">
        <v>5148</v>
      </c>
      <c r="C6" s="6" t="n">
        <v>2317</v>
      </c>
      <c r="D6" s="6" t="n">
        <v>3483</v>
      </c>
    </row>
    <row r="7" spans="1:4">
      <c r="A7" s="4" t="s">
        <v>921</v>
      </c>
      <c r="B7" s="6" t="n">
        <v>-11726</v>
      </c>
      <c r="C7" s="6" t="n">
        <v>-6041</v>
      </c>
      <c r="D7" s="6" t="n">
        <v>813</v>
      </c>
    </row>
    <row r="8" spans="1:4">
      <c r="A8" s="4" t="s">
        <v>922</v>
      </c>
      <c r="B8" s="6" t="n">
        <v>-6578</v>
      </c>
      <c r="C8" s="6" t="n">
        <v>-3724</v>
      </c>
      <c r="D8" s="6" t="n">
        <v>4296</v>
      </c>
    </row>
    <row r="9" spans="1:4">
      <c r="A9" s="4" t="s">
        <v>112</v>
      </c>
    </row>
    <row r="10" spans="1:4">
      <c r="A10" s="3" t="s">
        <v>918</v>
      </c>
    </row>
    <row r="11" spans="1:4">
      <c r="A11" s="4" t="s">
        <v>113</v>
      </c>
      <c r="B11" s="6" t="n">
        <v>5093</v>
      </c>
      <c r="C11" s="6" t="n">
        <v>4581</v>
      </c>
      <c r="D11" s="6" t="n">
        <v>5641</v>
      </c>
    </row>
    <row r="12" spans="1:4">
      <c r="A12" s="4" t="s">
        <v>114</v>
      </c>
      <c r="B12" s="6" t="n">
        <v>-7746</v>
      </c>
      <c r="C12" s="6" t="n">
        <v>-6448</v>
      </c>
      <c r="D12" s="6" t="n">
        <v>296</v>
      </c>
    </row>
    <row r="13" spans="1:4">
      <c r="A13" s="4" t="s">
        <v>923</v>
      </c>
      <c r="B13" s="6" t="n">
        <v>-1938</v>
      </c>
      <c r="C13" s="6" t="n">
        <v>-1757</v>
      </c>
      <c r="D13" s="6" t="n">
        <v>-2158</v>
      </c>
    </row>
    <row r="14" spans="1:4">
      <c r="A14" s="4" t="s">
        <v>924</v>
      </c>
      <c r="B14" s="6" t="n">
        <v>2926</v>
      </c>
      <c r="C14" s="6" t="n">
        <v>2478</v>
      </c>
      <c r="D14" s="6" t="n">
        <v>-108</v>
      </c>
    </row>
    <row r="15" spans="1:4">
      <c r="A15" s="4" t="s">
        <v>920</v>
      </c>
      <c r="B15" s="6" t="n">
        <v>3155</v>
      </c>
      <c r="C15" s="6" t="n">
        <v>2824</v>
      </c>
      <c r="D15" s="6" t="n">
        <v>3483</v>
      </c>
    </row>
    <row r="16" spans="1:4">
      <c r="A16" s="4" t="s">
        <v>921</v>
      </c>
      <c r="B16" s="6" t="n">
        <v>-4820</v>
      </c>
      <c r="C16" s="6" t="n">
        <v>-3970</v>
      </c>
      <c r="D16" s="6" t="n">
        <v>188</v>
      </c>
    </row>
    <row r="17" spans="1:4">
      <c r="A17" s="4" t="s">
        <v>115</v>
      </c>
    </row>
    <row r="18" spans="1:4">
      <c r="A18" s="3" t="s">
        <v>918</v>
      </c>
    </row>
    <row r="19" spans="1:4">
      <c r="A19" s="4" t="s">
        <v>113</v>
      </c>
      <c r="B19" s="6" t="n">
        <v>3217</v>
      </c>
      <c r="C19" s="6" t="n">
        <v>-823</v>
      </c>
    </row>
    <row r="20" spans="1:4">
      <c r="A20" s="4" t="s">
        <v>114</v>
      </c>
      <c r="B20" s="6" t="n">
        <v>-11138</v>
      </c>
      <c r="C20" s="6" t="n">
        <v>-3355</v>
      </c>
      <c r="D20" s="6" t="n">
        <v>1012</v>
      </c>
    </row>
    <row r="21" spans="1:4">
      <c r="A21" s="4" t="s">
        <v>923</v>
      </c>
      <c r="B21" s="6" t="n">
        <v>-1224</v>
      </c>
      <c r="C21" s="6" t="n">
        <v>316</v>
      </c>
    </row>
    <row r="22" spans="1:4">
      <c r="A22" s="4" t="s">
        <v>924</v>
      </c>
      <c r="B22" s="6" t="n">
        <v>4232</v>
      </c>
      <c r="C22" s="6" t="n">
        <v>1284</v>
      </c>
      <c r="D22" s="6" t="n">
        <v>-387</v>
      </c>
    </row>
    <row r="23" spans="1:4">
      <c r="A23" s="4" t="s">
        <v>920</v>
      </c>
      <c r="B23" s="6" t="n">
        <v>1993</v>
      </c>
      <c r="C23" s="6" t="n">
        <v>-507</v>
      </c>
    </row>
    <row r="24" spans="1:4">
      <c r="A24" s="4" t="s">
        <v>921</v>
      </c>
      <c r="B24" s="7" t="n">
        <v>-6906</v>
      </c>
      <c r="C24" s="7" t="n">
        <v>-2071</v>
      </c>
      <c r="D24" s="7" t="n">
        <v>6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81</v>
      </c>
    </row>
    <row r="3" spans="1:4">
      <c r="A3" s="3" t="s">
        <v>918</v>
      </c>
    </row>
    <row r="4" spans="1:4">
      <c r="A4" s="4" t="s">
        <v>785</v>
      </c>
      <c r="B4" s="7" t="n">
        <v>-5593</v>
      </c>
      <c r="C4" s="7" t="n">
        <v>-1869</v>
      </c>
    </row>
    <row r="5" spans="1:4">
      <c r="A5" s="4" t="s">
        <v>926</v>
      </c>
      <c r="B5" s="6" t="n">
        <v>5148</v>
      </c>
      <c r="C5" s="6" t="n">
        <v>2317</v>
      </c>
      <c r="D5" s="7" t="n">
        <v>3483</v>
      </c>
    </row>
    <row r="6" spans="1:4">
      <c r="A6" s="4" t="s">
        <v>927</v>
      </c>
      <c r="B6" s="6" t="n">
        <v>-11726</v>
      </c>
      <c r="C6" s="6" t="n">
        <v>-6041</v>
      </c>
      <c r="D6" s="6" t="n">
        <v>813</v>
      </c>
    </row>
    <row r="7" spans="1:4">
      <c r="A7" s="4" t="s">
        <v>788</v>
      </c>
      <c r="B7" s="6" t="n">
        <v>-12171</v>
      </c>
      <c r="C7" s="6" t="n">
        <v>-5593</v>
      </c>
      <c r="D7" s="6" t="n">
        <v>-1869</v>
      </c>
    </row>
    <row r="8" spans="1:4">
      <c r="A8" s="4" t="s">
        <v>112</v>
      </c>
    </row>
    <row r="9" spans="1:4">
      <c r="A9" s="3" t="s">
        <v>918</v>
      </c>
    </row>
    <row r="10" spans="1:4">
      <c r="A10" s="4" t="s">
        <v>785</v>
      </c>
      <c r="B10" s="6" t="n">
        <v>-4372</v>
      </c>
      <c r="C10" s="6" t="n">
        <v>-3226</v>
      </c>
    </row>
    <row r="11" spans="1:4">
      <c r="A11" s="4" t="s">
        <v>926</v>
      </c>
      <c r="B11" s="6" t="n">
        <v>3155</v>
      </c>
      <c r="C11" s="6" t="n">
        <v>2824</v>
      </c>
      <c r="D11" s="6" t="n">
        <v>3483</v>
      </c>
    </row>
    <row r="12" spans="1:4">
      <c r="A12" s="4" t="s">
        <v>927</v>
      </c>
      <c r="B12" s="6" t="n">
        <v>-4820</v>
      </c>
      <c r="C12" s="6" t="n">
        <v>-3970</v>
      </c>
      <c r="D12" s="6" t="n">
        <v>188</v>
      </c>
    </row>
    <row r="13" spans="1:4">
      <c r="A13" s="4" t="s">
        <v>788</v>
      </c>
      <c r="B13" s="6" t="n">
        <v>-6037</v>
      </c>
      <c r="C13" s="6" t="n">
        <v>-4372</v>
      </c>
      <c r="D13" s="6" t="n">
        <v>-3226</v>
      </c>
    </row>
    <row r="14" spans="1:4">
      <c r="A14" s="4" t="s">
        <v>115</v>
      </c>
    </row>
    <row r="15" spans="1:4">
      <c r="A15" s="3" t="s">
        <v>918</v>
      </c>
    </row>
    <row r="16" spans="1:4">
      <c r="A16" s="4" t="s">
        <v>785</v>
      </c>
      <c r="B16" s="6" t="n">
        <v>-1221</v>
      </c>
      <c r="C16" s="6" t="n">
        <v>1357</v>
      </c>
    </row>
    <row r="17" spans="1:4">
      <c r="A17" s="4" t="s">
        <v>926</v>
      </c>
      <c r="B17" s="6" t="n">
        <v>1993</v>
      </c>
      <c r="C17" s="6" t="n">
        <v>-507</v>
      </c>
    </row>
    <row r="18" spans="1:4">
      <c r="A18" s="4" t="s">
        <v>927</v>
      </c>
      <c r="B18" s="6" t="n">
        <v>-6906</v>
      </c>
      <c r="C18" s="6" t="n">
        <v>-2071</v>
      </c>
      <c r="D18" s="6" t="n">
        <v>625</v>
      </c>
    </row>
    <row r="19" spans="1:4">
      <c r="A19" s="4" t="s">
        <v>788</v>
      </c>
      <c r="B19" s="7" t="n">
        <v>-6134</v>
      </c>
      <c r="C19" s="7" t="n">
        <v>-1221</v>
      </c>
      <c r="D19" s="7" t="n">
        <v>13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1</v>
      </c>
    </row>
    <row r="3" spans="1:4">
      <c r="A3" s="3" t="s">
        <v>929</v>
      </c>
    </row>
    <row r="4" spans="1:4">
      <c r="A4" s="4" t="s">
        <v>930</v>
      </c>
      <c r="B4" s="7" t="n">
        <v>-8369</v>
      </c>
      <c r="C4" s="7" t="n">
        <v>-11090</v>
      </c>
      <c r="D4" s="7" t="n">
        <v>-8781</v>
      </c>
    </row>
    <row r="5" spans="1:4">
      <c r="A5" s="4" t="s">
        <v>931</v>
      </c>
      <c r="B5" s="6" t="n">
        <v>2069</v>
      </c>
      <c r="C5" s="6" t="n">
        <v>7518</v>
      </c>
      <c r="D5" s="6" t="n">
        <v>3765</v>
      </c>
    </row>
    <row r="6" spans="1:4">
      <c r="A6" s="4" t="s">
        <v>932</v>
      </c>
      <c r="B6" s="6" t="n">
        <v>-3869</v>
      </c>
      <c r="C6" s="6" t="n">
        <v>1220</v>
      </c>
    </row>
    <row r="7" spans="1:4">
      <c r="A7" s="4" t="s">
        <v>933</v>
      </c>
      <c r="B7" s="6" t="n">
        <v>15546</v>
      </c>
    </row>
    <row r="8" spans="1:4">
      <c r="A8" s="4" t="s">
        <v>934</v>
      </c>
      <c r="B8" s="6" t="n">
        <v>1429195</v>
      </c>
      <c r="C8" s="6" t="n">
        <v>525909</v>
      </c>
      <c r="D8" s="6" t="n">
        <v>493560</v>
      </c>
    </row>
    <row r="9" spans="1:4">
      <c r="A9" s="4" t="s">
        <v>935</v>
      </c>
      <c r="B9" s="6" t="n">
        <v>0</v>
      </c>
      <c r="C9" s="6" t="n">
        <v>0</v>
      </c>
      <c r="D9" s="7" t="n">
        <v>0</v>
      </c>
    </row>
    <row r="10" spans="1:4">
      <c r="A10" s="4" t="s">
        <v>936</v>
      </c>
    </row>
    <row r="11" spans="1:4">
      <c r="A11" s="3" t="s">
        <v>929</v>
      </c>
    </row>
    <row r="12" spans="1:4">
      <c r="A12" s="4" t="s">
        <v>937</v>
      </c>
      <c r="B12" s="6" t="n">
        <v>0</v>
      </c>
      <c r="C12" s="6" t="n">
        <v>0</v>
      </c>
    </row>
    <row r="13" spans="1:4">
      <c r="A13" s="4" t="s">
        <v>938</v>
      </c>
    </row>
    <row r="14" spans="1:4">
      <c r="A14" s="3" t="s">
        <v>929</v>
      </c>
    </row>
    <row r="15" spans="1:4">
      <c r="A15" s="4" t="s">
        <v>937</v>
      </c>
      <c r="B15" s="7" t="n">
        <v>0</v>
      </c>
      <c r="C15"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39</v>
      </c>
      <c r="B1" s="2" t="s">
        <v>1</v>
      </c>
    </row>
    <row r="2" spans="1:4">
      <c r="B2" s="2" t="s">
        <v>2</v>
      </c>
      <c r="C2" s="2" t="s">
        <v>30</v>
      </c>
      <c r="D2" s="2" t="s">
        <v>81</v>
      </c>
    </row>
    <row r="3" spans="1:4">
      <c r="A3" s="3" t="s">
        <v>940</v>
      </c>
    </row>
    <row r="4" spans="1:4">
      <c r="A4" s="4" t="s">
        <v>941</v>
      </c>
      <c r="B4" s="7" t="n">
        <v>86053</v>
      </c>
      <c r="C4" s="7" t="n">
        <v>103332</v>
      </c>
      <c r="D4" s="7" t="n">
        <v>73243</v>
      </c>
    </row>
    <row r="5" spans="1:4">
      <c r="A5" s="4" t="s">
        <v>942</v>
      </c>
      <c r="B5" s="6" t="n">
        <v>14809</v>
      </c>
      <c r="C5" s="6" t="n">
        <v>17972</v>
      </c>
      <c r="D5" s="6" t="n">
        <v>12993</v>
      </c>
    </row>
    <row r="6" spans="1:4">
      <c r="A6" s="4" t="s">
        <v>943</v>
      </c>
      <c r="B6" s="6" t="n">
        <v>100862</v>
      </c>
      <c r="C6" s="6" t="n">
        <v>121304</v>
      </c>
      <c r="D6" s="6" t="n">
        <v>86236</v>
      </c>
    </row>
    <row r="7" spans="1:4">
      <c r="A7" s="3" t="s">
        <v>944</v>
      </c>
    </row>
    <row r="8" spans="1:4">
      <c r="A8" s="4" t="s">
        <v>941</v>
      </c>
      <c r="B8" s="6" t="n">
        <v>-117549</v>
      </c>
      <c r="C8" s="6" t="n">
        <v>27646</v>
      </c>
      <c r="D8" s="6" t="n">
        <v>35797</v>
      </c>
    </row>
    <row r="9" spans="1:4">
      <c r="A9" s="4" t="s">
        <v>942</v>
      </c>
      <c r="B9" s="6" t="n">
        <v>-14905</v>
      </c>
      <c r="C9" s="6" t="n">
        <v>3385</v>
      </c>
      <c r="D9" s="6" t="n">
        <v>2883</v>
      </c>
    </row>
    <row r="10" spans="1:4">
      <c r="A10" s="4" t="s">
        <v>945</v>
      </c>
      <c r="B10" s="6" t="n">
        <v>-132454</v>
      </c>
      <c r="C10" s="6" t="n">
        <v>31031</v>
      </c>
      <c r="D10" s="6" t="n">
        <v>38680</v>
      </c>
    </row>
    <row r="11" spans="1:4">
      <c r="A11" s="4" t="s">
        <v>946</v>
      </c>
      <c r="B11" s="7" t="n">
        <v>-31592</v>
      </c>
      <c r="C11" s="7" t="n">
        <v>152335</v>
      </c>
      <c r="D11" s="7" t="n">
        <v>1249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7</v>
      </c>
      <c r="B1" s="2" t="s">
        <v>2</v>
      </c>
      <c r="C1" s="2" t="s">
        <v>30</v>
      </c>
    </row>
    <row r="2" spans="1:3">
      <c r="A2" s="3" t="s">
        <v>948</v>
      </c>
    </row>
    <row r="3" spans="1:3">
      <c r="A3" s="4" t="s">
        <v>949</v>
      </c>
      <c r="B3" s="7" t="n">
        <v>2968</v>
      </c>
      <c r="C3" s="7" t="n">
        <v>3519</v>
      </c>
    </row>
    <row r="4" spans="1:3">
      <c r="A4" s="4" t="s">
        <v>950</v>
      </c>
      <c r="B4" s="6" t="n">
        <v>37465</v>
      </c>
      <c r="C4" s="6" t="n">
        <v>34377</v>
      </c>
    </row>
    <row r="5" spans="1:3">
      <c r="A5" s="4" t="s">
        <v>951</v>
      </c>
      <c r="B5" s="6" t="n">
        <v>16924</v>
      </c>
      <c r="C5" s="6" t="n">
        <v>15549</v>
      </c>
    </row>
    <row r="6" spans="1:3">
      <c r="A6" s="4" t="s">
        <v>952</v>
      </c>
      <c r="B6" s="6" t="n">
        <v>7475</v>
      </c>
      <c r="C6" s="6" t="n">
        <v>3479</v>
      </c>
    </row>
    <row r="7" spans="1:3">
      <c r="A7" s="4" t="s">
        <v>953</v>
      </c>
      <c r="B7" s="6" t="n">
        <v>990</v>
      </c>
      <c r="C7" s="6" t="n">
        <v>1178</v>
      </c>
    </row>
    <row r="8" spans="1:3">
      <c r="A8" s="4" t="s">
        <v>954</v>
      </c>
      <c r="B8" s="6" t="n">
        <v>4218</v>
      </c>
      <c r="C8" s="6" t="n">
        <v>5480</v>
      </c>
    </row>
    <row r="9" spans="1:3">
      <c r="A9" s="4" t="s">
        <v>955</v>
      </c>
      <c r="B9" s="6" t="n">
        <v>17636</v>
      </c>
      <c r="C9" s="6" t="n">
        <v>25071</v>
      </c>
    </row>
    <row r="10" spans="1:3">
      <c r="A10" s="4" t="s">
        <v>165</v>
      </c>
      <c r="B10" s="6" t="n">
        <v>1472</v>
      </c>
      <c r="C10" s="6" t="n">
        <v>527</v>
      </c>
    </row>
    <row r="11" spans="1:3">
      <c r="A11" s="4" t="s">
        <v>956</v>
      </c>
      <c r="B11" s="7" t="n">
        <v>89148</v>
      </c>
      <c r="C11" s="7" t="n">
        <v>89180</v>
      </c>
    </row>
    <row r="12" spans="1:3">
      <c r="A12" s="4" t="s">
        <v>957</v>
      </c>
      <c r="B12" s="4" t="s">
        <v>57</v>
      </c>
      <c r="C12" s="4" t="s">
        <v>57</v>
      </c>
    </row>
    <row r="13" spans="1:3">
      <c r="A13" s="4" t="s">
        <v>958</v>
      </c>
      <c r="B13" s="7" t="n">
        <v>89148</v>
      </c>
      <c r="C13" s="7" t="n">
        <v>89180</v>
      </c>
    </row>
    <row r="14" spans="1:3">
      <c r="A14" s="3" t="s">
        <v>959</v>
      </c>
    </row>
    <row r="15" spans="1:3">
      <c r="A15" s="4" t="s">
        <v>960</v>
      </c>
      <c r="B15" s="6" t="n">
        <v>-158093</v>
      </c>
      <c r="C15" s="6" t="n">
        <v>-280828</v>
      </c>
    </row>
    <row r="16" spans="1:3">
      <c r="A16" s="4" t="s">
        <v>416</v>
      </c>
      <c r="B16" s="6" t="n">
        <v>-288953</v>
      </c>
      <c r="C16" s="6" t="n">
        <v>-255512</v>
      </c>
    </row>
    <row r="17" spans="1:3">
      <c r="A17" s="4" t="s">
        <v>961</v>
      </c>
      <c r="B17" s="6" t="n">
        <v>-37185</v>
      </c>
      <c r="C17" s="6" t="n">
        <v>-34277</v>
      </c>
    </row>
    <row r="18" spans="1:3">
      <c r="A18" s="4" t="s">
        <v>962</v>
      </c>
      <c r="B18" s="6" t="n">
        <v>-7683</v>
      </c>
      <c r="C18" s="6" t="n">
        <v>-7690</v>
      </c>
    </row>
    <row r="19" spans="1:3">
      <c r="A19" s="4" t="s">
        <v>963</v>
      </c>
      <c r="B19" s="6" t="n">
        <v>-491914</v>
      </c>
      <c r="C19" s="6" t="n">
        <v>-578307</v>
      </c>
    </row>
    <row r="20" spans="1:3">
      <c r="A20" s="4" t="s">
        <v>964</v>
      </c>
      <c r="B20" s="7" t="n">
        <v>-402766</v>
      </c>
      <c r="C20" s="7" t="n">
        <v>-4891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1</v>
      </c>
    </row>
    <row r="3" spans="1:4">
      <c r="A3" s="3" t="s">
        <v>225</v>
      </c>
    </row>
    <row r="4" spans="1:4">
      <c r="A4" s="4" t="s">
        <v>966</v>
      </c>
      <c r="B4" s="4" t="s">
        <v>967</v>
      </c>
      <c r="C4" s="4" t="s">
        <v>968</v>
      </c>
      <c r="D4" s="4" t="s">
        <v>968</v>
      </c>
    </row>
    <row r="5" spans="1:4">
      <c r="A5" s="4" t="s">
        <v>969</v>
      </c>
      <c r="B5" s="4" t="s">
        <v>970</v>
      </c>
      <c r="C5" s="4" t="s">
        <v>971</v>
      </c>
      <c r="D5" s="4" t="s">
        <v>695</v>
      </c>
    </row>
    <row r="6" spans="1:4">
      <c r="A6" s="4" t="s">
        <v>972</v>
      </c>
      <c r="B6" s="4" t="s">
        <v>973</v>
      </c>
      <c r="C6" s="4" t="s">
        <v>974</v>
      </c>
    </row>
    <row r="7" spans="1:4">
      <c r="A7" s="4" t="s">
        <v>975</v>
      </c>
      <c r="B7" s="4" t="s">
        <v>970</v>
      </c>
      <c r="C7" s="4" t="s">
        <v>976</v>
      </c>
    </row>
    <row r="8" spans="1:4">
      <c r="A8" s="4" t="s">
        <v>977</v>
      </c>
      <c r="B8" s="4" t="s">
        <v>978</v>
      </c>
    </row>
    <row r="9" spans="1:4">
      <c r="A9" s="4" t="s">
        <v>165</v>
      </c>
      <c r="B9" s="4" t="s">
        <v>979</v>
      </c>
      <c r="C9" s="4" t="s">
        <v>702</v>
      </c>
      <c r="D9" s="4" t="s">
        <v>692</v>
      </c>
    </row>
    <row r="10" spans="1:4">
      <c r="A10" s="4" t="s">
        <v>980</v>
      </c>
      <c r="B10" s="4" t="s">
        <v>981</v>
      </c>
      <c r="C10" s="4" t="s">
        <v>982</v>
      </c>
      <c r="D10" s="4" t="s">
        <v>9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r="A1" s="1" t="s">
        <v>984</v>
      </c>
      <c r="B1" s="2" t="s">
        <v>1</v>
      </c>
    </row>
    <row r="2" spans="1:2">
      <c r="B2" s="2" t="s">
        <v>985</v>
      </c>
    </row>
    <row r="3" spans="1:2">
      <c r="A3" s="3" t="s">
        <v>228</v>
      </c>
    </row>
    <row r="4" spans="1:2">
      <c r="A4" s="4" t="s">
        <v>986</v>
      </c>
      <c r="B4" s="6" t="n">
        <v>0</v>
      </c>
    </row>
    <row r="5" spans="1:2">
      <c r="A5" s="4" t="s">
        <v>987</v>
      </c>
      <c r="B5" s="6" t="n">
        <v>4</v>
      </c>
    </row>
    <row r="6" spans="1:2">
      <c r="A6" s="4" t="s">
        <v>988</v>
      </c>
      <c r="B6" s="6" t="n">
        <v>4</v>
      </c>
    </row>
    <row r="7" spans="1:2">
      <c r="A7" s="4" t="s">
        <v>989</v>
      </c>
      <c r="B7" s="6"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8"/>
  </cols>
  <sheetData>
    <row r="1" spans="1:14">
      <c r="A1" s="1" t="s">
        <v>990</v>
      </c>
      <c r="C1" s="2" t="s">
        <v>382</v>
      </c>
      <c r="K1" s="2" t="s">
        <v>1</v>
      </c>
    </row>
    <row r="2" spans="1:14">
      <c r="C2" s="2" t="s">
        <v>2</v>
      </c>
      <c r="D2" s="2" t="s">
        <v>829</v>
      </c>
      <c r="E2" s="2" t="s">
        <v>4</v>
      </c>
      <c r="F2" s="2" t="s">
        <v>991</v>
      </c>
      <c r="G2" s="2" t="s">
        <v>30</v>
      </c>
      <c r="H2" s="2" t="s">
        <v>992</v>
      </c>
      <c r="I2" s="2" t="s">
        <v>993</v>
      </c>
      <c r="J2" s="2" t="s">
        <v>994</v>
      </c>
      <c r="K2" s="2" t="s">
        <v>2</v>
      </c>
      <c r="L2" s="2" t="s">
        <v>30</v>
      </c>
      <c r="M2" s="2" t="s">
        <v>81</v>
      </c>
    </row>
    <row r="3" spans="1:14">
      <c r="A3" s="3" t="s">
        <v>995</v>
      </c>
    </row>
    <row r="4" spans="1:14">
      <c r="A4" s="4" t="s">
        <v>996</v>
      </c>
      <c r="C4" s="7" t="n">
        <v>531937</v>
      </c>
      <c r="D4" s="7" t="n">
        <v>547938</v>
      </c>
      <c r="E4" s="7" t="n">
        <v>531312</v>
      </c>
      <c r="F4" s="7" t="n">
        <v>506100</v>
      </c>
      <c r="G4" s="7" t="n">
        <v>526213</v>
      </c>
      <c r="H4" s="7" t="n">
        <v>546551</v>
      </c>
      <c r="I4" s="7" t="n">
        <v>524693</v>
      </c>
      <c r="J4" s="7" t="n">
        <v>481710</v>
      </c>
      <c r="K4" s="7" t="n">
        <v>2117287</v>
      </c>
      <c r="L4" s="7" t="n">
        <v>2079166</v>
      </c>
      <c r="M4" s="7" t="n">
        <v>1928795</v>
      </c>
    </row>
    <row r="5" spans="1:14">
      <c r="A5" s="4" t="s">
        <v>997</v>
      </c>
      <c r="B5" s="4" t="s">
        <v>43</v>
      </c>
      <c r="K5" s="6" t="n">
        <v>702394</v>
      </c>
      <c r="L5" s="6" t="n">
        <v>711304</v>
      </c>
      <c r="M5" s="6" t="n">
        <v>651339</v>
      </c>
    </row>
    <row r="6" spans="1:14">
      <c r="A6" s="4" t="s">
        <v>998</v>
      </c>
      <c r="K6" s="6" t="n">
        <v>269434</v>
      </c>
      <c r="L6" s="6" t="n">
        <v>257944</v>
      </c>
      <c r="M6" s="6" t="n">
        <v>243864</v>
      </c>
    </row>
    <row r="7" spans="1:14">
      <c r="A7" s="4" t="s">
        <v>999</v>
      </c>
      <c r="K7" s="6" t="n">
        <v>238833</v>
      </c>
      <c r="L7" s="6" t="n">
        <v>241277</v>
      </c>
      <c r="M7" s="6" t="n">
        <v>209874</v>
      </c>
    </row>
    <row r="8" spans="1:14">
      <c r="A8" s="4" t="s">
        <v>42</v>
      </c>
      <c r="B8" s="4" t="s">
        <v>546</v>
      </c>
      <c r="C8" s="6" t="n">
        <v>5121798</v>
      </c>
      <c r="G8" s="6" t="n">
        <v>5245267</v>
      </c>
      <c r="K8" s="6" t="n">
        <v>5121798</v>
      </c>
      <c r="L8" s="6" t="n">
        <v>5245267</v>
      </c>
      <c r="M8" s="6" t="n">
        <v>5057617</v>
      </c>
    </row>
    <row r="9" spans="1:14">
      <c r="A9" s="4" t="s">
        <v>1000</v>
      </c>
    </row>
    <row r="10" spans="1:14">
      <c r="A10" s="3" t="s">
        <v>995</v>
      </c>
    </row>
    <row r="11" spans="1:14">
      <c r="A11" s="4" t="s">
        <v>996</v>
      </c>
      <c r="B11" s="4" t="s">
        <v>559</v>
      </c>
      <c r="K11" s="6" t="n">
        <v>-273903</v>
      </c>
      <c r="L11" s="6" t="n">
        <v>-259352</v>
      </c>
      <c r="M11" s="6" t="n">
        <v>-249830</v>
      </c>
    </row>
    <row r="12" spans="1:14">
      <c r="A12" s="4" t="s">
        <v>1001</v>
      </c>
    </row>
    <row r="13" spans="1:14">
      <c r="A13" s="3" t="s">
        <v>995</v>
      </c>
    </row>
    <row r="14" spans="1:14">
      <c r="A14" s="4" t="s">
        <v>996</v>
      </c>
      <c r="K14" s="6" t="n">
        <v>2391190</v>
      </c>
      <c r="L14" s="6" t="n">
        <v>2338518</v>
      </c>
      <c r="M14" s="6" t="n">
        <v>2178625</v>
      </c>
    </row>
    <row r="15" spans="1:14">
      <c r="A15" s="4" t="s">
        <v>997</v>
      </c>
      <c r="K15" s="6" t="n">
        <v>700461</v>
      </c>
      <c r="L15" s="6" t="n">
        <v>718738</v>
      </c>
      <c r="M15" s="6" t="n">
        <v>651567</v>
      </c>
    </row>
    <row r="16" spans="1:14">
      <c r="A16" s="4" t="s">
        <v>445</v>
      </c>
    </row>
    <row r="17" spans="1:14">
      <c r="A17" s="3" t="s">
        <v>995</v>
      </c>
    </row>
    <row r="18" spans="1:14">
      <c r="A18" s="4" t="s">
        <v>996</v>
      </c>
      <c r="K18" s="6" t="n">
        <v>880393</v>
      </c>
      <c r="L18" s="6" t="n">
        <v>823922</v>
      </c>
      <c r="M18" s="6" t="n">
        <v>805790</v>
      </c>
    </row>
    <row r="19" spans="1:14">
      <c r="A19" s="4" t="s">
        <v>997</v>
      </c>
      <c r="B19" s="4" t="s">
        <v>43</v>
      </c>
      <c r="K19" s="6" t="n">
        <v>290937</v>
      </c>
      <c r="L19" s="6" t="n">
        <v>258126</v>
      </c>
      <c r="M19" s="6" t="n">
        <v>249548</v>
      </c>
    </row>
    <row r="20" spans="1:14">
      <c r="A20" s="4" t="s">
        <v>998</v>
      </c>
      <c r="K20" s="6" t="n">
        <v>83073</v>
      </c>
      <c r="L20" s="6" t="n">
        <v>79907</v>
      </c>
      <c r="M20" s="6" t="n">
        <v>81164</v>
      </c>
    </row>
    <row r="21" spans="1:14">
      <c r="A21" s="4" t="s">
        <v>999</v>
      </c>
      <c r="K21" s="6" t="n">
        <v>82118</v>
      </c>
      <c r="L21" s="6" t="n">
        <v>65227</v>
      </c>
      <c r="M21" s="6" t="n">
        <v>70960</v>
      </c>
    </row>
    <row r="22" spans="1:14">
      <c r="A22" s="4" t="s">
        <v>42</v>
      </c>
      <c r="B22" s="4" t="s">
        <v>546</v>
      </c>
      <c r="C22" s="6" t="n">
        <v>1498296</v>
      </c>
      <c r="G22" s="6" t="n">
        <v>1482474</v>
      </c>
      <c r="K22" s="6" t="n">
        <v>1498296</v>
      </c>
      <c r="L22" s="6" t="n">
        <v>1482474</v>
      </c>
      <c r="M22" s="6" t="n">
        <v>1487409</v>
      </c>
    </row>
    <row r="23" spans="1:14">
      <c r="A23" s="4" t="s">
        <v>1002</v>
      </c>
    </row>
    <row r="24" spans="1:14">
      <c r="A24" s="3" t="s">
        <v>995</v>
      </c>
    </row>
    <row r="25" spans="1:14">
      <c r="A25" s="4" t="s">
        <v>996</v>
      </c>
      <c r="B25" s="4" t="s">
        <v>559</v>
      </c>
      <c r="K25" s="6" t="n">
        <v>-103890</v>
      </c>
      <c r="L25" s="6" t="n">
        <v>-96194</v>
      </c>
      <c r="M25" s="6" t="n">
        <v>-99974</v>
      </c>
    </row>
    <row r="26" spans="1:14">
      <c r="A26" s="4" t="s">
        <v>1003</v>
      </c>
    </row>
    <row r="27" spans="1:14">
      <c r="A27" s="3" t="s">
        <v>995</v>
      </c>
    </row>
    <row r="28" spans="1:14">
      <c r="A28" s="4" t="s">
        <v>996</v>
      </c>
      <c r="K28" s="6" t="n">
        <v>984283</v>
      </c>
      <c r="L28" s="6" t="n">
        <v>920116</v>
      </c>
      <c r="M28" s="6" t="n">
        <v>905764</v>
      </c>
    </row>
    <row r="29" spans="1:14">
      <c r="A29" s="4" t="s">
        <v>997</v>
      </c>
      <c r="K29" s="6" t="n">
        <v>290937</v>
      </c>
      <c r="L29" s="6" t="n">
        <v>258126</v>
      </c>
      <c r="M29" s="6" t="n">
        <v>249548</v>
      </c>
    </row>
    <row r="30" spans="1:14">
      <c r="A30" s="4" t="s">
        <v>447</v>
      </c>
    </row>
    <row r="31" spans="1:14">
      <c r="A31" s="3" t="s">
        <v>995</v>
      </c>
    </row>
    <row r="32" spans="1:14">
      <c r="A32" s="4" t="s">
        <v>996</v>
      </c>
      <c r="K32" s="6" t="n">
        <v>589667</v>
      </c>
      <c r="L32" s="6" t="n">
        <v>561480</v>
      </c>
      <c r="M32" s="6" t="n">
        <v>510928</v>
      </c>
    </row>
    <row r="33" spans="1:14">
      <c r="A33" s="4" t="s">
        <v>997</v>
      </c>
      <c r="B33" s="4" t="s">
        <v>43</v>
      </c>
      <c r="K33" s="6" t="n">
        <v>207205</v>
      </c>
      <c r="L33" s="6" t="n">
        <v>197121</v>
      </c>
      <c r="M33" s="6" t="n">
        <v>182790</v>
      </c>
    </row>
    <row r="34" spans="1:14">
      <c r="A34" s="4" t="s">
        <v>998</v>
      </c>
      <c r="K34" s="6" t="n">
        <v>76719</v>
      </c>
      <c r="L34" s="6" t="n">
        <v>69037</v>
      </c>
      <c r="M34" s="6" t="n">
        <v>64165</v>
      </c>
    </row>
    <row r="35" spans="1:14">
      <c r="A35" s="4" t="s">
        <v>999</v>
      </c>
      <c r="K35" s="6" t="n">
        <v>70872</v>
      </c>
      <c r="L35" s="6" t="n">
        <v>77500</v>
      </c>
      <c r="M35" s="6" t="n">
        <v>57952</v>
      </c>
    </row>
    <row r="36" spans="1:14">
      <c r="A36" s="4" t="s">
        <v>42</v>
      </c>
      <c r="B36" s="4" t="s">
        <v>546</v>
      </c>
      <c r="C36" s="6" t="n">
        <v>1216985</v>
      </c>
      <c r="G36" s="6" t="n">
        <v>1187505</v>
      </c>
      <c r="K36" s="6" t="n">
        <v>1216985</v>
      </c>
      <c r="L36" s="6" t="n">
        <v>1187505</v>
      </c>
      <c r="M36" s="6" t="n">
        <v>1173089</v>
      </c>
    </row>
    <row r="37" spans="1:14">
      <c r="A37" s="4" t="s">
        <v>1004</v>
      </c>
    </row>
    <row r="38" spans="1:14">
      <c r="A38" s="3" t="s">
        <v>995</v>
      </c>
    </row>
    <row r="39" spans="1:14">
      <c r="A39" s="4" t="s">
        <v>996</v>
      </c>
      <c r="B39" s="4" t="s">
        <v>559</v>
      </c>
      <c r="K39" s="6" t="n">
        <v>-71235</v>
      </c>
      <c r="L39" s="6" t="n">
        <v>-68094</v>
      </c>
      <c r="M39" s="6" t="n">
        <v>-62438</v>
      </c>
    </row>
    <row r="40" spans="1:14">
      <c r="A40" s="4" t="s">
        <v>1005</v>
      </c>
    </row>
    <row r="41" spans="1:14">
      <c r="A41" s="3" t="s">
        <v>995</v>
      </c>
    </row>
    <row r="42" spans="1:14">
      <c r="A42" s="4" t="s">
        <v>996</v>
      </c>
      <c r="K42" s="6" t="n">
        <v>660902</v>
      </c>
      <c r="L42" s="6" t="n">
        <v>629574</v>
      </c>
      <c r="M42" s="6" t="n">
        <v>573366</v>
      </c>
    </row>
    <row r="43" spans="1:14">
      <c r="A43" s="4" t="s">
        <v>997</v>
      </c>
      <c r="K43" s="6" t="n">
        <v>207205</v>
      </c>
      <c r="L43" s="6" t="n">
        <v>197121</v>
      </c>
      <c r="M43" s="6" t="n">
        <v>182790</v>
      </c>
    </row>
    <row r="44" spans="1:14">
      <c r="A44" s="4" t="s">
        <v>448</v>
      </c>
    </row>
    <row r="45" spans="1:14">
      <c r="A45" s="3" t="s">
        <v>995</v>
      </c>
    </row>
    <row r="46" spans="1:14">
      <c r="A46" s="4" t="s">
        <v>996</v>
      </c>
      <c r="K46" s="6" t="n">
        <v>433457</v>
      </c>
      <c r="L46" s="6" t="n">
        <v>393821</v>
      </c>
      <c r="M46" s="6" t="n">
        <v>371772</v>
      </c>
    </row>
    <row r="47" spans="1:14">
      <c r="A47" s="4" t="s">
        <v>997</v>
      </c>
      <c r="B47" s="4" t="s">
        <v>43</v>
      </c>
      <c r="K47" s="6" t="n">
        <v>132774</v>
      </c>
      <c r="L47" s="6" t="n">
        <v>116230</v>
      </c>
      <c r="M47" s="6" t="n">
        <v>108173</v>
      </c>
    </row>
    <row r="48" spans="1:14">
      <c r="A48" s="4" t="s">
        <v>998</v>
      </c>
      <c r="K48" s="6" t="n">
        <v>59654</v>
      </c>
      <c r="L48" s="6" t="n">
        <v>53717</v>
      </c>
      <c r="M48" s="6" t="n">
        <v>51546</v>
      </c>
    </row>
    <row r="49" spans="1:14">
      <c r="A49" s="4" t="s">
        <v>999</v>
      </c>
      <c r="K49" s="6" t="n">
        <v>52187</v>
      </c>
      <c r="L49" s="6" t="n">
        <v>60384</v>
      </c>
      <c r="M49" s="6" t="n">
        <v>39703</v>
      </c>
    </row>
    <row r="50" spans="1:14">
      <c r="A50" s="4" t="s">
        <v>42</v>
      </c>
      <c r="B50" s="4" t="s">
        <v>546</v>
      </c>
      <c r="C50" s="6" t="n">
        <v>1176671</v>
      </c>
      <c r="G50" s="6" t="n">
        <v>852963</v>
      </c>
      <c r="K50" s="6" t="n">
        <v>1176671</v>
      </c>
      <c r="L50" s="6" t="n">
        <v>852963</v>
      </c>
      <c r="M50" s="6" t="n">
        <v>807124</v>
      </c>
    </row>
    <row r="51" spans="1:14">
      <c r="A51" s="4" t="s">
        <v>1006</v>
      </c>
    </row>
    <row r="52" spans="1:14">
      <c r="A52" s="3" t="s">
        <v>995</v>
      </c>
    </row>
    <row r="53" spans="1:14">
      <c r="A53" s="4" t="s">
        <v>996</v>
      </c>
      <c r="B53" s="4" t="s">
        <v>559</v>
      </c>
      <c r="K53" s="6" t="n">
        <v>-87234</v>
      </c>
      <c r="L53" s="6" t="n">
        <v>-80162</v>
      </c>
      <c r="M53" s="6" t="n">
        <v>-76072</v>
      </c>
    </row>
    <row r="54" spans="1:14">
      <c r="A54" s="4" t="s">
        <v>1007</v>
      </c>
    </row>
    <row r="55" spans="1:14">
      <c r="A55" s="3" t="s">
        <v>995</v>
      </c>
    </row>
    <row r="56" spans="1:14">
      <c r="A56" s="4" t="s">
        <v>996</v>
      </c>
      <c r="K56" s="6" t="n">
        <v>520691</v>
      </c>
      <c r="L56" s="6" t="n">
        <v>473983</v>
      </c>
      <c r="M56" s="6" t="n">
        <v>447844</v>
      </c>
    </row>
    <row r="57" spans="1:14">
      <c r="A57" s="4" t="s">
        <v>997</v>
      </c>
      <c r="K57" s="6" t="n">
        <v>132774</v>
      </c>
      <c r="L57" s="6" t="n">
        <v>116230</v>
      </c>
      <c r="M57" s="6" t="n">
        <v>108173</v>
      </c>
    </row>
    <row r="58" spans="1:14">
      <c r="A58" s="4" t="s">
        <v>449</v>
      </c>
    </row>
    <row r="59" spans="1:14">
      <c r="A59" s="3" t="s">
        <v>995</v>
      </c>
    </row>
    <row r="60" spans="1:14">
      <c r="A60" s="4" t="s">
        <v>996</v>
      </c>
      <c r="K60" s="6" t="n">
        <v>213770</v>
      </c>
      <c r="L60" s="6" t="n">
        <v>299943</v>
      </c>
      <c r="M60" s="6" t="n">
        <v>240305</v>
      </c>
      <c r="N60" s="4" t="s">
        <v>1008</v>
      </c>
    </row>
    <row r="61" spans="1:14">
      <c r="A61" s="4" t="s">
        <v>997</v>
      </c>
      <c r="B61" s="4" t="s">
        <v>43</v>
      </c>
      <c r="K61" s="6" t="n">
        <v>69545</v>
      </c>
      <c r="L61" s="6" t="n">
        <v>147261</v>
      </c>
      <c r="M61" s="6" t="n">
        <v>111056</v>
      </c>
      <c r="N61" s="4" t="s">
        <v>1008</v>
      </c>
    </row>
    <row r="62" spans="1:14">
      <c r="A62" s="4" t="s">
        <v>998</v>
      </c>
      <c r="K62" s="6" t="n">
        <v>47129</v>
      </c>
      <c r="L62" s="6" t="n">
        <v>52709</v>
      </c>
      <c r="M62" s="6" t="n">
        <v>44099</v>
      </c>
      <c r="N62" s="4" t="s">
        <v>1008</v>
      </c>
    </row>
    <row r="63" spans="1:14">
      <c r="A63" s="4" t="s">
        <v>999</v>
      </c>
      <c r="K63" s="6" t="n">
        <v>30814</v>
      </c>
      <c r="L63" s="6" t="n">
        <v>36608</v>
      </c>
      <c r="M63" s="6" t="n">
        <v>34916</v>
      </c>
      <c r="N63" s="4" t="s">
        <v>1008</v>
      </c>
    </row>
    <row r="64" spans="1:14">
      <c r="A64" s="4" t="s">
        <v>42</v>
      </c>
      <c r="B64" s="4" t="s">
        <v>546</v>
      </c>
      <c r="C64" s="6" t="n">
        <v>1113890</v>
      </c>
      <c r="G64" s="6" t="n">
        <v>1609553</v>
      </c>
      <c r="K64" s="6" t="n">
        <v>1113890</v>
      </c>
      <c r="L64" s="6" t="n">
        <v>1609553</v>
      </c>
      <c r="M64" s="6" t="n">
        <v>1484501</v>
      </c>
      <c r="N64" s="4" t="s">
        <v>1008</v>
      </c>
    </row>
    <row r="65" spans="1:14">
      <c r="A65" s="4" t="s">
        <v>1009</v>
      </c>
    </row>
    <row r="66" spans="1:14">
      <c r="A66" s="3" t="s">
        <v>995</v>
      </c>
    </row>
    <row r="67" spans="1:14">
      <c r="A67" s="4" t="s">
        <v>996</v>
      </c>
      <c r="B67" s="4" t="s">
        <v>559</v>
      </c>
      <c r="K67" s="6" t="n">
        <v>-11544</v>
      </c>
      <c r="L67" s="6" t="n">
        <v>-14902</v>
      </c>
      <c r="M67" s="6" t="n">
        <v>-11346</v>
      </c>
      <c r="N67" s="4" t="s">
        <v>1008</v>
      </c>
    </row>
    <row r="68" spans="1:14">
      <c r="A68" s="4" t="s">
        <v>1010</v>
      </c>
    </row>
    <row r="69" spans="1:14">
      <c r="A69" s="3" t="s">
        <v>995</v>
      </c>
    </row>
    <row r="70" spans="1:14">
      <c r="A70" s="4" t="s">
        <v>996</v>
      </c>
      <c r="K70" s="6" t="n">
        <v>225314</v>
      </c>
      <c r="L70" s="6" t="n">
        <v>314845</v>
      </c>
      <c r="M70" s="6" t="n">
        <v>251651</v>
      </c>
      <c r="N70" s="4" t="s">
        <v>1008</v>
      </c>
    </row>
    <row r="71" spans="1:14">
      <c r="A71" s="4" t="s">
        <v>997</v>
      </c>
      <c r="K71" s="6" t="n">
        <v>69545</v>
      </c>
      <c r="L71" s="6" t="n">
        <v>147261</v>
      </c>
      <c r="M71" s="6" t="n">
        <v>111056</v>
      </c>
    </row>
    <row r="72" spans="1:14">
      <c r="A72" s="4" t="s">
        <v>796</v>
      </c>
    </row>
    <row r="73" spans="1:14">
      <c r="A73" s="3" t="s">
        <v>995</v>
      </c>
    </row>
    <row r="74" spans="1:14">
      <c r="A74" s="4" t="s">
        <v>997</v>
      </c>
      <c r="B74" s="4" t="s">
        <v>1011</v>
      </c>
      <c r="K74" s="6" t="n">
        <v>1933</v>
      </c>
      <c r="L74" s="6" t="n">
        <v>-7434</v>
      </c>
      <c r="M74" s="6" t="n">
        <v>-228</v>
      </c>
    </row>
    <row r="75" spans="1:14">
      <c r="A75" s="4" t="s">
        <v>998</v>
      </c>
      <c r="B75" s="4" t="s">
        <v>1008</v>
      </c>
      <c r="K75" s="6" t="n">
        <v>2859</v>
      </c>
      <c r="L75" s="6" t="n">
        <v>2574</v>
      </c>
      <c r="M75" s="6" t="n">
        <v>2890</v>
      </c>
    </row>
    <row r="76" spans="1:14">
      <c r="A76" s="4" t="s">
        <v>999</v>
      </c>
      <c r="B76" s="4" t="s">
        <v>1008</v>
      </c>
      <c r="K76" s="6" t="n">
        <v>2842</v>
      </c>
      <c r="L76" s="6" t="n">
        <v>1558</v>
      </c>
      <c r="M76" s="6" t="n">
        <v>6343</v>
      </c>
    </row>
    <row r="77" spans="1:14">
      <c r="A77" s="4" t="s">
        <v>42</v>
      </c>
      <c r="B77" s="4" t="s">
        <v>1012</v>
      </c>
      <c r="C77" s="7" t="n">
        <v>115956</v>
      </c>
      <c r="G77" s="7" t="n">
        <v>112772</v>
      </c>
      <c r="K77" s="7" t="n">
        <v>115956</v>
      </c>
      <c r="L77" s="7" t="n">
        <v>112772</v>
      </c>
      <c r="M77" s="7" t="n">
        <v>105494</v>
      </c>
    </row>
    <row r="78" spans="1:14">
      <c r="A78" t="n"/>
    </row>
    <row r="79" spans="1:14">
      <c r="A79" s="4" t="s">
        <v>43</v>
      </c>
      <c r="B79" s="4" t="s">
        <v>1013</v>
      </c>
    </row>
    <row r="80" spans="1:14">
      <c r="A80" s="4" t="s">
        <v>546</v>
      </c>
      <c r="B80" s="4" t="s">
        <v>68</v>
      </c>
    </row>
    <row r="81" spans="1:14">
      <c r="A81" s="4" t="s">
        <v>559</v>
      </c>
      <c r="B81" s="4" t="s">
        <v>1014</v>
      </c>
    </row>
    <row r="82" spans="1:14">
      <c r="A82" s="4" t="s">
        <v>1015</v>
      </c>
      <c r="B82" s="4" t="s">
        <v>1016</v>
      </c>
    </row>
    <row r="83" spans="1:14">
      <c r="A83" s="4" t="s">
        <v>1017</v>
      </c>
      <c r="B83" s="4" t="s">
        <v>1018</v>
      </c>
    </row>
  </sheetData>
  <mergeCells count="10">
    <mergeCell ref="A1:B2"/>
    <mergeCell ref="C1:J1"/>
    <mergeCell ref="K1:N1"/>
    <mergeCell ref="M2:N2"/>
    <mergeCell ref="A78:M78"/>
    <mergeCell ref="B79:M79"/>
    <mergeCell ref="B80:M80"/>
    <mergeCell ref="B81:M81"/>
    <mergeCell ref="B82:M82"/>
    <mergeCell ref="B83:M8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19</v>
      </c>
      <c r="B1" s="2" t="s">
        <v>382</v>
      </c>
      <c r="C1" s="2" t="s">
        <v>1</v>
      </c>
    </row>
    <row r="2" spans="1:4">
      <c r="B2" s="2" t="s">
        <v>829</v>
      </c>
      <c r="C2" s="2" t="s">
        <v>2</v>
      </c>
      <c r="D2" s="2" t="s">
        <v>30</v>
      </c>
    </row>
    <row r="3" spans="1:4">
      <c r="A3" s="3" t="s">
        <v>1020</v>
      </c>
    </row>
    <row r="4" spans="1:4">
      <c r="A4" s="4" t="s">
        <v>1021</v>
      </c>
      <c r="C4" s="7" t="n">
        <v>1693789</v>
      </c>
      <c r="D4" s="7" t="n">
        <v>1675154</v>
      </c>
    </row>
    <row r="5" spans="1:4">
      <c r="A5" s="4" t="s">
        <v>1022</v>
      </c>
      <c r="C5" s="6" t="n">
        <v>140822</v>
      </c>
      <c r="D5" s="6" t="n">
        <v>18778</v>
      </c>
    </row>
    <row r="6" spans="1:4">
      <c r="A6" s="4" t="s">
        <v>1023</v>
      </c>
      <c r="D6" s="6" t="n">
        <v>-143</v>
      </c>
    </row>
    <row r="7" spans="1:4">
      <c r="A7" s="4" t="s">
        <v>1024</v>
      </c>
      <c r="C7" s="6" t="n">
        <v>-411786</v>
      </c>
    </row>
    <row r="8" spans="1:4">
      <c r="A8" s="4" t="s">
        <v>1025</v>
      </c>
      <c r="C8" s="6" t="n">
        <v>1422825</v>
      </c>
      <c r="D8" s="6" t="n">
        <v>1693789</v>
      </c>
    </row>
    <row r="9" spans="1:4">
      <c r="A9" s="4" t="s">
        <v>445</v>
      </c>
    </row>
    <row r="10" spans="1:4">
      <c r="A10" s="3" t="s">
        <v>1020</v>
      </c>
    </row>
    <row r="11" spans="1:4">
      <c r="A11" s="4" t="s">
        <v>1021</v>
      </c>
      <c r="C11" s="6" t="n">
        <v>372915</v>
      </c>
      <c r="D11" s="6" t="n">
        <v>372915</v>
      </c>
    </row>
    <row r="12" spans="1:4">
      <c r="A12" s="4" t="s">
        <v>1022</v>
      </c>
      <c r="C12" s="6" t="n">
        <v>905</v>
      </c>
    </row>
    <row r="13" spans="1:4">
      <c r="A13" s="4" t="s">
        <v>1024</v>
      </c>
      <c r="C13" s="6" t="n">
        <v>0</v>
      </c>
      <c r="D13" s="6" t="n">
        <v>0</v>
      </c>
    </row>
    <row r="14" spans="1:4">
      <c r="A14" s="4" t="s">
        <v>1025</v>
      </c>
      <c r="C14" s="6" t="n">
        <v>373820</v>
      </c>
      <c r="D14" s="6" t="n">
        <v>372915</v>
      </c>
    </row>
    <row r="15" spans="1:4">
      <c r="A15" s="4" t="s">
        <v>447</v>
      </c>
    </row>
    <row r="16" spans="1:4">
      <c r="A16" s="3" t="s">
        <v>1020</v>
      </c>
    </row>
    <row r="17" spans="1:4">
      <c r="A17" s="4" t="s">
        <v>1021</v>
      </c>
      <c r="C17" s="6" t="n">
        <v>460381</v>
      </c>
      <c r="D17" s="6" t="n">
        <v>459054</v>
      </c>
    </row>
    <row r="18" spans="1:4">
      <c r="A18" s="4" t="s">
        <v>1022</v>
      </c>
      <c r="C18" s="6" t="n">
        <v>12044</v>
      </c>
      <c r="D18" s="6" t="n">
        <v>1470</v>
      </c>
    </row>
    <row r="19" spans="1:4">
      <c r="A19" s="4" t="s">
        <v>1023</v>
      </c>
      <c r="D19" s="6" t="n">
        <v>-143</v>
      </c>
    </row>
    <row r="20" spans="1:4">
      <c r="A20" s="4" t="s">
        <v>1024</v>
      </c>
      <c r="C20" s="6" t="n">
        <v>0</v>
      </c>
      <c r="D20" s="6" t="n">
        <v>0</v>
      </c>
    </row>
    <row r="21" spans="1:4">
      <c r="A21" s="4" t="s">
        <v>1025</v>
      </c>
      <c r="C21" s="6" t="n">
        <v>472425</v>
      </c>
      <c r="D21" s="6" t="n">
        <v>460381</v>
      </c>
    </row>
    <row r="22" spans="1:4">
      <c r="A22" s="4" t="s">
        <v>448</v>
      </c>
    </row>
    <row r="23" spans="1:4">
      <c r="A23" s="3" t="s">
        <v>1020</v>
      </c>
    </row>
    <row r="24" spans="1:4">
      <c r="A24" s="4" t="s">
        <v>1021</v>
      </c>
      <c r="C24" s="6" t="n">
        <v>392423</v>
      </c>
      <c r="D24" s="6" t="n">
        <v>380570</v>
      </c>
    </row>
    <row r="25" spans="1:4">
      <c r="A25" s="4" t="s">
        <v>1022</v>
      </c>
      <c r="C25" s="6" t="n">
        <v>106814</v>
      </c>
      <c r="D25" s="6" t="n">
        <v>11853</v>
      </c>
    </row>
    <row r="26" spans="1:4">
      <c r="A26" s="4" t="s">
        <v>1024</v>
      </c>
      <c r="C26" s="6" t="n">
        <v>0</v>
      </c>
      <c r="D26" s="6" t="n">
        <v>0</v>
      </c>
    </row>
    <row r="27" spans="1:4">
      <c r="A27" s="4" t="s">
        <v>1025</v>
      </c>
      <c r="C27" s="6" t="n">
        <v>499237</v>
      </c>
      <c r="D27" s="6" t="n">
        <v>392423</v>
      </c>
    </row>
    <row r="28" spans="1:4">
      <c r="A28" s="4" t="s">
        <v>449</v>
      </c>
    </row>
    <row r="29" spans="1:4">
      <c r="A29" s="3" t="s">
        <v>1020</v>
      </c>
    </row>
    <row r="30" spans="1:4">
      <c r="A30" s="4" t="s">
        <v>1021</v>
      </c>
      <c r="C30" s="6" t="n">
        <v>468070</v>
      </c>
      <c r="D30" s="6" t="n">
        <v>462615</v>
      </c>
    </row>
    <row r="31" spans="1:4">
      <c r="A31" s="4" t="s">
        <v>1022</v>
      </c>
      <c r="C31" s="6" t="n">
        <v>21059</v>
      </c>
      <c r="D31" s="6" t="n">
        <v>5455</v>
      </c>
    </row>
    <row r="32" spans="1:4">
      <c r="A32" s="4" t="s">
        <v>1024</v>
      </c>
      <c r="B32" s="7" t="n">
        <v>-411786</v>
      </c>
      <c r="C32" s="6" t="n">
        <v>-411786</v>
      </c>
    </row>
    <row r="33" spans="1:4">
      <c r="A33" s="4" t="s">
        <v>1025</v>
      </c>
      <c r="C33" s="7" t="n">
        <v>77343</v>
      </c>
      <c r="D33" s="7" t="n">
        <v>46807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8"/>
  </cols>
  <sheetData>
    <row r="1" spans="1:6">
      <c r="A1" s="1" t="s">
        <v>1026</v>
      </c>
      <c r="C1" s="2" t="s">
        <v>1</v>
      </c>
    </row>
    <row r="2" spans="1:6">
      <c r="C2" s="2" t="s">
        <v>2</v>
      </c>
      <c r="D2" s="2" t="s">
        <v>30</v>
      </c>
      <c r="E2" s="2" t="s">
        <v>81</v>
      </c>
    </row>
    <row r="3" spans="1:6">
      <c r="A3" s="4" t="s">
        <v>997</v>
      </c>
      <c r="B3" s="4" t="s">
        <v>43</v>
      </c>
      <c r="C3" s="7" t="n">
        <v>702394</v>
      </c>
      <c r="D3" s="7" t="n">
        <v>711304</v>
      </c>
      <c r="E3" s="7" t="n">
        <v>651339</v>
      </c>
    </row>
    <row r="4" spans="1:6">
      <c r="A4" s="4" t="s">
        <v>87</v>
      </c>
      <c r="C4" s="6" t="n">
        <v>-240357</v>
      </c>
      <c r="D4" s="6" t="n">
        <v>-230944</v>
      </c>
      <c r="E4" s="6" t="n">
        <v>-218454</v>
      </c>
    </row>
    <row r="5" spans="1:6">
      <c r="A5" s="4" t="s">
        <v>88</v>
      </c>
      <c r="C5" s="6" t="n">
        <v>-29077</v>
      </c>
      <c r="D5" s="6" t="n">
        <v>-27000</v>
      </c>
      <c r="E5" s="6" t="n">
        <v>-25410</v>
      </c>
    </row>
    <row r="6" spans="1:6">
      <c r="A6" s="4" t="s">
        <v>89</v>
      </c>
      <c r="E6" s="6" t="n">
        <v>-9902</v>
      </c>
    </row>
    <row r="7" spans="1:6">
      <c r="A7" s="4" t="s">
        <v>1027</v>
      </c>
      <c r="C7" s="6" t="n">
        <v>-494492</v>
      </c>
      <c r="D7" s="6" t="n">
        <v>-4091</v>
      </c>
      <c r="E7" s="6" t="n">
        <v>-4129</v>
      </c>
    </row>
    <row r="8" spans="1:6">
      <c r="A8" s="4" t="s">
        <v>92</v>
      </c>
      <c r="C8" s="6" t="n">
        <v>-64236</v>
      </c>
      <c r="D8" s="6" t="n">
        <v>-64674</v>
      </c>
      <c r="E8" s="6" t="n">
        <v>-73579</v>
      </c>
    </row>
    <row r="9" spans="1:6">
      <c r="A9" s="4" t="s">
        <v>93</v>
      </c>
      <c r="C9" s="6" t="n">
        <v>-518</v>
      </c>
      <c r="D9" s="6" t="n">
        <v>1067</v>
      </c>
      <c r="E9" s="6" t="n">
        <v>1056</v>
      </c>
    </row>
    <row r="10" spans="1:6">
      <c r="A10" s="4" t="s">
        <v>94</v>
      </c>
      <c r="C10" s="6" t="n">
        <v>-126286</v>
      </c>
      <c r="D10" s="6" t="n">
        <v>385662</v>
      </c>
      <c r="E10" s="6" t="n">
        <v>320921</v>
      </c>
    </row>
    <row r="11" spans="1:6">
      <c r="A11" s="4" t="s">
        <v>445</v>
      </c>
    </row>
    <row r="12" spans="1:6">
      <c r="A12" s="4" t="s">
        <v>997</v>
      </c>
      <c r="B12" s="4" t="s">
        <v>43</v>
      </c>
      <c r="C12" s="6" t="n">
        <v>290937</v>
      </c>
      <c r="D12" s="6" t="n">
        <v>258126</v>
      </c>
      <c r="E12" s="6" t="n">
        <v>249548</v>
      </c>
    </row>
    <row r="13" spans="1:6">
      <c r="A13" s="4" t="s">
        <v>447</v>
      </c>
    </row>
    <row r="14" spans="1:6">
      <c r="A14" s="4" t="s">
        <v>997</v>
      </c>
      <c r="B14" s="4" t="s">
        <v>43</v>
      </c>
      <c r="C14" s="6" t="n">
        <v>207205</v>
      </c>
      <c r="D14" s="6" t="n">
        <v>197121</v>
      </c>
      <c r="E14" s="6" t="n">
        <v>182790</v>
      </c>
    </row>
    <row r="15" spans="1:6">
      <c r="A15" s="4" t="s">
        <v>448</v>
      </c>
    </row>
    <row r="16" spans="1:6">
      <c r="A16" s="4" t="s">
        <v>997</v>
      </c>
      <c r="B16" s="4" t="s">
        <v>43</v>
      </c>
      <c r="C16" s="6" t="n">
        <v>132774</v>
      </c>
      <c r="D16" s="6" t="n">
        <v>116230</v>
      </c>
      <c r="E16" s="6" t="n">
        <v>108173</v>
      </c>
    </row>
    <row r="17" spans="1:6">
      <c r="A17" s="4" t="s">
        <v>449</v>
      </c>
    </row>
    <row r="18" spans="1:6">
      <c r="A18" s="4" t="s">
        <v>997</v>
      </c>
      <c r="B18" s="4" t="s">
        <v>43</v>
      </c>
      <c r="C18" s="6" t="n">
        <v>69545</v>
      </c>
      <c r="D18" s="6" t="n">
        <v>147261</v>
      </c>
      <c r="E18" s="6" t="n">
        <v>111056</v>
      </c>
      <c r="F18" s="4" t="s">
        <v>554</v>
      </c>
    </row>
    <row r="19" spans="1:6">
      <c r="A19" s="4" t="s">
        <v>89</v>
      </c>
      <c r="E19" s="6" t="n">
        <v>-742</v>
      </c>
    </row>
    <row r="20" spans="1:6">
      <c r="A20" s="4" t="s">
        <v>796</v>
      </c>
    </row>
    <row r="21" spans="1:6">
      <c r="A21" s="4" t="s">
        <v>997</v>
      </c>
      <c r="B21" s="4" t="s">
        <v>1028</v>
      </c>
      <c r="C21" s="6" t="n">
        <v>1933</v>
      </c>
      <c r="D21" s="6" t="n">
        <v>-7434</v>
      </c>
      <c r="E21" s="6" t="n">
        <v>-228</v>
      </c>
    </row>
    <row r="22" spans="1:6">
      <c r="A22" s="4" t="s">
        <v>89</v>
      </c>
      <c r="E22" s="6" t="n">
        <v>-9160</v>
      </c>
    </row>
    <row r="23" spans="1:6">
      <c r="A23" s="4" t="s">
        <v>1001</v>
      </c>
    </row>
    <row r="24" spans="1:6">
      <c r="A24" s="4" t="s">
        <v>997</v>
      </c>
      <c r="C24" s="6" t="n">
        <v>700461</v>
      </c>
      <c r="D24" s="6" t="n">
        <v>718738</v>
      </c>
      <c r="E24" s="6" t="n">
        <v>651567</v>
      </c>
    </row>
    <row r="25" spans="1:6">
      <c r="A25" s="4" t="s">
        <v>1029</v>
      </c>
    </row>
    <row r="26" spans="1:6">
      <c r="A26" s="4" t="s">
        <v>997</v>
      </c>
      <c r="C26" s="6" t="n">
        <v>290937</v>
      </c>
      <c r="D26" s="6" t="n">
        <v>258126</v>
      </c>
      <c r="E26" s="6" t="n">
        <v>249548</v>
      </c>
    </row>
    <row r="27" spans="1:6">
      <c r="A27" s="4" t="s">
        <v>1030</v>
      </c>
    </row>
    <row r="28" spans="1:6">
      <c r="A28" s="4" t="s">
        <v>997</v>
      </c>
      <c r="C28" s="6" t="n">
        <v>207205</v>
      </c>
      <c r="D28" s="6" t="n">
        <v>197121</v>
      </c>
      <c r="E28" s="6" t="n">
        <v>182790</v>
      </c>
    </row>
    <row r="29" spans="1:6">
      <c r="A29" s="4" t="s">
        <v>1031</v>
      </c>
    </row>
    <row r="30" spans="1:6">
      <c r="A30" s="4" t="s">
        <v>997</v>
      </c>
      <c r="C30" s="6" t="n">
        <v>132774</v>
      </c>
      <c r="D30" s="6" t="n">
        <v>116230</v>
      </c>
      <c r="E30" s="6" t="n">
        <v>108173</v>
      </c>
    </row>
    <row r="31" spans="1:6">
      <c r="A31" s="4" t="s">
        <v>1032</v>
      </c>
    </row>
    <row r="32" spans="1:6">
      <c r="A32" s="4" t="s">
        <v>997</v>
      </c>
      <c r="C32" s="7" t="n">
        <v>69545</v>
      </c>
      <c r="D32" s="7" t="n">
        <v>147261</v>
      </c>
      <c r="E32" s="7" t="n">
        <v>111056</v>
      </c>
    </row>
    <row r="33" spans="1:6">
      <c r="A33" t="n"/>
    </row>
    <row r="34" spans="1:6">
      <c r="A34" s="4" t="s">
        <v>43</v>
      </c>
      <c r="B34" s="4" t="s">
        <v>1013</v>
      </c>
    </row>
    <row r="35" spans="1:6">
      <c r="A35" s="4" t="s">
        <v>546</v>
      </c>
      <c r="B35" s="4" t="s">
        <v>1016</v>
      </c>
    </row>
    <row r="36" spans="1:6">
      <c r="A36" s="4" t="s">
        <v>559</v>
      </c>
      <c r="B36" s="4" t="s">
        <v>1018</v>
      </c>
    </row>
  </sheetData>
  <mergeCells count="7">
    <mergeCell ref="A1:B2"/>
    <mergeCell ref="C1:F1"/>
    <mergeCell ref="E2:F2"/>
    <mergeCell ref="A33:E33"/>
    <mergeCell ref="B34:E34"/>
    <mergeCell ref="B35:E35"/>
    <mergeCell ref="B36:E3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3</v>
      </c>
      <c r="C1" s="2" t="s">
        <v>382</v>
      </c>
      <c r="K1" s="2" t="s">
        <v>1</v>
      </c>
    </row>
    <row r="2" spans="1:13">
      <c r="C2" s="2" t="s">
        <v>2</v>
      </c>
      <c r="D2" s="2" t="s">
        <v>829</v>
      </c>
      <c r="E2" s="2" t="s">
        <v>4</v>
      </c>
      <c r="F2" s="2" t="s">
        <v>991</v>
      </c>
      <c r="G2" s="2" t="s">
        <v>30</v>
      </c>
      <c r="H2" s="2" t="s">
        <v>992</v>
      </c>
      <c r="I2" s="2" t="s">
        <v>993</v>
      </c>
      <c r="J2" s="2" t="s">
        <v>994</v>
      </c>
      <c r="K2" s="2" t="s">
        <v>2</v>
      </c>
      <c r="L2" s="2" t="s">
        <v>30</v>
      </c>
      <c r="M2" s="2" t="s">
        <v>81</v>
      </c>
    </row>
    <row r="3" spans="1:13">
      <c r="A3" s="3" t="s">
        <v>1034</v>
      </c>
    </row>
    <row r="4" spans="1:13">
      <c r="A4" s="4" t="s">
        <v>83</v>
      </c>
      <c r="C4" s="7" t="n">
        <v>531937</v>
      </c>
      <c r="D4" s="7" t="n">
        <v>547938</v>
      </c>
      <c r="E4" s="7" t="n">
        <v>531312</v>
      </c>
      <c r="F4" s="7" t="n">
        <v>506100</v>
      </c>
      <c r="G4" s="7" t="n">
        <v>526213</v>
      </c>
      <c r="H4" s="7" t="n">
        <v>546551</v>
      </c>
      <c r="I4" s="7" t="n">
        <v>524693</v>
      </c>
      <c r="J4" s="7" t="n">
        <v>481710</v>
      </c>
      <c r="K4" s="7" t="n">
        <v>2117287</v>
      </c>
      <c r="L4" s="7" t="n">
        <v>2079166</v>
      </c>
      <c r="M4" s="7" t="n">
        <v>1928795</v>
      </c>
    </row>
    <row r="5" spans="1:13">
      <c r="A5" s="4" t="s">
        <v>1035</v>
      </c>
      <c r="K5" s="4" t="s">
        <v>1036</v>
      </c>
      <c r="L5" s="4" t="s">
        <v>1036</v>
      </c>
      <c r="M5" s="4" t="s">
        <v>1036</v>
      </c>
    </row>
    <row r="6" spans="1:13">
      <c r="A6" s="4" t="s">
        <v>1037</v>
      </c>
    </row>
    <row r="7" spans="1:13">
      <c r="A7" s="3" t="s">
        <v>1034</v>
      </c>
    </row>
    <row r="8" spans="1:13">
      <c r="A8" s="4" t="s">
        <v>83</v>
      </c>
      <c r="K8" s="7" t="n">
        <v>1374056</v>
      </c>
      <c r="L8" s="7" t="n">
        <v>1286313</v>
      </c>
      <c r="M8" s="7" t="n">
        <v>1214787</v>
      </c>
    </row>
    <row r="9" spans="1:13">
      <c r="A9" s="4" t="s">
        <v>1035</v>
      </c>
      <c r="K9" s="4" t="s">
        <v>1038</v>
      </c>
      <c r="L9" s="4" t="s">
        <v>1039</v>
      </c>
      <c r="M9" s="4" t="s">
        <v>1040</v>
      </c>
    </row>
    <row r="10" spans="1:13">
      <c r="A10" s="4" t="s">
        <v>1041</v>
      </c>
    </row>
    <row r="11" spans="1:13">
      <c r="A11" s="3" t="s">
        <v>1034</v>
      </c>
    </row>
    <row r="12" spans="1:13">
      <c r="A12" s="4" t="s">
        <v>83</v>
      </c>
      <c r="K12" s="7" t="n">
        <v>415169</v>
      </c>
      <c r="L12" s="7" t="n">
        <v>381310</v>
      </c>
      <c r="M12" s="7" t="n">
        <v>352482</v>
      </c>
    </row>
    <row r="13" spans="1:13">
      <c r="A13" s="4" t="s">
        <v>1035</v>
      </c>
      <c r="K13" s="4" t="s">
        <v>1042</v>
      </c>
      <c r="L13" s="4" t="s">
        <v>1043</v>
      </c>
      <c r="M13" s="4" t="s">
        <v>1043</v>
      </c>
    </row>
    <row r="14" spans="1:13">
      <c r="A14" s="4" t="s">
        <v>1044</v>
      </c>
    </row>
    <row r="15" spans="1:13">
      <c r="A15" s="3" t="s">
        <v>1034</v>
      </c>
    </row>
    <row r="16" spans="1:13">
      <c r="A16" s="4" t="s">
        <v>83</v>
      </c>
      <c r="K16" s="7" t="n">
        <v>46368</v>
      </c>
      <c r="L16" s="7" t="n">
        <v>56108</v>
      </c>
      <c r="M16" s="7" t="n">
        <v>65730</v>
      </c>
    </row>
    <row r="17" spans="1:13">
      <c r="A17" s="4" t="s">
        <v>1035</v>
      </c>
      <c r="K17" s="4" t="s">
        <v>1045</v>
      </c>
      <c r="L17" s="4" t="s">
        <v>587</v>
      </c>
      <c r="M17" s="4" t="s">
        <v>1046</v>
      </c>
    </row>
    <row r="18" spans="1:13">
      <c r="A18" s="4" t="s">
        <v>1047</v>
      </c>
    </row>
    <row r="19" spans="1:13">
      <c r="A19" s="3" t="s">
        <v>1034</v>
      </c>
    </row>
    <row r="20" spans="1:13">
      <c r="A20" s="4" t="s">
        <v>83</v>
      </c>
      <c r="K20" s="7" t="n">
        <v>215373</v>
      </c>
      <c r="L20" s="7" t="n">
        <v>310072</v>
      </c>
      <c r="M20" s="7" t="n">
        <v>250824</v>
      </c>
    </row>
    <row r="21" spans="1:13">
      <c r="A21" s="4" t="s">
        <v>1035</v>
      </c>
      <c r="K21" s="4" t="s">
        <v>1048</v>
      </c>
      <c r="L21" s="4" t="s">
        <v>1049</v>
      </c>
      <c r="M21" s="4" t="s">
        <v>1050</v>
      </c>
    </row>
    <row r="22" spans="1:13">
      <c r="A22" s="4" t="s">
        <v>1051</v>
      </c>
    </row>
    <row r="23" spans="1:13">
      <c r="A23" s="3" t="s">
        <v>1034</v>
      </c>
    </row>
    <row r="24" spans="1:13">
      <c r="A24" s="4" t="s">
        <v>83</v>
      </c>
      <c r="K24" s="7" t="n">
        <v>66321</v>
      </c>
      <c r="L24" s="7" t="n">
        <v>45363</v>
      </c>
      <c r="M24" s="7" t="n">
        <v>44972</v>
      </c>
    </row>
    <row r="25" spans="1:13">
      <c r="A25" s="4" t="s">
        <v>1035</v>
      </c>
      <c r="K25" s="4" t="s">
        <v>1052</v>
      </c>
      <c r="L25" s="4" t="s">
        <v>1045</v>
      </c>
      <c r="M25" s="4" t="s">
        <v>1053</v>
      </c>
    </row>
    <row r="26" spans="1:13">
      <c r="A26" s="4" t="s">
        <v>1000</v>
      </c>
    </row>
    <row r="27" spans="1:13">
      <c r="A27" s="3" t="s">
        <v>1034</v>
      </c>
    </row>
    <row r="28" spans="1:13">
      <c r="A28" s="4" t="s">
        <v>83</v>
      </c>
      <c r="B28" s="4" t="s">
        <v>43</v>
      </c>
      <c r="K28" s="7" t="n">
        <v>-273903</v>
      </c>
      <c r="L28" s="7" t="n">
        <v>-259352</v>
      </c>
      <c r="M28" s="7" t="n">
        <v>-249830</v>
      </c>
    </row>
    <row r="29" spans="1:13">
      <c r="A29" s="4" t="s">
        <v>1054</v>
      </c>
    </row>
    <row r="30" spans="1:13">
      <c r="A30" s="3" t="s">
        <v>1034</v>
      </c>
    </row>
    <row r="31" spans="1:13">
      <c r="A31" s="4" t="s">
        <v>83</v>
      </c>
      <c r="K31" s="6" t="n">
        <v>-4623</v>
      </c>
      <c r="L31" s="6" t="n">
        <v>-3593</v>
      </c>
      <c r="M31" s="6" t="n">
        <v>-4304</v>
      </c>
    </row>
    <row r="32" spans="1:13">
      <c r="A32" s="4" t="s">
        <v>1055</v>
      </c>
    </row>
    <row r="33" spans="1:13">
      <c r="A33" s="3" t="s">
        <v>1034</v>
      </c>
    </row>
    <row r="34" spans="1:13">
      <c r="A34" s="4" t="s">
        <v>83</v>
      </c>
      <c r="K34" s="6" t="n">
        <v>-255200</v>
      </c>
      <c r="L34" s="6" t="n">
        <v>-235851</v>
      </c>
      <c r="M34" s="6" t="n">
        <v>-226897</v>
      </c>
    </row>
    <row r="35" spans="1:13">
      <c r="A35" s="4" t="s">
        <v>1056</v>
      </c>
    </row>
    <row r="36" spans="1:13">
      <c r="A36" s="3" t="s">
        <v>1034</v>
      </c>
    </row>
    <row r="37" spans="1:13">
      <c r="A37" s="4" t="s">
        <v>83</v>
      </c>
      <c r="K37" s="6" t="n">
        <v>-924</v>
      </c>
      <c r="L37" s="6" t="n">
        <v>-2118</v>
      </c>
      <c r="M37" s="6" t="n">
        <v>-6101</v>
      </c>
    </row>
    <row r="38" spans="1:13">
      <c r="A38" s="4" t="s">
        <v>1057</v>
      </c>
    </row>
    <row r="39" spans="1:13">
      <c r="A39" s="3" t="s">
        <v>1034</v>
      </c>
    </row>
    <row r="40" spans="1:13">
      <c r="A40" s="4" t="s">
        <v>83</v>
      </c>
      <c r="K40" s="6" t="n">
        <v>-13156</v>
      </c>
      <c r="L40" s="6" t="n">
        <v>-16862</v>
      </c>
      <c r="M40" s="6" t="n">
        <v>-11462</v>
      </c>
    </row>
    <row r="41" spans="1:13">
      <c r="A41" s="4" t="s">
        <v>1058</v>
      </c>
    </row>
    <row r="42" spans="1:13">
      <c r="A42" s="3" t="s">
        <v>1034</v>
      </c>
    </row>
    <row r="43" spans="1:13">
      <c r="A43" s="4" t="s">
        <v>83</v>
      </c>
      <c r="L43" s="6" t="n">
        <v>-928</v>
      </c>
      <c r="M43" s="6" t="n">
        <v>-1066</v>
      </c>
    </row>
    <row r="44" spans="1:13">
      <c r="A44" s="4" t="s">
        <v>1001</v>
      </c>
    </row>
    <row r="45" spans="1:13">
      <c r="A45" s="3" t="s">
        <v>1034</v>
      </c>
    </row>
    <row r="46" spans="1:13">
      <c r="A46" s="4" t="s">
        <v>83</v>
      </c>
      <c r="K46" s="6" t="n">
        <v>2391190</v>
      </c>
      <c r="L46" s="6" t="n">
        <v>2338518</v>
      </c>
      <c r="M46" s="6" t="n">
        <v>2178625</v>
      </c>
    </row>
    <row r="47" spans="1:13">
      <c r="A47" s="4" t="s">
        <v>1059</v>
      </c>
    </row>
    <row r="48" spans="1:13">
      <c r="A48" s="3" t="s">
        <v>1034</v>
      </c>
    </row>
    <row r="49" spans="1:13">
      <c r="A49" s="4" t="s">
        <v>83</v>
      </c>
      <c r="K49" s="6" t="n">
        <v>1378679</v>
      </c>
      <c r="L49" s="6" t="n">
        <v>1289906</v>
      </c>
      <c r="M49" s="6" t="n">
        <v>1219091</v>
      </c>
    </row>
    <row r="50" spans="1:13">
      <c r="A50" s="4" t="s">
        <v>1060</v>
      </c>
    </row>
    <row r="51" spans="1:13">
      <c r="A51" s="3" t="s">
        <v>1034</v>
      </c>
    </row>
    <row r="52" spans="1:13">
      <c r="A52" s="4" t="s">
        <v>83</v>
      </c>
      <c r="K52" s="6" t="n">
        <v>670369</v>
      </c>
      <c r="L52" s="6" t="n">
        <v>617161</v>
      </c>
      <c r="M52" s="6" t="n">
        <v>579379</v>
      </c>
    </row>
    <row r="53" spans="1:13">
      <c r="A53" s="4" t="s">
        <v>1061</v>
      </c>
    </row>
    <row r="54" spans="1:13">
      <c r="A54" s="3" t="s">
        <v>1034</v>
      </c>
    </row>
    <row r="55" spans="1:13">
      <c r="A55" s="4" t="s">
        <v>83</v>
      </c>
      <c r="K55" s="6" t="n">
        <v>47292</v>
      </c>
      <c r="L55" s="6" t="n">
        <v>58226</v>
      </c>
      <c r="M55" s="6" t="n">
        <v>71831</v>
      </c>
    </row>
    <row r="56" spans="1:13">
      <c r="A56" s="4" t="s">
        <v>1062</v>
      </c>
    </row>
    <row r="57" spans="1:13">
      <c r="A57" s="3" t="s">
        <v>1034</v>
      </c>
    </row>
    <row r="58" spans="1:13">
      <c r="A58" s="4" t="s">
        <v>83</v>
      </c>
      <c r="K58" s="6" t="n">
        <v>228529</v>
      </c>
      <c r="L58" s="6" t="n">
        <v>326934</v>
      </c>
      <c r="M58" s="6" t="n">
        <v>262286</v>
      </c>
    </row>
    <row r="59" spans="1:13">
      <c r="A59" s="4" t="s">
        <v>1063</v>
      </c>
    </row>
    <row r="60" spans="1:13">
      <c r="A60" s="3" t="s">
        <v>1034</v>
      </c>
    </row>
    <row r="61" spans="1:13">
      <c r="A61" s="4" t="s">
        <v>83</v>
      </c>
      <c r="K61" s="7" t="n">
        <v>66321</v>
      </c>
      <c r="L61" s="7" t="n">
        <v>46291</v>
      </c>
      <c r="M61" s="7" t="n">
        <v>46038</v>
      </c>
    </row>
    <row r="62" spans="1:13">
      <c r="A62" t="n"/>
    </row>
    <row r="63" spans="1:13">
      <c r="A63" s="4" t="s">
        <v>43</v>
      </c>
      <c r="B63" s="4" t="s">
        <v>1014</v>
      </c>
    </row>
  </sheetData>
  <mergeCells count="5">
    <mergeCell ref="A1:B2"/>
    <mergeCell ref="C1:J1"/>
    <mergeCell ref="K1:M1"/>
    <mergeCell ref="A62:L62"/>
    <mergeCell ref="B63:L6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382</v>
      </c>
      <c r="J1" s="2" t="s">
        <v>1</v>
      </c>
    </row>
    <row r="2" spans="1:12">
      <c r="B2" s="2" t="s">
        <v>2</v>
      </c>
      <c r="C2" s="2" t="s">
        <v>829</v>
      </c>
      <c r="D2" s="2" t="s">
        <v>4</v>
      </c>
      <c r="E2" s="2" t="s">
        <v>991</v>
      </c>
      <c r="F2" s="2" t="s">
        <v>30</v>
      </c>
      <c r="G2" s="2" t="s">
        <v>992</v>
      </c>
      <c r="H2" s="2" t="s">
        <v>993</v>
      </c>
      <c r="I2" s="2" t="s">
        <v>994</v>
      </c>
      <c r="J2" s="2" t="s">
        <v>2</v>
      </c>
      <c r="K2" s="2" t="s">
        <v>30</v>
      </c>
      <c r="L2" s="2" t="s">
        <v>81</v>
      </c>
    </row>
    <row r="3" spans="1:12">
      <c r="A3" s="3" t="s">
        <v>1065</v>
      </c>
    </row>
    <row r="4" spans="1:12">
      <c r="A4" s="4" t="s">
        <v>1066</v>
      </c>
      <c r="B4" s="7" t="n">
        <v>52061</v>
      </c>
      <c r="C4" s="7" t="n">
        <v>-257009</v>
      </c>
      <c r="D4" s="7" t="n">
        <v>57360</v>
      </c>
      <c r="E4" s="7" t="n">
        <v>51824</v>
      </c>
      <c r="F4" s="7" t="n">
        <v>60762</v>
      </c>
      <c r="G4" s="7" t="n">
        <v>60084</v>
      </c>
      <c r="H4" s="7" t="n">
        <v>62664</v>
      </c>
      <c r="I4" s="7" t="n">
        <v>49015</v>
      </c>
      <c r="J4" s="7" t="n">
        <v>-95764</v>
      </c>
      <c r="K4" s="7" t="n">
        <v>232525</v>
      </c>
      <c r="L4" s="7" t="n">
        <v>195655</v>
      </c>
    </row>
    <row r="5" spans="1:12">
      <c r="A5" s="3" t="s">
        <v>1067</v>
      </c>
    </row>
    <row r="6" spans="1:12">
      <c r="A6" s="4" t="s">
        <v>1068</v>
      </c>
      <c r="J6" s="6" t="n">
        <v>123491931</v>
      </c>
      <c r="K6" s="6" t="n">
        <v>124215346</v>
      </c>
      <c r="L6" s="6" t="n">
        <v>123597540</v>
      </c>
    </row>
    <row r="7" spans="1:12">
      <c r="A7" s="4" t="s">
        <v>1069</v>
      </c>
      <c r="K7" s="6" t="n">
        <v>90334</v>
      </c>
      <c r="L7" s="6" t="n">
        <v>186006</v>
      </c>
    </row>
    <row r="8" spans="1:12">
      <c r="A8" s="4" t="s">
        <v>1070</v>
      </c>
      <c r="K8" s="6" t="n">
        <v>481741</v>
      </c>
      <c r="L8" s="6" t="n">
        <v>381506</v>
      </c>
    </row>
    <row r="9" spans="1:12">
      <c r="A9" s="4" t="s">
        <v>1071</v>
      </c>
      <c r="J9" s="6" t="n">
        <v>123491931</v>
      </c>
      <c r="K9" s="6" t="n">
        <v>124787421</v>
      </c>
      <c r="L9" s="6" t="n">
        <v>12416505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81</v>
      </c>
    </row>
    <row r="3" spans="1:4">
      <c r="A3" s="3" t="s">
        <v>1073</v>
      </c>
    </row>
    <row r="4" spans="1:4">
      <c r="A4" s="4" t="s">
        <v>1074</v>
      </c>
      <c r="B4" s="4" t="s">
        <v>409</v>
      </c>
    </row>
    <row r="5" spans="1:4">
      <c r="A5" s="4" t="s">
        <v>1075</v>
      </c>
    </row>
    <row r="6" spans="1:4">
      <c r="A6" s="3" t="s">
        <v>1073</v>
      </c>
    </row>
    <row r="7" spans="1:4">
      <c r="A7" s="4" t="s">
        <v>1076</v>
      </c>
      <c r="B7" s="4" t="s">
        <v>1077</v>
      </c>
      <c r="C7" s="4" t="s">
        <v>1077</v>
      </c>
      <c r="D7" s="4" t="s">
        <v>409</v>
      </c>
    </row>
    <row r="8" spans="1:4">
      <c r="A8" s="4" t="s">
        <v>1078</v>
      </c>
      <c r="B8" s="4" t="s">
        <v>1079</v>
      </c>
    </row>
    <row r="9" spans="1:4">
      <c r="A9" s="4" t="s">
        <v>1080</v>
      </c>
      <c r="B9" s="4" t="s">
        <v>1036</v>
      </c>
    </row>
    <row r="10" spans="1:4">
      <c r="A10" s="4" t="s">
        <v>1081</v>
      </c>
      <c r="B10" s="4" t="s">
        <v>853</v>
      </c>
      <c r="C10" s="4" t="s">
        <v>853</v>
      </c>
      <c r="D10" s="4" t="s">
        <v>853</v>
      </c>
    </row>
    <row r="11" spans="1:4">
      <c r="A11" s="4" t="s">
        <v>1082</v>
      </c>
      <c r="B11" s="4" t="s">
        <v>1036</v>
      </c>
      <c r="C11" s="4" t="s">
        <v>1036</v>
      </c>
      <c r="D11" s="4" t="s">
        <v>1036</v>
      </c>
    </row>
    <row r="12" spans="1:4">
      <c r="A12" s="4" t="s">
        <v>1083</v>
      </c>
      <c r="B12" s="7" t="n">
        <v>19387</v>
      </c>
      <c r="C12" s="7" t="n">
        <v>18614</v>
      </c>
    </row>
    <row r="13" spans="1:4">
      <c r="A13" s="4" t="s">
        <v>1084</v>
      </c>
    </row>
    <row r="14" spans="1:4">
      <c r="A14" s="3" t="s">
        <v>1073</v>
      </c>
    </row>
    <row r="15" spans="1:4">
      <c r="A15" s="4" t="s">
        <v>1085</v>
      </c>
      <c r="B15" s="7" t="n">
        <v>4702</v>
      </c>
      <c r="C15" s="7" t="n">
        <v>4765</v>
      </c>
      <c r="D15" s="7" t="n">
        <v>4024</v>
      </c>
    </row>
    <row r="16" spans="1:4">
      <c r="A16" s="4" t="s">
        <v>426</v>
      </c>
    </row>
    <row r="17" spans="1:4">
      <c r="A17" s="3" t="s">
        <v>1073</v>
      </c>
    </row>
    <row r="18" spans="1:4">
      <c r="A18" s="4" t="s">
        <v>1086</v>
      </c>
      <c r="B18" s="4" t="s">
        <v>853</v>
      </c>
    </row>
    <row r="19" spans="1:4">
      <c r="A19" s="4" t="s">
        <v>1076</v>
      </c>
      <c r="B19" s="4" t="s">
        <v>750</v>
      </c>
    </row>
    <row r="20" spans="1:4">
      <c r="A20" s="4" t="s">
        <v>428</v>
      </c>
    </row>
    <row r="21" spans="1:4">
      <c r="A21" s="3" t="s">
        <v>1073</v>
      </c>
    </row>
    <row r="22" spans="1:4">
      <c r="A22" s="4" t="s">
        <v>1086</v>
      </c>
      <c r="B22" s="4" t="s">
        <v>1036</v>
      </c>
    </row>
    <row r="23" spans="1:4">
      <c r="A23" s="4" t="s">
        <v>1076</v>
      </c>
      <c r="B23" s="4" t="s">
        <v>10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87</v>
      </c>
      <c r="C1" s="2" t="s">
        <v>1</v>
      </c>
    </row>
    <row r="2" spans="1:5">
      <c r="C2" s="2" t="s">
        <v>2</v>
      </c>
      <c r="D2" s="2" t="s">
        <v>30</v>
      </c>
      <c r="E2" s="2" t="s">
        <v>81</v>
      </c>
    </row>
    <row r="3" spans="1:5">
      <c r="A3" s="3" t="s">
        <v>1088</v>
      </c>
    </row>
    <row r="4" spans="1:5">
      <c r="A4" s="4" t="s">
        <v>1089</v>
      </c>
      <c r="C4" s="7" t="n">
        <v>4556</v>
      </c>
      <c r="D4" s="7" t="n">
        <v>4078</v>
      </c>
      <c r="E4" s="7" t="n">
        <v>3885</v>
      </c>
    </row>
    <row r="5" spans="1:5">
      <c r="A5" s="4" t="s">
        <v>1090</v>
      </c>
    </row>
    <row r="6" spans="1:5">
      <c r="A6" s="3" t="s">
        <v>1088</v>
      </c>
    </row>
    <row r="7" spans="1:5">
      <c r="A7" s="4" t="s">
        <v>1091</v>
      </c>
      <c r="C7" s="6" t="n">
        <v>916145047</v>
      </c>
    </row>
    <row r="8" spans="1:5">
      <c r="A8" s="4" t="s">
        <v>1092</v>
      </c>
      <c r="B8" s="4" t="s">
        <v>43</v>
      </c>
      <c r="C8" s="4" t="s">
        <v>1093</v>
      </c>
      <c r="D8" s="4" t="s">
        <v>1093</v>
      </c>
    </row>
    <row r="9" spans="1:5">
      <c r="A9" s="4" t="s">
        <v>1089</v>
      </c>
      <c r="C9" s="7" t="n">
        <v>4314</v>
      </c>
      <c r="D9" s="7" t="n">
        <v>3852</v>
      </c>
      <c r="E9" s="6" t="n">
        <v>3662</v>
      </c>
    </row>
    <row r="10" spans="1:5">
      <c r="A10" s="4" t="s">
        <v>1094</v>
      </c>
      <c r="C10" s="4" t="s">
        <v>1095</v>
      </c>
    </row>
    <row r="11" spans="1:5">
      <c r="A11" s="4" t="s">
        <v>1096</v>
      </c>
      <c r="C11" s="4" t="s">
        <v>1097</v>
      </c>
    </row>
    <row r="12" spans="1:5">
      <c r="A12" s="4" t="s">
        <v>1098</v>
      </c>
    </row>
    <row r="13" spans="1:5">
      <c r="A13" s="3" t="s">
        <v>1088</v>
      </c>
    </row>
    <row r="14" spans="1:5">
      <c r="A14" s="4" t="s">
        <v>1091</v>
      </c>
      <c r="C14" s="6" t="n">
        <v>916028571</v>
      </c>
    </row>
    <row r="15" spans="1:5">
      <c r="A15" s="4" t="s">
        <v>1092</v>
      </c>
      <c r="B15" s="4" t="s">
        <v>43</v>
      </c>
      <c r="C15" s="4" t="s">
        <v>1093</v>
      </c>
      <c r="D15" s="4" t="s">
        <v>1093</v>
      </c>
    </row>
    <row r="16" spans="1:5">
      <c r="A16" s="4" t="s">
        <v>1089</v>
      </c>
      <c r="C16" s="7" t="n">
        <v>242</v>
      </c>
      <c r="D16" s="7" t="n">
        <v>226</v>
      </c>
      <c r="E16" s="7" t="n">
        <v>223</v>
      </c>
    </row>
    <row r="17" spans="1:5">
      <c r="A17" s="4" t="s">
        <v>1099</v>
      </c>
      <c r="C17" s="4" t="s">
        <v>1100</v>
      </c>
    </row>
    <row r="18" spans="1:5">
      <c r="A18" t="n"/>
    </row>
    <row r="19" spans="1:5">
      <c r="A19" s="4" t="s">
        <v>43</v>
      </c>
      <c r="B19" s="4" t="s">
        <v>1101</v>
      </c>
    </row>
  </sheetData>
  <mergeCells count="4">
    <mergeCell ref="A1:B2"/>
    <mergeCell ref="C1:E1"/>
    <mergeCell ref="A18:D18"/>
    <mergeCell ref="B19:D1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102</v>
      </c>
      <c r="B1" s="2" t="s">
        <v>382</v>
      </c>
      <c r="D1" s="2" t="s">
        <v>383</v>
      </c>
      <c r="E1" s="2" t="s">
        <v>1</v>
      </c>
    </row>
    <row r="2" spans="1:7">
      <c r="B2" s="2" t="s">
        <v>829</v>
      </c>
      <c r="C2" s="2" t="s">
        <v>992</v>
      </c>
      <c r="D2" s="2" t="s">
        <v>2</v>
      </c>
      <c r="E2" s="2" t="s">
        <v>2</v>
      </c>
      <c r="F2" s="2" t="s">
        <v>30</v>
      </c>
      <c r="G2" s="2" t="s">
        <v>81</v>
      </c>
    </row>
    <row r="3" spans="1:7">
      <c r="A3" s="3" t="s">
        <v>1103</v>
      </c>
    </row>
    <row r="4" spans="1:7">
      <c r="A4" s="4" t="s">
        <v>412</v>
      </c>
      <c r="E4" s="7" t="n">
        <v>411786</v>
      </c>
    </row>
    <row r="5" spans="1:7">
      <c r="A5" s="4" t="s">
        <v>639</v>
      </c>
      <c r="D5" s="7" t="n">
        <v>38351</v>
      </c>
      <c r="E5" s="6" t="n">
        <v>38351</v>
      </c>
    </row>
    <row r="6" spans="1:7">
      <c r="A6" s="4" t="s">
        <v>415</v>
      </c>
      <c r="F6" s="7" t="n">
        <v>8445</v>
      </c>
    </row>
    <row r="7" spans="1:7">
      <c r="A7" s="4" t="s">
        <v>421</v>
      </c>
      <c r="E7" s="6" t="n">
        <v>20318</v>
      </c>
      <c r="F7" s="6" t="n">
        <v>18446</v>
      </c>
      <c r="G7" s="7" t="n">
        <v>15397</v>
      </c>
    </row>
    <row r="8" spans="1:7">
      <c r="A8" s="4" t="s">
        <v>422</v>
      </c>
      <c r="E8" s="6" t="n">
        <v>12587</v>
      </c>
      <c r="F8" s="7" t="n">
        <v>11372</v>
      </c>
      <c r="G8" s="7" t="n">
        <v>9508</v>
      </c>
    </row>
    <row r="9" spans="1:7">
      <c r="A9" s="4" t="s">
        <v>449</v>
      </c>
    </row>
    <row r="10" spans="1:7">
      <c r="A10" s="3" t="s">
        <v>1103</v>
      </c>
    </row>
    <row r="11" spans="1:7">
      <c r="A11" s="4" t="s">
        <v>412</v>
      </c>
      <c r="B11" s="7" t="n">
        <v>411786</v>
      </c>
      <c r="E11" s="6" t="n">
        <v>411786</v>
      </c>
    </row>
    <row r="12" spans="1:7">
      <c r="A12" s="4" t="s">
        <v>446</v>
      </c>
      <c r="B12" s="6" t="n">
        <v>38300</v>
      </c>
      <c r="D12" s="7" t="n">
        <v>38351</v>
      </c>
    </row>
    <row r="13" spans="1:7">
      <c r="A13" s="4" t="s">
        <v>415</v>
      </c>
      <c r="C13" s="7" t="n">
        <v>8445</v>
      </c>
      <c r="E13" s="7" t="n">
        <v>67647</v>
      </c>
    </row>
    <row r="14" spans="1:7">
      <c r="A14" s="4" t="s">
        <v>1104</v>
      </c>
      <c r="B14" s="6" t="n">
        <v>63928</v>
      </c>
    </row>
    <row r="15" spans="1:7">
      <c r="A15" s="4" t="s">
        <v>594</v>
      </c>
      <c r="B15" s="7" t="n">
        <v>20642</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382</v>
      </c>
      <c r="J1" s="2" t="s">
        <v>1</v>
      </c>
    </row>
    <row r="2" spans="1:12">
      <c r="B2" s="2" t="s">
        <v>2</v>
      </c>
      <c r="C2" s="2" t="s">
        <v>829</v>
      </c>
      <c r="D2" s="2" t="s">
        <v>4</v>
      </c>
      <c r="E2" s="2" t="s">
        <v>991</v>
      </c>
      <c r="F2" s="2" t="s">
        <v>30</v>
      </c>
      <c r="G2" s="2" t="s">
        <v>992</v>
      </c>
      <c r="H2" s="2" t="s">
        <v>993</v>
      </c>
      <c r="I2" s="2" t="s">
        <v>994</v>
      </c>
      <c r="J2" s="2" t="s">
        <v>2</v>
      </c>
      <c r="K2" s="2" t="s">
        <v>30</v>
      </c>
      <c r="L2" s="2" t="s">
        <v>81</v>
      </c>
    </row>
    <row r="3" spans="1:12">
      <c r="A3" s="3" t="s">
        <v>237</v>
      </c>
    </row>
    <row r="4" spans="1:12">
      <c r="A4" s="4" t="s">
        <v>83</v>
      </c>
      <c r="B4" s="7" t="n">
        <v>531937</v>
      </c>
      <c r="C4" s="7" t="n">
        <v>547938</v>
      </c>
      <c r="D4" s="7" t="n">
        <v>531312</v>
      </c>
      <c r="E4" s="7" t="n">
        <v>506100</v>
      </c>
      <c r="F4" s="7" t="n">
        <v>526213</v>
      </c>
      <c r="G4" s="7" t="n">
        <v>546551</v>
      </c>
      <c r="H4" s="7" t="n">
        <v>524693</v>
      </c>
      <c r="I4" s="7" t="n">
        <v>481710</v>
      </c>
      <c r="J4" s="7" t="n">
        <v>2117287</v>
      </c>
      <c r="K4" s="7" t="n">
        <v>2079166</v>
      </c>
      <c r="L4" s="7" t="n">
        <v>1928795</v>
      </c>
    </row>
    <row r="5" spans="1:12">
      <c r="A5" s="4" t="s">
        <v>91</v>
      </c>
      <c r="B5" s="6" t="n">
        <v>101730</v>
      </c>
      <c r="C5" s="6" t="n">
        <v>-375152</v>
      </c>
      <c r="D5" s="6" t="n">
        <v>110024</v>
      </c>
      <c r="E5" s="6" t="n">
        <v>101865</v>
      </c>
      <c r="F5" s="6" t="n">
        <v>113952</v>
      </c>
      <c r="G5" s="6" t="n">
        <v>116011</v>
      </c>
      <c r="H5" s="6" t="n">
        <v>118716</v>
      </c>
      <c r="I5" s="6" t="n">
        <v>100589</v>
      </c>
      <c r="J5" s="6" t="n">
        <v>-61532</v>
      </c>
      <c r="K5" s="6" t="n">
        <v>449269</v>
      </c>
      <c r="L5" s="6" t="n">
        <v>393444</v>
      </c>
    </row>
    <row r="6" spans="1:12">
      <c r="A6" s="4" t="s">
        <v>96</v>
      </c>
      <c r="B6" s="6" t="n">
        <v>52388</v>
      </c>
      <c r="C6" s="6" t="n">
        <v>-256805</v>
      </c>
      <c r="D6" s="6" t="n">
        <v>57641</v>
      </c>
      <c r="E6" s="6" t="n">
        <v>52081</v>
      </c>
      <c r="F6" s="6" t="n">
        <v>60921</v>
      </c>
      <c r="G6" s="6" t="n">
        <v>60284</v>
      </c>
      <c r="H6" s="6" t="n">
        <v>62900</v>
      </c>
      <c r="I6" s="6" t="n">
        <v>49223</v>
      </c>
      <c r="J6" s="6" t="n">
        <v>-94694</v>
      </c>
      <c r="K6" s="6" t="n">
        <v>233327</v>
      </c>
      <c r="L6" s="6" t="n">
        <v>196005</v>
      </c>
    </row>
    <row r="7" spans="1:12">
      <c r="A7" s="4" t="s">
        <v>98</v>
      </c>
      <c r="B7" s="7" t="n">
        <v>52061</v>
      </c>
      <c r="C7" s="7" t="n">
        <v>-257009</v>
      </c>
      <c r="D7" s="7" t="n">
        <v>57360</v>
      </c>
      <c r="E7" s="7" t="n">
        <v>51824</v>
      </c>
      <c r="F7" s="7" t="n">
        <v>60762</v>
      </c>
      <c r="G7" s="7" t="n">
        <v>60084</v>
      </c>
      <c r="H7" s="7" t="n">
        <v>62664</v>
      </c>
      <c r="I7" s="7" t="n">
        <v>49015</v>
      </c>
      <c r="J7" s="7" t="n">
        <v>-95764</v>
      </c>
      <c r="K7" s="7" t="n">
        <v>232525</v>
      </c>
      <c r="L7" s="7" t="n">
        <v>195655</v>
      </c>
    </row>
    <row r="8" spans="1:12">
      <c r="A8" s="4" t="s">
        <v>1106</v>
      </c>
      <c r="B8" s="8" t="n">
        <v>0.42</v>
      </c>
      <c r="C8" s="8" t="n">
        <v>-2.08</v>
      </c>
      <c r="D8" s="8" t="n">
        <v>0.46</v>
      </c>
      <c r="E8" s="8" t="n">
        <v>0.42</v>
      </c>
      <c r="F8" s="8" t="n">
        <v>0.49</v>
      </c>
      <c r="G8" s="8" t="n">
        <v>0.48</v>
      </c>
      <c r="H8" s="8" t="n">
        <v>0.5</v>
      </c>
      <c r="I8" s="8" t="n">
        <v>0.4</v>
      </c>
      <c r="J8" s="8" t="n">
        <v>-0.78</v>
      </c>
      <c r="K8" s="8" t="n">
        <v>1.87</v>
      </c>
      <c r="L8" s="8" t="n">
        <v>1.58</v>
      </c>
    </row>
    <row r="9" spans="1:12">
      <c r="A9" s="4" t="s">
        <v>1107</v>
      </c>
      <c r="B9" s="8" t="n">
        <v>0.42</v>
      </c>
      <c r="C9" s="8" t="n">
        <v>-2.08</v>
      </c>
      <c r="D9" s="8" t="n">
        <v>0.46</v>
      </c>
      <c r="E9" s="8" t="n">
        <v>0.42</v>
      </c>
      <c r="F9" s="8" t="n">
        <v>0.49</v>
      </c>
      <c r="G9" s="8" t="n">
        <v>0.48</v>
      </c>
      <c r="H9" s="8" t="n">
        <v>0.5</v>
      </c>
      <c r="I9" s="8" t="n">
        <v>0.39</v>
      </c>
      <c r="J9" s="8" t="n">
        <v>-0.78</v>
      </c>
      <c r="K9" s="8" t="n">
        <v>1.86</v>
      </c>
      <c r="L9" s="8" t="n">
        <v>1.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2"/>
  </cols>
  <sheetData>
    <row r="1" spans="1:4">
      <c r="A1" s="1" t="s">
        <v>1108</v>
      </c>
      <c r="B1" s="2" t="s">
        <v>1109</v>
      </c>
      <c r="C1" s="2" t="s">
        <v>1110</v>
      </c>
      <c r="D1" s="2" t="s">
        <v>1111</v>
      </c>
    </row>
    <row r="2" spans="1:4">
      <c r="A2" s="4" t="s">
        <v>1112</v>
      </c>
    </row>
    <row r="3" spans="1:4">
      <c r="A3" s="3" t="s">
        <v>1113</v>
      </c>
    </row>
    <row r="4" spans="1:4">
      <c r="A4" s="4" t="s">
        <v>1114</v>
      </c>
      <c r="B4" s="4" t="s">
        <v>1115</v>
      </c>
    </row>
    <row r="5" spans="1:4">
      <c r="A5" s="4" t="s">
        <v>1116</v>
      </c>
      <c r="B5" s="9" t="n">
        <v>0.145</v>
      </c>
    </row>
    <row r="6" spans="1:4">
      <c r="A6" s="4" t="s">
        <v>1117</v>
      </c>
      <c r="B6" s="4" t="s">
        <v>1118</v>
      </c>
    </row>
    <row r="7" spans="1:4">
      <c r="A7" s="4" t="s">
        <v>1119</v>
      </c>
      <c r="B7" s="4" t="s">
        <v>1120</v>
      </c>
    </row>
    <row r="8" spans="1:4">
      <c r="A8" s="4" t="s">
        <v>1121</v>
      </c>
    </row>
    <row r="9" spans="1:4">
      <c r="A9" s="3" t="s">
        <v>1113</v>
      </c>
    </row>
    <row r="10" spans="1:4">
      <c r="A10" s="4" t="s">
        <v>1122</v>
      </c>
      <c r="C10" s="4" t="s">
        <v>1123</v>
      </c>
    </row>
    <row r="11" spans="1:4">
      <c r="A11" s="4" t="s">
        <v>1124</v>
      </c>
    </row>
    <row r="12" spans="1:4">
      <c r="A12" s="3" t="s">
        <v>1113</v>
      </c>
    </row>
    <row r="13" spans="1:4">
      <c r="A13" s="4" t="s">
        <v>1125</v>
      </c>
      <c r="D13" s="13" t="n">
        <v>2.076843</v>
      </c>
    </row>
    <row r="14" spans="1:4">
      <c r="A14" s="4" t="s">
        <v>1126</v>
      </c>
      <c r="D14" s="4" t="s">
        <v>1127</v>
      </c>
    </row>
    <row r="15" spans="1:4">
      <c r="A15" s="4" t="s">
        <v>1128</v>
      </c>
    </row>
    <row r="16" spans="1:4">
      <c r="A16" s="3" t="s">
        <v>1113</v>
      </c>
    </row>
    <row r="17" spans="1:4">
      <c r="A17" s="4" t="s">
        <v>1129</v>
      </c>
      <c r="D17" s="6" t="n">
        <v>5</v>
      </c>
    </row>
    <row r="18" spans="1:4">
      <c r="A18" s="4" t="s">
        <v>1130</v>
      </c>
    </row>
    <row r="19" spans="1:4">
      <c r="A19" s="3" t="s">
        <v>1113</v>
      </c>
    </row>
    <row r="20" spans="1:4">
      <c r="A20" s="4" t="s">
        <v>1125</v>
      </c>
      <c r="D20" s="14" t="n">
        <v>0.4815</v>
      </c>
    </row>
    <row r="21" spans="1:4">
      <c r="A21" s="4" t="s">
        <v>1126</v>
      </c>
      <c r="D21" s="4" t="s">
        <v>1131</v>
      </c>
    </row>
    <row r="22" spans="1:4">
      <c r="A22" s="4" t="s">
        <v>1132</v>
      </c>
    </row>
    <row r="23" spans="1:4">
      <c r="A23" s="3" t="s">
        <v>1113</v>
      </c>
    </row>
    <row r="24" spans="1:4">
      <c r="A24" s="4" t="s">
        <v>1129</v>
      </c>
      <c r="D24" s="6" t="n">
        <v>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81</v>
      </c>
    </row>
    <row r="3" spans="1:4">
      <c r="A3" s="3" t="s">
        <v>1134</v>
      </c>
    </row>
    <row r="4" spans="1:4">
      <c r="A4" s="4" t="s">
        <v>1135</v>
      </c>
      <c r="B4" s="7" t="n">
        <v>9175</v>
      </c>
      <c r="C4" s="7" t="n">
        <v>7348</v>
      </c>
      <c r="D4" s="7" t="n">
        <v>6548</v>
      </c>
    </row>
    <row r="5" spans="1:4">
      <c r="A5" s="4" t="s">
        <v>1136</v>
      </c>
      <c r="B5" s="6" t="n">
        <v>5423</v>
      </c>
      <c r="C5" s="6" t="n">
        <v>8043</v>
      </c>
      <c r="D5" s="6" t="n">
        <v>6617</v>
      </c>
    </row>
    <row r="6" spans="1:4">
      <c r="A6" s="4" t="s">
        <v>1137</v>
      </c>
      <c r="B6" s="6" t="n">
        <v>-6860</v>
      </c>
      <c r="C6" s="6" t="n">
        <v>-6216</v>
      </c>
      <c r="D6" s="6" t="n">
        <v>-5817</v>
      </c>
    </row>
    <row r="7" spans="1:4">
      <c r="A7" s="4" t="s">
        <v>1135</v>
      </c>
      <c r="B7" s="7" t="n">
        <v>7738</v>
      </c>
      <c r="C7" s="7" t="n">
        <v>9175</v>
      </c>
      <c r="D7" s="7" t="n">
        <v>734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Business And Summ</vt:lpstr>
      <vt:lpstr>Use of Estimates and Assumption</vt:lpstr>
      <vt:lpstr>Acquisitions</vt:lpstr>
      <vt:lpstr>Intangible Assets, Net</vt:lpstr>
      <vt:lpstr>Property and Equipment, Net</vt:lpstr>
      <vt:lpstr>Accrued Liabilities</vt:lpstr>
      <vt:lpstr>Long-Term Debt</vt:lpstr>
      <vt:lpstr>Fair Value of Financial Instrum</vt:lpstr>
      <vt:lpstr>Office Relocations</vt:lpstr>
      <vt:lpstr>Commitments and Contingencies</vt:lpstr>
      <vt:lpstr>Stockholders' Equity</vt:lpstr>
      <vt:lpstr>Other Comprehensive Income (Los</vt:lpstr>
      <vt:lpstr>Income Taxes</vt:lpstr>
      <vt:lpstr>Segment Reporting</vt:lpstr>
      <vt:lpstr>Net Income (Loss) Per Share Inf</vt:lpstr>
      <vt:lpstr>Employee Benefit Plans</vt:lpstr>
      <vt:lpstr>Selected Quarterly Financial Da</vt:lpstr>
      <vt:lpstr>Subsequent Events</vt:lpstr>
      <vt:lpstr>Valuation and Qualifying Accoun</vt:lpstr>
      <vt:lpstr>Organization, Business and Su27</vt:lpstr>
      <vt:lpstr>Organization, Business and Su28</vt:lpstr>
      <vt:lpstr>Acquisitions (Tables)</vt:lpstr>
      <vt:lpstr>Intangible Assets, Net (Tables)</vt:lpstr>
      <vt:lpstr>Property and Equipment, Net (Ta</vt:lpstr>
      <vt:lpstr>Accrued Liabilities (Tables)</vt:lpstr>
      <vt:lpstr>Long-Term Debt (Tables)</vt:lpstr>
      <vt:lpstr>Fair Value of Financial Instr34</vt:lpstr>
      <vt:lpstr>Commitments and Contingencies (</vt:lpstr>
      <vt:lpstr>Stockholders' Equity (Tables)</vt:lpstr>
      <vt:lpstr>Other Comprehensive Income (L37</vt:lpstr>
      <vt:lpstr>Income Taxes (Tables)</vt:lpstr>
      <vt:lpstr>Segment Reporting (Tables)</vt:lpstr>
      <vt:lpstr>Net Income (Loss) Per Share I40</vt:lpstr>
      <vt:lpstr>Employee Benefit Plans (Tables)</vt:lpstr>
      <vt:lpstr>Selected Quarterly Financial 42</vt:lpstr>
      <vt:lpstr>Organization, Business and Su43</vt:lpstr>
      <vt:lpstr>Organization, Business and Su44</vt:lpstr>
      <vt:lpstr>Organization, Business and Su45</vt:lpstr>
      <vt:lpstr>Organization, Business and Su46</vt:lpstr>
      <vt:lpstr>Organization, Business and Su47</vt:lpstr>
      <vt:lpstr>Organization, Business and Su48</vt:lpstr>
      <vt:lpstr>Organization, Business and Su49</vt:lpstr>
      <vt:lpstr>Organization, Business and Su50</vt:lpstr>
      <vt:lpstr>Acquisitions (Narrative) (Detai</vt:lpstr>
      <vt:lpstr>Acquisitions (Summary of Consid</vt:lpstr>
      <vt:lpstr>Intangible Assets, Net (Narrati</vt:lpstr>
      <vt:lpstr>Intangible Assets, Net (Intangi</vt:lpstr>
      <vt:lpstr>Intangible Assets, Net (Estimat</vt:lpstr>
      <vt:lpstr>Property and Equipment, Net (Na</vt:lpstr>
      <vt:lpstr>Property and Equipment, Net (Pr</vt:lpstr>
      <vt:lpstr>Accrued Liabilities (Detail)</vt:lpstr>
      <vt:lpstr>Long-Term Debt (Narrative) (Det</vt:lpstr>
      <vt:lpstr>Long-Term Debt (Long-Term Debt)</vt:lpstr>
      <vt:lpstr>Long-Term Debt (Tax-Exempt Bond</vt:lpstr>
      <vt:lpstr>Long-Term Debt (Aggregate Contr</vt:lpstr>
      <vt:lpstr>Fair Value of Financial Instr63</vt:lpstr>
      <vt:lpstr>Fair Value of Financial Instr64</vt:lpstr>
      <vt:lpstr>Fair Value of Financial Instr65</vt:lpstr>
      <vt:lpstr>Fair Value of Financial Instr66</vt:lpstr>
      <vt:lpstr>Office Relocations (Narrative) </vt:lpstr>
      <vt:lpstr>Commitments and Contingencies68</vt:lpstr>
      <vt:lpstr>Commitments and Contingencies69</vt:lpstr>
      <vt:lpstr>Commitments and Contingencies70</vt:lpstr>
      <vt:lpstr>Stockholders' Equity (Narrative</vt:lpstr>
      <vt:lpstr>Stockholders' Equity (Common St</vt:lpstr>
      <vt:lpstr>Stockholders' Equity (Restricte</vt:lpstr>
      <vt:lpstr>Stockholders' Equity (Summary o</vt:lpstr>
      <vt:lpstr>Stockholders' Equity (Summary75</vt:lpstr>
      <vt:lpstr>Stockholders' Equity (Summary76</vt:lpstr>
      <vt:lpstr>Stockholders' Equity (Summarize</vt:lpstr>
      <vt:lpstr>Other Comprehensive Income (L78</vt:lpstr>
      <vt:lpstr>Other Comprehensive Income (L79</vt:lpstr>
      <vt:lpstr>Income Taxes (Narrative) (Detai</vt:lpstr>
      <vt:lpstr>Income Taxes (Provision For Inc</vt:lpstr>
      <vt:lpstr>Income Taxes (Components of Def</vt:lpstr>
      <vt:lpstr>Income Taxes (Differences betwe</vt:lpstr>
      <vt:lpstr>Segment Reporting (Narrative) (</vt:lpstr>
      <vt:lpstr>Segment Reporting (Summary of F</vt:lpstr>
      <vt:lpstr>Segment Reporting (Changes in G</vt:lpstr>
      <vt:lpstr>Segment Reporting (Reconciliati</vt:lpstr>
      <vt:lpstr>Segment Reporting (Total Report</vt:lpstr>
      <vt:lpstr>Net Income (Loss) Per Share I89</vt:lpstr>
      <vt:lpstr>Employee Benefit Plans (Narrati</vt:lpstr>
      <vt:lpstr>Employee Benefit Plans (Plan Co</vt:lpstr>
      <vt:lpstr>Selected Quarterly Financial 92</vt:lpstr>
      <vt:lpstr>Selected Quarterly Financial 93</vt:lpstr>
      <vt:lpstr>Subsequent Events (Details)</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6:05:38Z</dcterms:created>
  <dcterms:modified xmlns:dcterms="http://purl.org/dc/terms/" xmlns:xsi="http://www.w3.org/2001/XMLSchema-instance" xsi:type="dcterms:W3CDTF">2016-02-09T06:05:38Z</dcterms:modified>
  <dc:title xmlns:dc="http://purl.org/dc/elements/1.1/">Untitled</dc:title>
  <dc:description xmlns:dc="http://purl.org/dc/elements/1.1/"/>
  <dc:subject xmlns:dc="http://purl.org/dc/elements/1.1/"/>
  <cp:keywords/>
  <cp:category/>
</cp:coreProperties>
</file>